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Supplemental Cash Flow Informa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tirement Benefits" sheetId="20" state="visible" r:id="rId20"/>
    <sheet xmlns:r="http://schemas.openxmlformats.org/officeDocument/2006/relationships" name="Post-Retirement Health Care" sheetId="21" state="visible" r:id="rId21"/>
    <sheet xmlns:r="http://schemas.openxmlformats.org/officeDocument/2006/relationships" name="Leases" sheetId="22" state="visible" r:id="rId22"/>
    <sheet xmlns:r="http://schemas.openxmlformats.org/officeDocument/2006/relationships" name="Guarantees, Commitments and Con" sheetId="23" state="visible" r:id="rId23"/>
    <sheet xmlns:r="http://schemas.openxmlformats.org/officeDocument/2006/relationships" name="Reportable Segment Information" sheetId="24" state="visible" r:id="rId24"/>
    <sheet xmlns:r="http://schemas.openxmlformats.org/officeDocument/2006/relationships" name="Restructur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Acquisitions (Tables)" sheetId="29" state="visible" r:id="rId29"/>
    <sheet xmlns:r="http://schemas.openxmlformats.org/officeDocument/2006/relationships" name="Supplemental Cash Flow Inform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Fair Value Measurements of Fi_2" sheetId="34" state="visible" r:id="rId34"/>
    <sheet xmlns:r="http://schemas.openxmlformats.org/officeDocument/2006/relationships" name="Accumulated Other Comprehensi_2" sheetId="35" state="visible" r:id="rId35"/>
    <sheet xmlns:r="http://schemas.openxmlformats.org/officeDocument/2006/relationships" name="Stock-Based Compensation (Table" sheetId="36" state="visible" r:id="rId36"/>
    <sheet xmlns:r="http://schemas.openxmlformats.org/officeDocument/2006/relationships" name="Retirement Benefits (Tables)" sheetId="37" state="visible" r:id="rId37"/>
    <sheet xmlns:r="http://schemas.openxmlformats.org/officeDocument/2006/relationships" name="Post-Retirement Health Care (Ta" sheetId="38" state="visible" r:id="rId38"/>
    <sheet xmlns:r="http://schemas.openxmlformats.org/officeDocument/2006/relationships" name="Leases (Tables)" sheetId="39" state="visible" r:id="rId39"/>
    <sheet xmlns:r="http://schemas.openxmlformats.org/officeDocument/2006/relationships" name="Reportable Segment Information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Acquisitions - Narrative (Detai" sheetId="55" state="visible" r:id="rId55"/>
    <sheet xmlns:r="http://schemas.openxmlformats.org/officeDocument/2006/relationships" name="Acquisitions - Purchase Price A" sheetId="56" state="visible" r:id="rId56"/>
    <sheet xmlns:r="http://schemas.openxmlformats.org/officeDocument/2006/relationships" name="Supplemental Cash Flow Inform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Debt - Schedule of Debt (Detail" sheetId="63" state="visible" r:id="rId63"/>
    <sheet xmlns:r="http://schemas.openxmlformats.org/officeDocument/2006/relationships" name="Debt - Schedule of Maturities o" sheetId="64" state="visible" r:id="rId64"/>
    <sheet xmlns:r="http://schemas.openxmlformats.org/officeDocument/2006/relationships" name="Debt - Narrative (Details)" sheetId="65" state="visible" r:id="rId65"/>
    <sheet xmlns:r="http://schemas.openxmlformats.org/officeDocument/2006/relationships" name="Income Taxes - Provision for In" sheetId="66" state="visible" r:id="rId66"/>
    <sheet xmlns:r="http://schemas.openxmlformats.org/officeDocument/2006/relationships" name="Income Taxes - Effective Income"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Income Taxes - Valuation Allowa" sheetId="70" state="visible" r:id="rId70"/>
    <sheet xmlns:r="http://schemas.openxmlformats.org/officeDocument/2006/relationships" name="Income Taxes - Unrecognized Tax" sheetId="71" state="visible" r:id="rId71"/>
    <sheet xmlns:r="http://schemas.openxmlformats.org/officeDocument/2006/relationships" name="Fair Value Measurements of Fi_3"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Accumulated Other Comprehensi_6" sheetId="76" state="visible" r:id="rId76"/>
    <sheet xmlns:r="http://schemas.openxmlformats.org/officeDocument/2006/relationships" name="Accumulated Other Comprehensi_7" sheetId="77" state="visible" r:id="rId77"/>
    <sheet xmlns:r="http://schemas.openxmlformats.org/officeDocument/2006/relationships" name="Accumulated Other Comprehensi_8" sheetId="78" state="visible" r:id="rId78"/>
    <sheet xmlns:r="http://schemas.openxmlformats.org/officeDocument/2006/relationships" name="Accumulated Other Comprehensi_9" sheetId="79" state="visible" r:id="rId79"/>
    <sheet xmlns:r="http://schemas.openxmlformats.org/officeDocument/2006/relationships" name="Stock-Based Compensation - Narr" sheetId="80" state="visible" r:id="rId80"/>
    <sheet xmlns:r="http://schemas.openxmlformats.org/officeDocument/2006/relationships" name="Stock-Based Compensation - Comp" sheetId="81" state="visible" r:id="rId81"/>
    <sheet xmlns:r="http://schemas.openxmlformats.org/officeDocument/2006/relationships" name="Stock-Based Compensation - Inco" sheetId="82" state="visible" r:id="rId82"/>
    <sheet xmlns:r="http://schemas.openxmlformats.org/officeDocument/2006/relationships" name="Stock-Based Compensation - RSU " sheetId="83" state="visible" r:id="rId83"/>
    <sheet xmlns:r="http://schemas.openxmlformats.org/officeDocument/2006/relationships" name="Stock-Based Compensation - RSU'" sheetId="84" state="visible" r:id="rId84"/>
    <sheet xmlns:r="http://schemas.openxmlformats.org/officeDocument/2006/relationships" name="Stock-Based Compensation - PSU " sheetId="85" state="visible" r:id="rId85"/>
    <sheet xmlns:r="http://schemas.openxmlformats.org/officeDocument/2006/relationships" name="Stock-Based Compensation - Valu" sheetId="86" state="visible" r:id="rId86"/>
    <sheet xmlns:r="http://schemas.openxmlformats.org/officeDocument/2006/relationships" name="Stock-Based Compensation - Outs" sheetId="87" state="visible" r:id="rId87"/>
    <sheet xmlns:r="http://schemas.openxmlformats.org/officeDocument/2006/relationships" name="Stock-Based Compensation - Non-" sheetId="88" state="visible" r:id="rId88"/>
    <sheet xmlns:r="http://schemas.openxmlformats.org/officeDocument/2006/relationships" name="Stock-Based Compensation - Stoc" sheetId="89" state="visible" r:id="rId89"/>
    <sheet xmlns:r="http://schemas.openxmlformats.org/officeDocument/2006/relationships" name="Stock-Based Compensation - Othe" sheetId="90" state="visible" r:id="rId90"/>
    <sheet xmlns:r="http://schemas.openxmlformats.org/officeDocument/2006/relationships" name="Stock-Based Compensation - Defe" sheetId="91" state="visible" r:id="rId91"/>
    <sheet xmlns:r="http://schemas.openxmlformats.org/officeDocument/2006/relationships" name="Retirement Benefits (Details)" sheetId="92" state="visible" r:id="rId92"/>
    <sheet xmlns:r="http://schemas.openxmlformats.org/officeDocument/2006/relationships" name="Post-Retirement Health Care - S" sheetId="93" state="visible" r:id="rId93"/>
    <sheet xmlns:r="http://schemas.openxmlformats.org/officeDocument/2006/relationships" name="Post-Retirement Health Care - E" sheetId="94" state="visible" r:id="rId94"/>
    <sheet xmlns:r="http://schemas.openxmlformats.org/officeDocument/2006/relationships" name="Post-Retirement Health Care Pos" sheetId="95" state="visible" r:id="rId95"/>
    <sheet xmlns:r="http://schemas.openxmlformats.org/officeDocument/2006/relationships" name="Leases - Narrative (Details)" sheetId="96" state="visible" r:id="rId96"/>
    <sheet xmlns:r="http://schemas.openxmlformats.org/officeDocument/2006/relationships" name="Leases - Lease Costs included i" sheetId="97" state="visible" r:id="rId97"/>
    <sheet xmlns:r="http://schemas.openxmlformats.org/officeDocument/2006/relationships" name="Leases - Maturities of Lease Li" sheetId="98" state="visible" r:id="rId98"/>
    <sheet xmlns:r="http://schemas.openxmlformats.org/officeDocument/2006/relationships" name="Leases - Weighted-Average Remai" sheetId="99" state="visible" r:id="rId99"/>
    <sheet xmlns:r="http://schemas.openxmlformats.org/officeDocument/2006/relationships" name="Leases - Cash Paid for Amounts " sheetId="100" state="visible" r:id="rId100"/>
    <sheet xmlns:r="http://schemas.openxmlformats.org/officeDocument/2006/relationships" name="Guarantees, Commitments and C_2" sheetId="101" state="visible" r:id="rId101"/>
    <sheet xmlns:r="http://schemas.openxmlformats.org/officeDocument/2006/relationships" name="Reportable Segment Informatio_2" sheetId="102" state="visible" r:id="rId102"/>
    <sheet xmlns:r="http://schemas.openxmlformats.org/officeDocument/2006/relationships" name="Restructuring - Narrative (Deta" sheetId="103" state="visible" r:id="rId103"/>
    <sheet xmlns:r="http://schemas.openxmlformats.org/officeDocument/2006/relationships" name="Uncategorized Items - hni-20220"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1, 2022</t>
        </is>
      </c>
      <c r="C2" s="2" t="inlineStr">
        <is>
          <t>Feb. 04,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01</t>
        </is>
      </c>
    </row>
    <row r="7">
      <c r="A7" s="4" t="inlineStr">
        <is>
          <t>Document Period End Date</t>
        </is>
      </c>
      <c r="B7" s="4" t="inlineStr">
        <is>
          <t>Jan. 1,
		2022</t>
        </is>
      </c>
    </row>
    <row r="8">
      <c r="A8" s="4" t="inlineStr">
        <is>
          <t>Document Transition Report</t>
        </is>
      </c>
      <c r="B8" s="4" t="inlineStr">
        <is>
          <t>false</t>
        </is>
      </c>
    </row>
    <row r="9">
      <c r="A9" s="4" t="inlineStr">
        <is>
          <t>Entity File Number</t>
        </is>
      </c>
      <c r="B9" s="4" t="inlineStr">
        <is>
          <t>1-14225</t>
        </is>
      </c>
    </row>
    <row r="10">
      <c r="A10" s="4" t="inlineStr">
        <is>
          <t>Entity Registrant Name</t>
        </is>
      </c>
      <c r="B10" s="4" t="inlineStr">
        <is>
          <t>HNI Corporation</t>
        </is>
      </c>
    </row>
    <row r="11">
      <c r="A11" s="4" t="inlineStr">
        <is>
          <t>Entity Incorporation, State or Country Code</t>
        </is>
      </c>
      <c r="B11" s="4" t="inlineStr">
        <is>
          <t>IA</t>
        </is>
      </c>
    </row>
    <row r="12">
      <c r="A12" s="4" t="inlineStr">
        <is>
          <t>Entity Tax Identification Number</t>
        </is>
      </c>
      <c r="B12" s="4" t="inlineStr">
        <is>
          <t>42-0617510</t>
        </is>
      </c>
    </row>
    <row r="13">
      <c r="A13" s="4" t="inlineStr">
        <is>
          <t>Entity Address, Address Line One</t>
        </is>
      </c>
      <c r="B13" s="4" t="inlineStr">
        <is>
          <t>600 East Second Street</t>
        </is>
      </c>
    </row>
    <row r="14">
      <c r="A14" s="4" t="inlineStr">
        <is>
          <t>Entity Address, Address Line Two</t>
        </is>
      </c>
      <c r="B14" s="4" t="inlineStr">
        <is>
          <t>P. O. Box 1109</t>
        </is>
      </c>
    </row>
    <row r="15">
      <c r="A15" s="4" t="inlineStr">
        <is>
          <t>Entity Address, City or Town</t>
        </is>
      </c>
      <c r="B15" s="4" t="inlineStr">
        <is>
          <t>Muscatine</t>
        </is>
      </c>
    </row>
    <row r="16">
      <c r="A16" s="4" t="inlineStr">
        <is>
          <t>Entity Address, State or Province</t>
        </is>
      </c>
      <c r="B16" s="4" t="inlineStr">
        <is>
          <t>IA</t>
        </is>
      </c>
    </row>
    <row r="17">
      <c r="A17" s="4" t="inlineStr">
        <is>
          <t>Entity Address, Postal Zip Code</t>
        </is>
      </c>
      <c r="B17" s="4" t="inlineStr">
        <is>
          <t>52761-0071</t>
        </is>
      </c>
    </row>
    <row r="18">
      <c r="A18" s="4" t="inlineStr">
        <is>
          <t>City Area Code</t>
        </is>
      </c>
      <c r="B18" s="4" t="inlineStr">
        <is>
          <t>563</t>
        </is>
      </c>
    </row>
    <row r="19">
      <c r="A19" s="4" t="inlineStr">
        <is>
          <t>Local Phone Number</t>
        </is>
      </c>
      <c r="B19" s="4" t="inlineStr">
        <is>
          <t>272-7400</t>
        </is>
      </c>
    </row>
    <row r="20">
      <c r="A20" s="4" t="inlineStr">
        <is>
          <t>Title of 12(b) Security</t>
        </is>
      </c>
      <c r="B20" s="4" t="inlineStr">
        <is>
          <t>Common Stock</t>
        </is>
      </c>
    </row>
    <row r="21">
      <c r="A21" s="4" t="inlineStr">
        <is>
          <t>Trading Symbol</t>
        </is>
      </c>
      <c r="B21" s="4" t="inlineStr">
        <is>
          <t>HN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136887520</v>
      </c>
    </row>
    <row r="33">
      <c r="A33" s="4" t="inlineStr">
        <is>
          <t>Entity Common Stock, Share Outstanding</t>
        </is>
      </c>
      <c r="C33" s="6" t="n">
        <v>42338775</v>
      </c>
    </row>
    <row r="34">
      <c r="A34" s="4" t="inlineStr">
        <is>
          <t>Documents Incorporated by Reference</t>
        </is>
      </c>
      <c r="B34" s="4" t="inlineStr">
        <is>
          <t>Portions of the Registrant's Definitive Proxy Statement on Schedule 14A for the Annual Meeting of Shareholders to be held on May 26, 2022 are incorporated by reference into Part III.</t>
        </is>
      </c>
    </row>
    <row r="35">
      <c r="A35" s="4" t="inlineStr">
        <is>
          <t>Entity Central Index Key</t>
        </is>
      </c>
      <c r="B35" s="4" t="inlineStr">
        <is>
          <t>000004828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and transactions of the Corporation and its subsidiaries. Intercompany accounts and transactions have been eliminated in consolid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s well as investment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he Corporation's equity investments consist of investments in private entities and are carried at cost, as they do not have a readily determinable fair value. Cash, cash equivalents, and investments are reflected in the Consolidated Balance Sheets and were as follows (in thousands): January 1, 2022 January 2, 2021 Cash and cash equivalents Short-term investments Other Assets Cash and cash equivalents Short-term investments Other Assets Debt securities $ — $ 1,392 $ 11,913 $ — $ 1,687 $ 11,912 Equity investment — — 2,500 — — 1,500 Cash and money market accounts 52,270 — — 116,120 — — Total $ 52,270 $ 1,392 $ 14,413 $ 116,120 $ 1,687 $ 13,412 The following table summarizes the amortized cost basis of the debt securities (in thousands): January 1, 2022 January 2, 2021 Amortized cost basis of debt securities $ 13,231 $ 13,143 Immaterial unrealized gains and losses are recorded in "Accumulated other comprehensive income (loss)" in the Consolidated Balance Sheets for these debt securities. Immaterial amounts of accrued interest receivable related to the Corporation's portfolio are recorded in "Prepaid expenses and other current assets". Receivables Trade receivables are recorded at amortized cost, net of an allowance for doubtful accounts. The allowance is developed based on several factors including overall customer credit quality, historical write-off experience, and specific account analyses projecting the ultimate collectability of the account. The following table summarizes the change in the allowance for doubtful accounts (in thousands): Balance at beginning of period Current provision and adjustments Amounts written off Recoveries and other Balance at end of period Year ended January 1, 2022 $ 5,514 $ (879) $ (1,911) $ 89 $ 2,813 Year ended January 2, 2021 $ 3,559 $ 3,625 $ (1,685) $ 15 $ 5,514 Year ended December 28, 2019 $ 3,867 $ 508 $ (1,099) $ 283 $ 3,559 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solidated Balance Sheets consisted of the following (in thousands): January 1, 2022 January 2, 2021 Finished products $ 137,187 $ 98,527 Materials and work in process 91,996 70,264 Last-in, first-out ("LIFO") allowance (47,592) (30,980) Total inventories, net $ 181,591 $ 137,811 Inventory valued by the LIFO costing method 84 % 75 % There were no material liquidations of previously established LIFO layers in 2021 or 2020. If only the FIFO method had been in use, inventories would have been $47.6 million and $31.0 million higher than reported as of January 1, 2022 and January 2, 2021, respectively. The increase in the LIFO allowance from prior year end was primarily attributed to an increase in current costs stemming from inflationary pressure, as well as an increase in units on hand driven by higher sales volumes and strategic sourcing decisions to help mitigate supply chain delays. The FIFO inventory allowance was $19.9 million and $12.0 million as of January 1, 2022, and January 2, 2021, respectively. The year-over-year increase was due to strategic restructuring activity of an eCommerce business in the workplace furnishings segment. Property, Plant, and Equipment Property, plant, and equipment are carried at cost less accumulated depreciation.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in thousands): 2021 2020 2019 Depreciation expense $ 52,990 $ 53,420 $ 53,022 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6. Goodwill and Other Intangible Assets" in the Notes to Consolidated Financial Statements. The Corporation reviews goodwill at the reporting unit level within its workplace furnishings and residential building products operating segment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based on an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quantitative impairment test, if required,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or whenever an indication of impairment exists. Consistent with goodwill impairment testing, a qualitative assessment may be performed to determine whether it is more likely than not the fair value of indefinite-lived trade names is less than the carrying amount. If it is determined necessary to perform a quantitative test, the estimate of the fair value of the trade names is based on a discounted cash flows model using inputs which include: projected revenues, assumed royalty rates that would be payable if the trade names were not owned, and discount rates. The Corporation has definite-lived intangible assets that are amortized over their estimated useful lives. Impairment losses are recognized if the carrying amount of an intangible asset subject to amortization is not recoverable from expected future cash flows and its carrying amount exceeds its fair value. Accounts Payable and Accrued Expenses Accounts payable and accrued expenses are reflected in the Consolidated Balance Sheets and were as follows (in thousands): January 1, 2022 January 2, 2021 Trade accounts payable $ 233,759 $ 190,527 Compensation 55,404 49,439 Profit sharing and retirement 22,861 26,414 Accrued marketing 31,498 31,969 Accrued freight 19,129 15,288 Customer deposits 27,218 21,101 Other accrued expenses 83,884 78,900 $ 473,753 $ 413,638 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in thousands): 2021 2020 2019 Balance at beginning of period $ 16,109 $ 15,865 $ 15,450 Accruals for warranties issued during period 7,723 9,380 11,035 Adjustments related to pre-existing warranties (189) 127 906 Settlements made during the period (7,602) (9,263) (11,526) Balance at end of period $ 16,041 $ 16,109 $ 15,865 The current and long-term portions of the allowance for the estimated settlements are included within "Accounts payable and accrued expenses" and "Other Long-Term Liabilities", respectively, in the Consolidated Balance Sheets. The following table summarizes when these estimated settlements are expected to be paid (in thousands): January 1, 2022 January 2, 2021 Current - in the next twelve months $ 5,442 $ 5,918 Long-term - beyond one year 10,599 10,191 $ 16,041 $ 16,109 Revenue Recognition Performance Obligations -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 • The Corporation applies the accounting policy election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 The Corporation applies the accounting policy election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 The Corporation applies the practical expedient which permits an entity to recognize incremental costs to obtain a contract as an expense when incurred if the amortization period will be less than one year. • The Corporation applies the practical expedient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 The Corporation's backlog orders are typically cancellable for a period of time and almost all contracts have an original duration of one year or less. As a result, the Corporation elected the practical expedient not to disclose the unsatisfied performance obligation as of period end. The backlog is typically fulfilled within a few months. Leases Accounting Policies and Practical Expedients : • The Corporation has made an accounting election by class of underlying assets to not separate non-lease components of a contract from the lease components to which they relate for all classes of assets except for embedded leases. • The Corporation has elected for all asset classes to not recognize right of use ("ROU") assets and lease liabilities for leases that at the acquisition date or business combination date have a remaining lease term of twelve months or less. Research and Development Costs Research and development costs relating to development of new products and processes, including significant improvements and refinements to existing products, are expensed as incurred. These costs include salaries, contractor fees, prototype costs, and administrative fees. The amounts charged against income and recorded in "Selling and administrative expenses" on the Consolidated Statements of Comprehensive Income were as follows (in thousands): 2021 2020 2019 Research and development costs $ 39,415 $ 35,318 $ 34,699 Freight Expense Freight expense on shipments to customers was recorded in "Selling and administrative expenses" on the Consolidated Statements of Comprehensive Income as follows (in thousands): 2021 2020 2019 Freight expense $ 118,196 $ 98,417 $ 123,667 Stock-Based Compensation The Corporation measures the cost of employee services in exchange for an award of equity instruments based on the grant-date fair value of the award and generally recognizes cost over the requisite service period. See "Note 11. Stock-Based Compensation" in the Notes to Consolidated Financial Statements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in thousands, except per share data): 2021 2020 2019 Numerator: Numerator for both basic and diluted EPS attributable to HNI Corporation net income $ 59,814 $ 41,917 $ 110,505 Denominators: Denominator for basic EPS weighted-average common shares outstanding 43,438 42,689 43,101 Potentially dilutive shares from stock-based compensation plans 526 267 394 Denominator for diluted EPS 43,964 42,956 43,495 Earnings per share – basic $ 1.38 $ 0.98 $ 2.56 Earnings per share – diluted $ 1.36 $ 0.98 $ 2.54 The weighted-average common stock equivalents presented above do not include the effect of the common stock equivalents in the table below because their inclusion would be anti-dilutive (in thousands): 2021 2020 2019 Common stock equivalents excluded because their inclusion would be anti-dilutive 1,606 3,110 2,131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 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in thousands): January 1, 2022 January 2, 2021 General, auto, product, and workers' compensation liabilities $ 26,300 $ 25,666 The preceding table excludes self-insured member health benefits liabilities of $5.9 million and $6.0 million as of January 1, 2022 and January 2, 2021, respectively. The Corporation’s policy is to accrue amounts in accordance with the actuarial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 Recently Adopted Accounting Standards In December 2019, the FASB issued ASU No. 2019-12, Simplifying the Accounting for Income Taxes . This update simplifies various aspects related to accounting for income taxes, removes certain exceptions to the general principles in ASC 740, and clarifies and amends existing guidance to improve consistent application. The Corporation adopted ASC 740 in the first quarter of fiscal 2021, with no material effect on the Consolidated Financial Statements and related footnote disclosures. Reclassifications Certain reclassifications have been made within the financial statements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id for Amounts Included in the Measurements of Lease Liabilities and Leased Assets (Details) - USD ($) $ in Thousands</t>
        </is>
      </c>
      <c r="B1" s="2" t="inlineStr">
        <is>
          <t>12 Months Ended</t>
        </is>
      </c>
    </row>
    <row r="2">
      <c r="B2" s="2" t="inlineStr">
        <is>
          <t>Jan. 01, 2022</t>
        </is>
      </c>
      <c r="C2" s="2" t="inlineStr">
        <is>
          <t>Jan. 02, 2021</t>
        </is>
      </c>
      <c r="D2" s="2" t="inlineStr">
        <is>
          <t>Dec. 28, 2019</t>
        </is>
      </c>
    </row>
    <row r="3">
      <c r="A3" s="3" t="inlineStr">
        <is>
          <t>Cash paid for amounts included in the measurements of lease liabilities</t>
        </is>
      </c>
    </row>
    <row r="4">
      <c r="A4" s="4" t="inlineStr">
        <is>
          <t>Operating cash flows from operating / finance leases</t>
        </is>
      </c>
      <c r="B4" s="5" t="n">
        <v>24679</v>
      </c>
      <c r="C4" s="5" t="n">
        <v>31461</v>
      </c>
      <c r="D4" s="5" t="n">
        <v>26446</v>
      </c>
    </row>
    <row r="5">
      <c r="A5" s="4" t="inlineStr">
        <is>
          <t>Financing cash flows from finance leases</t>
        </is>
      </c>
      <c r="B5" s="6" t="n">
        <v>2671</v>
      </c>
      <c r="C5" s="6" t="n">
        <v>674</v>
      </c>
      <c r="D5" s="6" t="n">
        <v>419</v>
      </c>
    </row>
    <row r="6">
      <c r="A6" s="4" t="inlineStr">
        <is>
          <t>Leased assets obtained in exchange for new operating / finance lease liabilities</t>
        </is>
      </c>
      <c r="B6" s="5" t="n">
        <v>49344</v>
      </c>
      <c r="C6" s="5" t="n">
        <v>27260</v>
      </c>
      <c r="D6" s="5" t="n">
        <v>252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uarantees, Commitments and Contingencies (Details) $ in Millions</t>
        </is>
      </c>
      <c r="B1" s="2" t="inlineStr">
        <is>
          <t>Jan. 01, 2022USD ($)</t>
        </is>
      </c>
    </row>
    <row r="2">
      <c r="A2" s="4" t="inlineStr">
        <is>
          <t>Financing instruments, insurance policies and payment obligations</t>
        </is>
      </c>
    </row>
    <row r="3">
      <c r="A3" s="3" t="inlineStr">
        <is>
          <t>Guarantor Obligations [Line Items]</t>
        </is>
      </c>
    </row>
    <row r="4">
      <c r="A4" s="4" t="inlineStr">
        <is>
          <t>Letters of credit</t>
        </is>
      </c>
      <c r="B4" s="5" t="n">
        <v>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portable Segment Information - Business Segment Information (Details) $ in Thousands</t>
        </is>
      </c>
      <c r="B1" s="2" t="inlineStr">
        <is>
          <t>12 Months Ended</t>
        </is>
      </c>
    </row>
    <row r="2">
      <c r="B2" s="2" t="inlineStr">
        <is>
          <t>Jan. 01, 2022USD ($)segment</t>
        </is>
      </c>
      <c r="C2" s="2" t="inlineStr">
        <is>
          <t>Jan. 02, 2021USD ($)</t>
        </is>
      </c>
      <c r="D2" s="2" t="inlineStr">
        <is>
          <t>Dec. 28, 2019USD ($)</t>
        </is>
      </c>
    </row>
    <row r="3">
      <c r="A3" s="3" t="inlineStr">
        <is>
          <t>Segment Reporting Information [Line Items]</t>
        </is>
      </c>
    </row>
    <row r="4">
      <c r="A4" s="4" t="inlineStr">
        <is>
          <t>Number of reportable segments | segment</t>
        </is>
      </c>
      <c r="B4" s="6" t="n">
        <v>2</v>
      </c>
    </row>
    <row r="5">
      <c r="A5" s="4" t="inlineStr">
        <is>
          <t>Net sales</t>
        </is>
      </c>
      <c r="B5" s="5" t="n">
        <v>2184408</v>
      </c>
      <c r="C5" s="5" t="n">
        <v>1955363</v>
      </c>
      <c r="D5" s="5" t="n">
        <v>2246947</v>
      </c>
    </row>
    <row r="6">
      <c r="A6" s="4" t="inlineStr">
        <is>
          <t>Operating income</t>
        </is>
      </c>
      <c r="B6" s="6" t="n">
        <v>85420</v>
      </c>
      <c r="C6" s="6" t="n">
        <v>61375</v>
      </c>
      <c r="D6" s="6" t="n">
        <v>151342</v>
      </c>
    </row>
    <row r="7">
      <c r="A7" s="4" t="inlineStr">
        <is>
          <t>Interest expense, net</t>
        </is>
      </c>
      <c r="B7" s="6" t="n">
        <v>7153</v>
      </c>
      <c r="C7" s="6" t="n">
        <v>6990</v>
      </c>
      <c r="D7" s="6" t="n">
        <v>8628</v>
      </c>
    </row>
    <row r="8">
      <c r="A8" s="4" t="inlineStr">
        <is>
          <t>Total</t>
        </is>
      </c>
      <c r="B8" s="6" t="n">
        <v>78267</v>
      </c>
      <c r="C8" s="6" t="n">
        <v>54385</v>
      </c>
      <c r="D8" s="6" t="n">
        <v>142714</v>
      </c>
    </row>
    <row r="9">
      <c r="A9" s="4" t="inlineStr">
        <is>
          <t>Depreciation and Amortization Expense:</t>
        </is>
      </c>
      <c r="B9" s="6" t="n">
        <v>83146</v>
      </c>
      <c r="C9" s="6" t="n">
        <v>77683</v>
      </c>
      <c r="D9" s="6" t="n">
        <v>77427</v>
      </c>
    </row>
    <row r="10">
      <c r="A10" s="4" t="inlineStr">
        <is>
          <t>Capital Expenditures (including capitalized software):</t>
        </is>
      </c>
      <c r="B10" s="6" t="n">
        <v>66548</v>
      </c>
      <c r="C10" s="6" t="n">
        <v>41802</v>
      </c>
      <c r="D10" s="6" t="n">
        <v>66885</v>
      </c>
    </row>
    <row r="11">
      <c r="A11" s="4" t="inlineStr">
        <is>
          <t>Identifiable Assets:</t>
        </is>
      </c>
      <c r="B11" s="6" t="n">
        <v>1497897</v>
      </c>
      <c r="C11" s="6" t="n">
        <v>1418032</v>
      </c>
      <c r="D11" s="6" t="n">
        <v>1452512</v>
      </c>
    </row>
    <row r="12">
      <c r="A12" s="4" t="inlineStr">
        <is>
          <t>Workplace furnishings</t>
        </is>
      </c>
    </row>
    <row r="13">
      <c r="A13" s="3" t="inlineStr">
        <is>
          <t>Segment Reporting Information [Line Items]</t>
        </is>
      </c>
    </row>
    <row r="14">
      <c r="A14" s="4" t="inlineStr">
        <is>
          <t>Net sales</t>
        </is>
      </c>
      <c r="B14" s="6" t="n">
        <v>1433985</v>
      </c>
      <c r="C14" s="6" t="n">
        <v>1365711</v>
      </c>
      <c r="D14" s="6" t="n">
        <v>1697186</v>
      </c>
    </row>
    <row r="15">
      <c r="A15" s="4" t="inlineStr">
        <is>
          <t>Residential building products</t>
        </is>
      </c>
    </row>
    <row r="16">
      <c r="A16" s="3" t="inlineStr">
        <is>
          <t>Segment Reporting Information [Line Items]</t>
        </is>
      </c>
    </row>
    <row r="17">
      <c r="A17" s="4" t="inlineStr">
        <is>
          <t>Net sales</t>
        </is>
      </c>
      <c r="B17" s="6" t="n">
        <v>750423</v>
      </c>
      <c r="C17" s="6" t="n">
        <v>589652</v>
      </c>
      <c r="D17" s="6" t="n">
        <v>549761</v>
      </c>
    </row>
    <row r="18">
      <c r="A18" s="4" t="inlineStr">
        <is>
          <t>Operating | Workplace furnishings</t>
        </is>
      </c>
    </row>
    <row r="19">
      <c r="A19" s="3" t="inlineStr">
        <is>
          <t>Segment Reporting Information [Line Items]</t>
        </is>
      </c>
    </row>
    <row r="20">
      <c r="A20" s="4" t="inlineStr">
        <is>
          <t>Net sales</t>
        </is>
      </c>
      <c r="B20" s="6" t="n">
        <v>1433985</v>
      </c>
      <c r="C20" s="6" t="n">
        <v>1365711</v>
      </c>
      <c r="D20" s="6" t="n">
        <v>1697186</v>
      </c>
    </row>
    <row r="21">
      <c r="A21" s="4" t="inlineStr">
        <is>
          <t>Operating profit</t>
        </is>
      </c>
      <c r="B21" s="6" t="n">
        <v>-539</v>
      </c>
      <c r="C21" s="6" t="n">
        <v>-4972</v>
      </c>
      <c r="D21" s="6" t="n">
        <v>103894</v>
      </c>
    </row>
    <row r="22">
      <c r="A22" s="4" t="inlineStr">
        <is>
          <t>Depreciation and Amortization Expense:</t>
        </is>
      </c>
      <c r="B22" s="6" t="n">
        <v>47838</v>
      </c>
      <c r="C22" s="6" t="n">
        <v>44615</v>
      </c>
      <c r="D22" s="6" t="n">
        <v>44887</v>
      </c>
    </row>
    <row r="23">
      <c r="A23" s="4" t="inlineStr">
        <is>
          <t>Capital Expenditures (including capitalized software):</t>
        </is>
      </c>
      <c r="B23" s="6" t="n">
        <v>34809</v>
      </c>
      <c r="C23" s="6" t="n">
        <v>24188</v>
      </c>
      <c r="D23" s="6" t="n">
        <v>41137</v>
      </c>
    </row>
    <row r="24">
      <c r="A24" s="4" t="inlineStr">
        <is>
          <t>Identifiable Assets:</t>
        </is>
      </c>
      <c r="B24" s="6" t="n">
        <v>808963</v>
      </c>
      <c r="C24" s="6" t="n">
        <v>762780</v>
      </c>
      <c r="D24" s="6" t="n">
        <v>874913</v>
      </c>
    </row>
    <row r="25">
      <c r="A25" s="4" t="inlineStr">
        <is>
          <t>Operating | Residential building products</t>
        </is>
      </c>
    </row>
    <row r="26">
      <c r="A26" s="3" t="inlineStr">
        <is>
          <t>Segment Reporting Information [Line Items]</t>
        </is>
      </c>
    </row>
    <row r="27">
      <c r="A27" s="4" t="inlineStr">
        <is>
          <t>Net sales</t>
        </is>
      </c>
      <c r="B27" s="6" t="n">
        <v>750423</v>
      </c>
      <c r="C27" s="6" t="n">
        <v>589652</v>
      </c>
      <c r="D27" s="6" t="n">
        <v>549761</v>
      </c>
    </row>
    <row r="28">
      <c r="A28" s="4" t="inlineStr">
        <is>
          <t>Operating profit</t>
        </is>
      </c>
      <c r="B28" s="6" t="n">
        <v>141871</v>
      </c>
      <c r="C28" s="6" t="n">
        <v>109321</v>
      </c>
      <c r="D28" s="6" t="n">
        <v>94329</v>
      </c>
    </row>
    <row r="29">
      <c r="A29" s="4" t="inlineStr">
        <is>
          <t>Depreciation and Amortization Expense:</t>
        </is>
      </c>
      <c r="B29" s="6" t="n">
        <v>10001</v>
      </c>
      <c r="C29" s="6" t="n">
        <v>9386</v>
      </c>
      <c r="D29" s="6" t="n">
        <v>8884</v>
      </c>
    </row>
    <row r="30">
      <c r="A30" s="4" t="inlineStr">
        <is>
          <t>Capital Expenditures (including capitalized software):</t>
        </is>
      </c>
      <c r="B30" s="6" t="n">
        <v>16091</v>
      </c>
      <c r="C30" s="6" t="n">
        <v>8213</v>
      </c>
      <c r="D30" s="6" t="n">
        <v>12225</v>
      </c>
    </row>
    <row r="31">
      <c r="A31" s="4" t="inlineStr">
        <is>
          <t>Identifiable Assets:</t>
        </is>
      </c>
      <c r="B31" s="6" t="n">
        <v>479462</v>
      </c>
      <c r="C31" s="6" t="n">
        <v>381550</v>
      </c>
      <c r="D31" s="6" t="n">
        <v>364653</v>
      </c>
    </row>
    <row r="32">
      <c r="A32" s="4" t="inlineStr">
        <is>
          <t>General corporate</t>
        </is>
      </c>
    </row>
    <row r="33">
      <c r="A33" s="3" t="inlineStr">
        <is>
          <t>Segment Reporting Information [Line Items]</t>
        </is>
      </c>
    </row>
    <row r="34">
      <c r="A34" s="4" t="inlineStr">
        <is>
          <t>General corporate</t>
        </is>
      </c>
      <c r="B34" s="6" t="n">
        <v>-55912</v>
      </c>
      <c r="C34" s="6" t="n">
        <v>-42974</v>
      </c>
      <c r="D34" s="6" t="n">
        <v>-46881</v>
      </c>
    </row>
    <row r="35">
      <c r="A35" s="4" t="inlineStr">
        <is>
          <t>Depreciation and Amortization Expense:</t>
        </is>
      </c>
      <c r="B35" s="6" t="n">
        <v>25307</v>
      </c>
      <c r="C35" s="6" t="n">
        <v>23682</v>
      </c>
      <c r="D35" s="6" t="n">
        <v>23656</v>
      </c>
    </row>
    <row r="36">
      <c r="A36" s="4" t="inlineStr">
        <is>
          <t>Capital Expenditures (including capitalized software):</t>
        </is>
      </c>
      <c r="B36" s="6" t="n">
        <v>15648</v>
      </c>
      <c r="C36" s="6" t="n">
        <v>9401</v>
      </c>
      <c r="D36" s="6" t="n">
        <v>13523</v>
      </c>
    </row>
    <row r="37">
      <c r="A37" s="4" t="inlineStr">
        <is>
          <t>Identifiable Assets:</t>
        </is>
      </c>
      <c r="B37" s="5" t="n">
        <v>209472</v>
      </c>
      <c r="C37" s="5" t="n">
        <v>273702</v>
      </c>
      <c r="D37" s="5" t="n">
        <v>2129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Jan. 01, 2022</t>
        </is>
      </c>
      <c r="C2" s="2" t="inlineStr">
        <is>
          <t>Jan. 02, 2021</t>
        </is>
      </c>
      <c r="D2" s="2" t="inlineStr">
        <is>
          <t>Dec. 28, 2019</t>
        </is>
      </c>
    </row>
    <row r="3">
      <c r="A3" s="3" t="inlineStr">
        <is>
          <t>Restructuring Cost and Reserve [Line Items]</t>
        </is>
      </c>
    </row>
    <row r="4">
      <c r="A4" s="4" t="inlineStr">
        <is>
          <t>Restructuring costs</t>
        </is>
      </c>
      <c r="B4" s="5" t="n">
        <v>7400</v>
      </c>
    </row>
    <row r="5">
      <c r="A5" s="4" t="inlineStr">
        <is>
          <t>Payments for restructuring</t>
        </is>
      </c>
      <c r="B5" s="6" t="n">
        <v>200</v>
      </c>
    </row>
    <row r="6">
      <c r="A6" s="4" t="inlineStr">
        <is>
          <t>Severance costs</t>
        </is>
      </c>
      <c r="B6" s="6" t="n">
        <v>500</v>
      </c>
    </row>
    <row r="7">
      <c r="A7" s="4" t="inlineStr">
        <is>
          <t>Restructuring and impairment charges</t>
        </is>
      </c>
      <c r="B7" s="6" t="n">
        <v>6299</v>
      </c>
      <c r="C7" s="5" t="n">
        <v>38818</v>
      </c>
      <c r="D7" s="5" t="n">
        <v>2371</v>
      </c>
    </row>
    <row r="8">
      <c r="A8" s="4" t="inlineStr">
        <is>
          <t>Restructuring Charges</t>
        </is>
      </c>
      <c r="C8" s="5" t="n">
        <v>0</v>
      </c>
      <c r="D8" s="5" t="n">
        <v>2400</v>
      </c>
    </row>
    <row r="9">
      <c r="A9" s="4" t="inlineStr">
        <is>
          <t>Severance Costs</t>
        </is>
      </c>
    </row>
    <row r="10">
      <c r="A10" s="3" t="inlineStr">
        <is>
          <t>Restructuring Cost and Reserve [Line Items]</t>
        </is>
      </c>
    </row>
    <row r="11">
      <c r="A11" s="4" t="inlineStr">
        <is>
          <t>Restructuring reserve</t>
        </is>
      </c>
      <c r="B11" s="6" t="n">
        <v>500</v>
      </c>
    </row>
    <row r="12">
      <c r="A12" s="4" t="inlineStr">
        <is>
          <t>Workplace Furnishings</t>
        </is>
      </c>
    </row>
    <row r="13">
      <c r="A13" s="3" t="inlineStr">
        <is>
          <t>Restructuring Cost and Reserve [Line Items]</t>
        </is>
      </c>
    </row>
    <row r="14">
      <c r="A14" s="4" t="inlineStr">
        <is>
          <t>Restructuring and impairment charges</t>
        </is>
      </c>
      <c r="B14" s="5" t="n">
        <v>2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1, 2022</t>
        </is>
      </c>
    </row>
    <row r="3">
      <c r="A3" s="3" t="inlineStr">
        <is>
          <t>Revenue from Contract with Customer [Abstract]</t>
        </is>
      </c>
    </row>
    <row r="4">
      <c r="A4" s="4" t="inlineStr">
        <is>
          <t>Revenue from Contracts with Customers</t>
        </is>
      </c>
      <c r="B4" s="4" t="inlineStr">
        <is>
          <t>Revenue from Contracts with Customers Disaggregation of Revenue Revenue from contracts with customers disaggregated by product category is as follows (in thousands): 2021 2020 2019 Systems and storage $ 833,220 $ 741,183 $ 951,965 Seating 481,739 489,342 583,245 Other 119,026 135,186 161,976 Total workplace furnishings 1,433,985 1,365,711 1,697,186 Residential building products 750,423 589,652 549,761 $ 2,184,408 $ 1,955,363 $ 2,246,947 Sales by product category are subject to similar economic factors and market conditions. See “Note 16. Reportable Segment Information” in the Notes to Consolidated Financial Statements for further information about operating segments. Contract Assets and Contract Liabilities In addition to trade receivables, the Corporation has contract assets consisting of funds paid up-front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in thousands): January 1, January 2, Trade receivables (1) $ 239,955 $ 207,971 Contract assets (current) (2) $ 1,471 $ 761 Contract assets (long-term) (3) $ 18,198 $ 2,486 Contract liabilities (4) $ 58,716 $ 53,070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January 1, 2022 were as follows (in thousands): Contract assets increase (decrease) Contract liabilities (increase) decrease Contract assets recognized $ 17,294 $ — Reclassification of contract assets to contra-revenue (872) — Contract liabilities recognized and recorded to contra-revenue as a result of performance obligations satisfied — (121,654) Contract liabilities paid — 122,127 Cash received in advance and not recognized as revenue — (115,242) Reclassification of cash received in advance to revenue as a result of performance obligations satisfied — 109,919 Impact of business combinations — (796) Net change $ 16,422 $ (5,646) The increase in contract assets in 2021 is due to payments made in connection with multi-year distribution agreements in the workplace furnishings segment. Changes in contract asset and contract liability balances during the year ended January 2, 2021 were as follows (in thousands): Contract assets increase (decrease) Contract liabilities (increase) decrease Contract assets recognized $ 358 $ — Reclassification of contract assets to contra-revenue (668) — Contract liabilities recognized and recorded to contra-revenue as a result of performance obligations satisfied — (122,501) Contract liabilities paid — 136,876 Cash received in advance and not recognized as revenue — (82,251) Reclassification of cash received in advance to revenue as a result of performance obligations satisfied — 76,047 Impact of business combination — (6,269) Net change $ (310) $ 1,902 Contract liabilities for customer deposits paid to the Corporation prior to the satisfaction of performance obligations are recognized as revenue upon completion of the performance obligations. The amount of revenue recognized during the year ended January 1, 2022 that was included in the January 2, 2021 contract liabilities balance was $21.1 million. The amount of revenue recognized during the year ended January 2, 2021 that was included in the December 28, 2019 contract liabilities balance was $8.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1, 2022</t>
        </is>
      </c>
    </row>
    <row r="3">
      <c r="A3" s="3" t="inlineStr">
        <is>
          <t>Business Combination and Asset Acquisition [Abstract]</t>
        </is>
      </c>
    </row>
    <row r="4">
      <c r="A4" s="4" t="inlineStr">
        <is>
          <t>Acquisitions</t>
        </is>
      </c>
      <c r="B4" s="4" t="inlineStr">
        <is>
          <t>Acquisitions On October 14, 2021, the Corporation acquired Trinity Hearth &amp; Home ("Trinity"), an installing fireplace distributor in the Dallas/Fort Worth area, for approximately $30 million. This transaction, which aligns with the Corporation's vertical integration strategy in the residential building products market and provides a hub to better serve customers in the rapidly growing Southwest region, was structured as an asset acquisition and was consummated entirely in cash. On December 17, 2021, the Corporation acquired The Outdoor GreatRoom Company ("OGC"), a leading manufacturer and supplier of premium outdoor fire tables and fire pits, for approximately $15 million. This transaction, which positions the Corporation to grow and develop a leading position in the fast-growing outdoor living market, was structured as a stock acquisition and was consummated entirely in cash. The preliminary assets and liabilities of Trinity and OGC are included in the Corporation's residential building products segment, and goodwill, which is expected to be tax deductible, is assigned to the residential building products reporting unit. The provisional purchase price allocation for Trinity and OGC, and estimated amortization periods of identified intangible assets as of the date of acquisition is as follows (dollars in thousands): Trinity OGC Fair Value Amortization Period Fair Value Amortization Period Cash $ — $ 331 Inventories 2,079 4,460 Receivables 4,604 1,783 Prepaid expenses and other current assets — 1,247 Property, plant, and equipment 281 520 Accounts payable and accrued expenses (1,726) (2,844) Goodwill 13,742 1,860 Customer lists 12,000 13 Years 4,945 10 Years Trade names — 2,500 10 Years Total net assets $ 30,980 $ 14,802 The provisional purchase price accounting of both acquisitions remains open. The valuation analysis requires the use of complex management estimates and assumptions such as future cash flows discount rates, royalty rates, and long-term growth rates. At this time, intangible assets and goodwill are recorded based on preliminary assumptions, and the Corporation has not finalized the determination of fair values of intangible assets. The portions of the allocation that are provisional may be adjusted to reflect the finally determined amounts, and those adjustments may be material. The Corporation expects to finalize the purchase price allocation of both of these acquisitions later in 2022. During the first quarter of 2021, the Corporation acquired the assets of a residential building products distributor in an all-cash deal. The aggregate purchase price was approximately $1.6 million, and includes $1.2 million of tax deductible goodwill. The purchase accounting is complete, and the remaining assets and liabilities acquired were not material. On December 31, 2020, the Corporation acquired Design Public Group ("DPG"), a leading eCommerce distributor of high-design furniture and accessories for the office and home. This transaction, which was structured as an asset acquisition and consummated entirely in cash of approximately $50 million, aligns with the Corporation's long-term strategies related to digital and eCommerce initiatives. DPG's assets and liabilities are included in the Corporation's workplace furnishings segment, and goodwill, which is tax-deductible, is assigned to its own reporting unit. The DPG purchase price allocation, which was completed in the third quarter of 2021, and amortization periods of identified intangible assets as of the date of acquisition is as follows (dollars in thousands): Fair Value Weighted Average Amortization Period Inventories $ 1,597 Receivables 4 Prepaid expenses and other current assets 467 Accounts payable and accrued expenses (8,035) Goodwill 33,588 Customer lists 11,500 11 Years Software 5,500 5 Years Trade names 5,200 10 Years Other intangible assets 300 3 Years Total net assets $ 50,121 As a result of further review and refinement of certain valuation assumptions, measurement period adjustments were recorded in 2021 related to the DPG acquisition that increased working capital by $0.8 million, customer lists by $1.8 million, software by $1.7 million, trade names by $1.8 million, and other intangible assets by $0.1 million; goodwill was decreased by $6.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1, 2022</t>
        </is>
      </c>
    </row>
    <row r="3">
      <c r="A3" s="3" t="inlineStr">
        <is>
          <t>Supplemental Cash Flow Elements [Abstract]</t>
        </is>
      </c>
    </row>
    <row r="4">
      <c r="A4" s="4" t="inlineStr">
        <is>
          <t>Supplemental Cash Flow Information</t>
        </is>
      </c>
      <c r="B4" s="4" t="inlineStr">
        <is>
          <t xml:space="preserve">Supplemental Cash Flow Information The Corporation's cash payments for interest, income taxes, and non-cash investing and financing activities are as follows (in thousands): 2021 2020 2019 Cash paid for: Interest $ 7,571 $ 7,472 $ 9,867 Income taxes $ 26,428 $ 31,441 $ 21,181 Changes in accrued expenses due to: Purchases of property and equipment $ 235 $ 6,406 $ (8,476) Purchases of capitalized software $ 38 $ 223 $ 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1, 2022</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included in the Consolidated Balance Sheets consisted of the following (in thousands): January 1, 2022 January 2, 2021 Goodwill $ 297,339 $ 292,434 Definite-lived intangible assets 147,627 139,863 Indefinite-lived intangible assets 26,536 26,599 Total goodwill and other intangible assets $ 471,502 $ 458,896 Goodwill The changes in the carrying amount of goodwill, by reporting segment, are as follows (in thousands): Workplace Furnishings Residential Building Products Total Balance as of December 28, 2019 Goodwill $ 128,677 $ 186,662 $ 315,339 Accumulated impairment losses (44,376) (143) (44,519) Net goodwill balance as of December 28, 2019 $ 84,301 $ 186,519 $ 270,820 Goodwill acquired during the year 39,800 10,314 50,114 Impairment losses (28,500) — (28,500) Balance as of January 2, 2021 Goodwill 168,477 196,976 365,453 Accumulated impairment losses (72,876) (143) (73,019) Net goodwill balance as of January 2, 2021 $ 95,601 $ 196,833 $ 292,434 Goodwill acquired during the year / measurement period adjustments (6,211) 16,866 10,655 Impairment losses (5,750) — (5,750) Balance as of January 1, 2022 Goodwill 162,266 213,842 376,108 Accumulated impairment losses (78,626) (143) (78,769) Net goodwill balance as of January 1, 2022 $ 83,640 $ 213,699 $ 297,339 Goodwill acquired in 2021 was the result of the Corporation's acquisition of residential building products companies. The decrease in workplace furnishings goodwill in 2021 was the result of the finalization of the acquisition accounting for DPG. See "Note 4. Acquisitions" for additional information. In the fourth quarter of 2021, the Corporation recorded a pretax goodwill impairment charge of $5.8 million in connection with the decision to exit the Maxon office furniture brand. This action is consistent with the Corporation's broader business simplification efforts in the workplace furnishings segment. The Maxon reporting unit has no remaining goodwill. Definite-lived intangible assets The table below summarizes amortizable definite-lived intangible assets, which are reflected in "Goodwill and Other Intangible Assets" in the Corporation’s Consolidated Balance Sheets (in thousands): January 1, 2022 January 2, 2021 Gross Accumulated Amortization Net Gross Accumulated Amortization Net Software $ 196,754 $ 102,072 $ 94,682 $ 182,127 $ 78,619 $ 103,508 Trademarks and trade names 14,264 4,600 9,664 9,964 3,546 6,418 Customer lists and other 109,635 66,354 43,281 91,002 61,065 29,937 Net definite-lived intangible assets $ 320,653 $ 173,026 $ 147,627 $ 283,093 $ 143,230 $ 139,863 The table above includes the estimated fair values of software, trademarks and trade names, and customer lists and other identified intangible assets acquired through business combinations in 2021 and 2020. See "Note 4. Acquisitions" for additional information. Amortization expense is reflected in "Selling and administrative expenses" in the Consolidated Statements of Comprehensive Income and was as follows (in thousands): 2021 2020 2019 Capitalized software $ 23,649 $ 19,313 $ 18,130 Other definite-lived intangibles $ 6,507 $ 4,950 $ 6,275 The occurrence of events such as acquisitions, dispositions, or impairments may impact future amortization expense. Based on the current amount of intangible assets subject to amortization, the estimated amortization expense for each of the following five fiscal years is as follows (in millions): 2022 2023 2024 2025 2026 Amortization expense $ 29.9 $ 25.7 $ 21.4 $ 18.9 $ 16.6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solidated Balance Sheets (in thousands): January 1, 2022 January 2, 2021 Trademarks and trade names $ 26,536 $ 26,599 The immaterial change in the indefinite-lived intangible assets balances shown above is related to foreign currency translation impacts. Impairment Analysis 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 The Corporation elected to perform a qualitative assessment for purposes of its annual goodwill impairment testing in 2021. Based on this assessment, management concluded that it was more likely than not that the fair value of each reporting unit was greater than its carrying value. Therefore, no further quantitative testing was performed. Near the end of the fourth quarter, subsequent to the annual impairment testing, a triggering event occurred that was specific to the Maxon reporting unit, and which resulted in the impairment charge discussed 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2</t>
        </is>
      </c>
    </row>
    <row r="3">
      <c r="A3" s="3" t="inlineStr">
        <is>
          <t>Debt Disclosure [Abstract]</t>
        </is>
      </c>
    </row>
    <row r="4">
      <c r="A4" s="4" t="inlineStr">
        <is>
          <t>Debt</t>
        </is>
      </c>
      <c r="B4" s="4" t="inlineStr">
        <is>
          <t>Debt Debt is as follows (in thousands): January 1, 2022 January 2, 2021 Revolving credit facility with interest at a variable rate (January 1, 2022 - 1.1%; January 2, 2021 - 1.2%) $ 75,000 $ 75,000 Fixed rate notes due in 2025 with an interest rate of 4.22% 50,000 50,000 Fixed rate notes due in 2028 with an interest rate of 4.40% 50,000 50,000 Other amounts 3,221 841 Deferred debt issuance costs (392) (476) Total debt 177,829 175,365 Less: Current maturities 3,221 841 Long-term debt $ 174,608 $ 174,524 Aggregate maturities of debt are as follows (in thousands): 2022 2023 2024 2025 2026 Thereafter Maturities of debt $ 3,221 $ 75,000 $ — $ 50,000 $ — $ 50,000 The carrying value of the Corporation's outstanding variable-rate, long-term debt obligations at January 1, 2022 was $75 million, which approximated fair value. The fair value of the fixed rate notes was estimated based on a discounted cash flow method (Level 2) to be $114 million at January 1, 2022. As of January 1, 2022, the Corporation’s revolving credit facility borrowings were under the credit agreement entered into on April 20, 2018 with a scheduled maturity of April 20, 2023. The Corporation deferred the debt issuance costs related to the credit agreement,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solidated Balance Sheets. The long-term portion of debt issuance costs of $0.1 million is reflected in "Other Assets" in the Consolidated Balance Sheets. As of January 1, 2022, there was $75 million outstanding under the $45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75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The Corporation expects to refinance the revolving credit facility prior to its scheduled maturity in April 2023. In addition to the revolving credit facility, the Corporation also has $100 million of borrowings outstanding under private placement note agreements entered into on May 31, 2018. Under the agreements, the Corporation issued $50 million of seven-year fixed rate notes with an interest rate of 4.22 percent, due May 31, 2025, and $50 million of ten-year fixed rate notes with an interest rate of 4.40 percent, due May 31, 2028. The Corporation deferred the debt issuance costs related to the private placement note agreements, which are classified as a reduction of long-term debt, and is amortizing them over the terms of the private placement note agreements. The deferred debt issuance costs do not reduce the amount owed by the Corporation under the terms of the private placement note agreements. As of January 1, 2022, the debt issuance costs balance of $0.4 million related to the private placement note agreements is reflected in "Long-Term Debt" in the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January 1, 2022,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Significant components of the provision for income taxes, including those related to non-controlling interest, are as follows (in thousands): 2021 2020 2019 Current: Federal $ 14,115 $ 18,365 $ 20,122 State 3,957 6,030 5,418 Foreign 766 146 662 Current provision 18,838 24,541 26,202 Deferred: Federal (699) (9,100) 4,140 State 437 (2,395) 1,634 Foreign (120) (580) 235 Deferred provision (382) (12,075) 6,009 Total income tax expense $ 18,456 $ 12,466 $ 32,211 The differences between the actual tax expense and tax expense computed at the statutory United States federal tax rate are explained as follows (in thousands): 2021 2020 2019 Federal statutory tax expense $ 16,436 $ 11,420 $ 29,970 State taxes, net of federal tax effect 3,687 2,387 5,159 Credit for research activities (3,965) (3,891) (4,050) Valuation allowance (221) 1,264 98 Goodwill impairment 137 1,453 — Executive compensation limitation 1,179 529 139 Other – net 1,203 (696) 895 Total income tax expense $ 18,456 $ 12,466 $ 32,211 In the current year, the 2020 federal income tax returns were completed resulting in a $0.4 million benefit related to a change in estimate of research and development credits and other items.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in thousands): January 1, January 2, Deferred Taxes Allowance for doubtful accounts $ 505 $ 1,228 Compensation 7,306 7,187 Inventory differences 3,138 2,725 Stock-based compensation 7,890 8,494 Accrued post-retirement benefit obligations 5,713 6,676 Vacation accrual 3,201 2,896 Warranty accrual 4,401 4,185 Tax loss and tax credit carryforwards 10,197 9,338 Capital loss carryforward 2,104 2,012 Lease liability 23,429 16,392 Payroll deferral 2,056 4,114 Other – net 8,000 7,491 Total deferred tax assets $ 77,940 $ 72,738 Deferred income (5,049) (4,743) Goodwill and other intangible assets (49,744) (48,934) Prepaid expenses (6,481) (6,454) Right of use asset (23,109) (16,626) Tax over book depreciation (56,582) (58,556) Total deferred tax liabilities $ (140,965) $ (135,313) Valuation allowance (11,303) (11,524) Total net deferred tax liabilities $ (74,328) $ (74,099) Long-term net deferred tax assets 680 607 Long-term net deferred tax liabilities (75,008) (74,706) Total net deferred tax liabilities $ (74,328) $ (74,099) The valuation allowance, which primarily relates to foreign deferred tax assets, is as follows (in thousands): Balance at beginning of period Charged to expenses Adjustments to balance sheet Balance at end of period Year ended January 1, 2022 $ 11,524 $ (221) $ — $ 11,303 Year ended January 2, 2021 $ 10,260 $ 1,264 $ — $ 11,524 Year ended December 28, 2019 $ 7,153 $ 98 $ 3,009 $ 10,260 A reconciliation of the beginning and ending amount of unrecognized tax benefits is as follows (in thousands): 2021 2020 Balance at beginning of period $ 2,227 $ 2,578 Increases in positions taken in a prior period 81 53 New positions taken in a current period 568 364 Decrease due to lapse of statute of limitations (681) (768) Balance at end of period $ 2,195 $ 2,227 As of January 1, 2022,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s interest related to unrecognized tax benefits in interest expense, and penalties in operating expenses, consistent with the recognition of these items in prior reporting periods. The expenses and liabilities recorded for interest and penalties as of and for the years ended January 1, 2022 and January 2, 2021 are immaterial. Tax years 2018 through 2020 remain open for examination by the Internal Revenue Service ("IRS"). Tax years 2016 through 2020, and 2015 through 2020 remain open for examination in various state and foreign jurisdictions, respectively. The Corporation is not currently under federal examination. The Corporation is currently under examination in certain states in which the outcome is expected to b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Jan. 01, 2022</t>
        </is>
      </c>
    </row>
    <row r="3">
      <c r="A3" s="3" t="inlineStr">
        <is>
          <t>Fair Value Disclosures [Abstract]</t>
        </is>
      </c>
    </row>
    <row r="4">
      <c r="A4" s="4" t="inlineStr">
        <is>
          <t>Fair Value Measurements of Financial Instruments</t>
        </is>
      </c>
      <c r="B4" s="4" t="inlineStr">
        <is>
          <t>Fair Value Measurements of Financial Instruments For recognition purposes, on a recurring basis, the Corporation is required to measure at fair value its marketable securities, derivative financial instruments, put option liabilitie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 Financial instruments measured at fair value were as follows (in thousands): Fair value as of measurement date Quoted prices in active markets for identical assets Significant other observable inputs Significant unobservable inputs Balance as of January 1, 2022 Cash and cash equivalents (including money market funds) (1) $ 52,270 $ 52,270 $ — $ — Government securities (2) $ 5,489 $ — $ 5,489 $ — Corporate bonds (2) $ 7,816 $ — $ 7,816 $ — Derivative financial instruments - liability (3) $ (959) $ — $ (959) $ — Deferred stock-based compensation (4) $ (8,079) $ — $ (8,079) $ — Put option liability (5) $ (5,100) $ — $ — $ (5,100) Balance as of January 2, 2021 Cash and cash equivalents (including money market funds) (1) $ 116,120 $ 116,120 $ — $ — Government securities (2) $ 6,371 $ — $ 6,371 $ — Corporate bonds (2) $ 7,228 $ — $ 7,228 $ — Derivative financial instruments - liability (3) $ (2,328) $ — $ (2,328) $ — Deferred stock-based compensation (4) $ (7,207) $ — $ (7,207) $ — Amounts in parentheses indicate liabilities. The index below indicates the line item in the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 (5)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12 Months Ended</t>
        </is>
      </c>
    </row>
    <row r="2">
      <c r="B2" s="2" t="inlineStr">
        <is>
          <t>Jan. 01, 2022</t>
        </is>
      </c>
    </row>
    <row r="3">
      <c r="A3" s="3" t="inlineStr">
        <is>
          <t>Equity [Abstract]</t>
        </is>
      </c>
    </row>
    <row r="4">
      <c r="A4" s="4" t="inlineStr">
        <is>
          <t>Accumulated Other Comprehensive Income (Loss) and Shareholders' Equity</t>
        </is>
      </c>
      <c r="B4" s="4" t="inlineStr">
        <is>
          <t>Accumulated Other Comprehensive Income (Loss) and Shareholders’ Equity Accumulated Other Comprehensive Income (Loss) The following table summarizes the components of accumulated other comprehensive income (loss) and the changes in accumulated other comprehensive income (loss), net of tax, as applicable (in thousands): Foreign Currency Unrealized Gains Pension and Post-retirement Derivative Financial Accumulated Other Balance as of December 29, 2018 $ (2,973) $ (156) $ (2,929) $ 2,459 $ (3,599) Other comprehensive income (loss) before reclassifications 61 318 (2,254) (1,739) (3,614) Tax (expense) or benefit — (67) 606 403 942 Reclassification of stranded tax impact — — (1,185) 446 (739) Amounts reclassified from accumulated other comprehensive income (loss), net of tax — — — (1,063) (1,063) Balance as of December 28, 2019 $ (2,912) $ 95 $ (5,762) $ 506 $ (8,073) Other comprehensive income (loss) before reclassifications 1,439 335 (1,162) (3,242) (2,630) Tax (expense) or benefit — (70) 242 759 931 Amounts reclassified from accumulated other comprehensive income (loss), net of tax 402 — — 217 619 Balance as of January 2, 2021 $ (1,071) $ 360 $ (6,682) $ (1,760) $ (9,153) Other comprehensive income (loss) before reclassifications 417 (381) 1,668 374 2,078 Tax (expense) or benefit — 80 (430) (88) (438) Amounts reclassified from accumulated other comprehensive income (loss), net of tax — — — 738 738 Balance as of January 1, 2022 $ (654) $ 59 $ (5,444) $ (736) $ (6,775) Amounts in parentheses indicate reductions to equity. Interest Rate Swap In 2019, the Corporation entered into an interest rate swap transaction to hedge $75 million of outstanding variable rate revolver borrowings against future interest rate volatility. Under the terms of this interest rate swap, the Corporation pays a fixed rate of 1.42 percent and receives one month LIBOR on a $75 million notional value expiring April 2023. As of January 1, 2022, the fair value of the Corporation's interest rate swap liability was $1.0 million; see "Note 9. Fair Value Measurements of Financial Instruments". The unrecognized change in value of the interest rate swap is reported net of tax as $(0.7) million in "Accumulated other comprehensive income (loss)" in the Consolidated Balance Sheets. The following table details the reclassifications from accumulated other comprehensive income (loss) (in thousands): Details about Accumulated Other Comprehensive Income (Loss) Components Affected Line Item in the Statement Where Net Income is Presented 2021 2020 2019 Derivative financial instruments Interest rate swap Interest expense, net $ (965) $ (278) $ 1,392 Income tax expense 227 61 (329) Foreign currency translation Foreign entity reorganization Selling and administrative expenses — (402) — Net of tax $ (738) $ (619) $ 1,063 Amounts in parentheses indicate reductions to profit. Director Plan In May 2017, the Corporation registered 300,000 shares of its common stock under its 2017 Equity Plan for Non-Employee Directors of HNI Corporation (the "2017 Director Plan"). The 2017 Director Plan permits the Corporation to issue to its non-employee directors options to purchase shares of Corporation common stock, restricted stock or restricted stock units of the Corporation, and awards of Corporation common stock. The 2017 Director Plan also permits non-employee directors to elect to receive all or a portion of their annual retainers and other compensation in the form of shares of Corporation common stock. Common stock was issued under the Director Plans as follows: 2021 2020 2019 Director Plan issued shares of common stock 24,779 37,833 37,269 Dividend The Corporation declared and paid cash dividends per common share as follows (in dollars): 2021 2020 2019 Dividends per common shares $ 1.24 $ 1.22 $ 1.21 Members' Stock Purchase Plan During 2017, shareholders approved the HNI Corporation Members' Stock Purchase Plan (the "2017 MSPP"). Under the 2017 MSPP, 800,000 shares of common stock were registered for issuance to participating members. Under the 2017 MSPP, rights to purchase stock are granted on a quarterly basis to all participating members who customarily work 20 hours or more per week and for five months or more in any calendar year. The price of the stock purchased under the MSPP is 85 percent of the closing price on the exercise date. No member may purchase stock under the MSPP in an amount which exceeds a maximum fair value of $25,000 in any calendar year. The following table provides the details of stock under the MSPPs: 2021 2020 2019 Shares of common stock issued 68,467 92,701 76,041 Average price per share $ 34.49 $ 25.30 $ 30.67 An additional 432,055 shares were available for issuance under the 2017 MSPP as of January 1, 2022. Change in Control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three times for the Corporation’s Chairman, President, and Chief Executive Officer) annual salary and the average of the prior two years' bonuses. Stock Repurchase The par value method of accounting is used for common stock repurchases. The following table summarizes shares repurchased and settled by the Corporation (in thousands, except share and per share data): 2021 2020 2019 Shares repurchased 1,515,067 214,200 2,286,200 Average price per share $ 39.89 $ 29.83 $ 36.70 Cash purchase price $ (60,436) $ (6,390) $ (83,907) Purchases unsettled as of year end 1,269 — 374 Prior year purchases settled in current year — (374) (354) Shares repurchased per cash flow $ (59,167) $ (6,764) $ (83,8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Abstract]</t>
        </is>
      </c>
    </row>
    <row r="4">
      <c r="A4" s="4" t="inlineStr">
        <is>
          <t>Stock-Based Compensation</t>
        </is>
      </c>
      <c r="B4" s="4" t="inlineStr">
        <is>
          <t xml:space="preserve">Stock-Based Compensation Under the Corporation’s 2021 Stock-Based Compensation Plan (the "2021 Plan"), effective May 24, 2021, the Corporation may award options to purchase shares of the Corporation’s common stock and grant other stock awards to executives, managers, and key personnel. Upon shareholder approval of the 2021 Plan in May 2021, no future awards were granted under the Corporation’s 2017 Stock-Based Compensation Plan (the "2017 Plan" and together with the 2021 Plan, the "Plans"), but all outstanding awards previously granted under the 2017 Plan shall remain outstanding in accordance with their terms. As of January 1, 2022, there were approximately 3.0 million shares available for future issuance under the Plans. The Plans are administered by the Human Resources and Compensation Committee of the Board. Forms of awards issued under the Plans include stock options, restricted stock units based on a service condition ("RSUs"), and restricted stock units based on both financial performance and service conditions ("PSUs"). The Corporation uses common shares held in treasury to satisfy share option exercises and distributions of shares related to vested RSUs and PSUs. RSUs awarded prior to 2020 generally cliff-vest after three years, while RSUs awarded starting in 2020 generally vest ratably over three years. PSUs were awarded starting in 2020, and generally vest at the end of a three year period, subject to a performance metric based on the Corporation's cumulative profitability during the period. PSUs and RSUs awarded starting in 2020 generally accrue cash dividends during the vesting periods, with payment made when earned shares are distributed to participants. Stock options awarded to members must be at exercise prices equal to or exceeding the fair market value of the Corporation’s common stock on the date of grant. Stock options are generally subject to four-year cliff vesting and must be exercised within 10 years from the date of grant. The Corporation measures stock-based compensation expense at grant date, based on the fair value of the award, and recognizes expense over the employees' requisite service periods, adjusted for an estimated forfeiture rate for those shares not expected to vest. Additionally, expense related to PSUs is periodically adjusted for the probable number of shares to be awarded at the end of the three year performance period. Compensation cost charged against operations for the Plans and the 2017 MSPP described in "Note 10. Accumulated Other Comprehensive Income (Loss) and Shareholders' Equity" in the Notes to Consolidated Financial Statements was as follows (in thousands): 2021 2020 2019 Compensation cost $ 12,881 $ 7,827 $ 6,830 The total income tax benefit recognized in the Consolidated Statements of Comprehensive Income for share-based compensation arrangements was as follows (in thousands): 2021 2020 2019 Income tax benefit $ 3,076 $ 1,925 $ 1,545 RSUs The following table summarizes the changes in RSUs: Number of Shares Weighted-Average Grant Date Fair Value Nonvested as of December 29, 2018 45,724 $ 36.49 Granted 10,000 36.05 Vested (24,823) 33.30 Forfeited (9,289) 40.22 Nonvested as of December 28, 2019 21,612 $ 38.41 Granted 173,766 36.78 Vested (6,968) 40.77 Forfeited (5,930) 37.50 Nonvested as of January 2, 2021 182,480 $ 36.80 Granted 430,109 37.02 Vested (62,989) 37.09 Forfeited (4,541) 32.90 Nonvested as of January 1, 2022 545,059 $ 36.98 As of January 1, 2022, there was $6.7 million of unrecognized compensation cost related to RSUs, which the Corporation expects to recognize over a weighted-average period of 1.0 year. The total value of shares vested was as follows (in thousands): 2021 2020 2019 Value of shares vested $ 2,336 $ 284 $ 827 PSUs The following table summarizes the changes in PSUs: Number of Shares Weighted-Average Grant Date Fair Value Nonvested as of December 28, 2019 — $ — Granted 157,266 37.64 Forfeited (9,440) 38.08 Nonvested as of January 2, 2021 147,826 $ 37.62 Granted 163,650 36.99 Forfeited (2,036) 37.61 Nonvested as of January 1, 2022 309,440 $ 37.29 As of January 1, 2022, there was $4.9 million of unrecognized compensation cost related to PSUs, which the Corporation expects to recognize over a weighted-average period of 1.0 year. Stock Options Stock-based compensation expense related to stock options was estimated on the date of grant using the Black-Scholes option-pricing model with the following assumptions by grant year: 2019 Expected term 5 years Expected volatility (weighted-average) 33.86 % Expected dividend yield (weighted-average) 2.98 % Risk-free interest rate (weighted-average) 2.52 % There were no stock options granted in 2021 or 2020. Expected volatilities were based on historical volatility as the Corporation does not expect that future volatility over the expected term of the options is likely to differ from the past. The Corporation used a calculation method based on the historical daily frequency for a period of time equal to the expected term.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amount of stock-based compensation expense recognized during a period is also based on the portion of the stock options that are ultimately expected to vest. The Corporation estimates pre-vesting forfeitures at the time of grant by analyzing historical data and revises those estimates in subsequent periods if actual forfeitures differ from those estimates. The following table summarizes the changes in outstanding stock options: Number of Shares Weighted Average Exercise Price Outstanding as of December 29, 2018 3,627,005 $ 36.89 Granted 637,763 39.64 Exercised (921,900) 30.29 Forfeited or Expired (120,143) 39.29 Outstanding as of December 28, 2019 3,222,725 $ 39.24 Exercised (188,734) 29.24 Forfeited or Expired (27,813) 42.38 Outstanding as of January 2, 2021 3,006,178 $ 39.84 Exercised (814,639) 35.04 Forfeited or Expired (832) 39.77 Outstanding as of January 1, 2022 2,190,707 $ 41.62 A summary of the Corporation’s non-vested stock options and changes during the year are presented below: Number of Shares Weighted Average Grant-Date Fair Value Non-vested as of January 2, 2021 1,195,317 $ 10.62 Vested (238,046) 13.97 Forfeited (832) 9.88 Non-vested as of January 1, 2022 956,439 $ 9.79 As of January 1, 2022, there was $0.5 million of unrecognized compensation cost related to stock option awards, which the Corporation expects to recognize over a weighted-average period of 0.6 years. Information about stock options expected to vest or currently exercisable is as follows: January 1, 2022 Number of Shares Weighted-Average Exercise Price Weighted-Average Remaining Exercisable Period Aggregate Intrinsic Value Expected to vest 932,399 $ 39.18 6.7 $ 2,676 Exercisable 1,234,268 $ 43.50 4.2 $ 3,510 Other information for the last three years is as follows (in thousands): 2021 2020 2019 Total fair value of options vested $ 3,326 $ 3,608 $ 11,470 Total intrinsic value of options exercised $ 5,433 $ 1,527 $ 5,981 Cash received from exercise of stock options $ 28,549 $ 5,519 $ 27,926 Tax benefit realized from exercise of stock options $ 1,000 $ 376 $ 1,353 Weighted-average grant-date fair value of options granted $ — $ — $ 9.84 Deferred Compensation The following table details deferred compensation, which is a combination of cash and stock, and the affected line item in the Consolidated Balance Sheets where deferred compensation is presented (in thousands): January 1, 2022 January 2, 2021 Current maturities of other long-term obligations $ 1,496 $ 1,490 Other long-term liabilities 9,033 8,649 Total deferred compensation $ 10,529 $ 10,139 Total fair-market value of deferred compensation $ 8,079 $ 7,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01, 2022</t>
        </is>
      </c>
    </row>
    <row r="3">
      <c r="A3" s="3" t="inlineStr">
        <is>
          <t>Retirement Benefits [Abstract]</t>
        </is>
      </c>
    </row>
    <row r="4">
      <c r="A4" s="4" t="inlineStr">
        <is>
          <t>Retirement Benefits</t>
        </is>
      </c>
      <c r="B4" s="4" t="inlineStr">
        <is>
          <t xml:space="preserve">Retirement Benefits The Corporation has a defined contribution retirement plan covering substantially all members. The Corporation's annual contribution to the plan is based on member eligible earnings. A portion of the contribution is also based on results of operations, and a portion is contributed in the form of common stock of the Corporation. The following table reconciles the annual contribution (in thousands): 2021 2020 2019 Stock contribution $ 7,140 $ 6,870 $ 7,237 Cash contribution 17,818 19,941 21,171 Total annual contribution $ 24,958 $ 26,811 $ 28,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Health Care</t>
        </is>
      </c>
      <c r="B1" s="2" t="inlineStr">
        <is>
          <t>12 Months Ended</t>
        </is>
      </c>
    </row>
    <row r="2">
      <c r="B2" s="2" t="inlineStr">
        <is>
          <t>Jan. 01, 2022</t>
        </is>
      </c>
    </row>
    <row r="3">
      <c r="A3" s="3" t="inlineStr">
        <is>
          <t>Retirement Benefits [Abstract]</t>
        </is>
      </c>
    </row>
    <row r="4">
      <c r="A4" s="4" t="inlineStr">
        <is>
          <t>Post-Retirement Health Care</t>
        </is>
      </c>
      <c r="B4" s="4" t="inlineStr">
        <is>
          <t>Post-Retirement Health CareThe Corporation offers a fixed subsidy to certain retirees who choose to participate in a third party insurance plan selected by the Corporation. Guidance on employers’ accounting for other post-retirement plans requires recognition of the overfunded or underfunded status on the balance sheet. Under this guidance, gains and losses, prior service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The following table sets forth the activity and reporting location of the benefit obligation and plan assets (in thousands): 2021 2020 Change in benefit obligation Benefit obligation at beginning of year $ 23,403 $ 21,818 Service cost 597 777 Interest cost 549 675 Benefits paid (1,073) (1,204) Actuarial loss (gain) (225) 1,337 Benefit obligation at end of year $ 23,251 $ 23,403 Change in plan assets Fair value at beginning of year $ — $ — Actual return on assets — — Employer contribution 1,073 1,204 Transferred out — — Benefits paid (1,073) (1,204) Fair value at end of year $ — $ — Funded Status of Plan $ (23,251) $ (23,403) Amounts recognized in the Statement of Financial Position consist of: Current liabilities $ 1,128 $ 1,039 Non-current liabilities $ 22,123 $ 22,364 Amounts recognized in Accumulated Other Comprehensive Income (Loss) (before tax) consist of: Actuarial loss $ 3,294 $ 3,701 Change in Accumulated Other Comprehensive Income (Loss) (before tax): Amount disclosed at beginning of year $ 3,701 $ 2,384 Actuarial loss (gain) (225) 1,337 Amortization of transition amount (182) (20) Amount disclosed at end of year $ 3,294 $ 3,701 Estimated future benefit payments are as follows (in thousands): Fiscal 2022 $ 1,128 Fiscal 2023 $ 1,119 Fiscal 2024 $ 1,098 Fiscal 2025 $ 1,118 Fiscal 2026 $ 1,147 Fiscal 2027 - 2031 $ 6,528 Expected contributions are as follows (in thousands): Fiscal 2022 $ 1,128 The discount rate is set at the measurement date to reflect the yield of a portfolio of high quality, fixed income debt instruments. The discount rate used was as follows: 2021 2020 2019 Discount rate 2.8 % 2.4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 xml:space="preserve">Lease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of January 1, 2022, approximately 84 percent of the value of the Corporation's leased assets is for real estate. The remaining 16 percent of the value of the Corporation's leased assets is for equipment. As the rates implicit in its leases cannot be readily determined, the Corporation estimates secured incremental borrowing rates based on the information available at the commencement date in determining the present value of lease payments. The Corporation uses separate discount rates for its United States operations and overseas operations. Certain real estate leases include one or more options to renew with renewal terms that can extend the lease term from one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 costs included in the Consolidated Statements of Comprehensive Income consisted of the following (in thousands): Classification 2021 2020 2019 Operating lease costs Fixed Cost of sales $ 2,312 $ 1,819 $ 1,803 Selling and administrative expenses 23,115 25,357 24,149 Short-term / variable Cost of sales 985 434 700 Selling and administrative expenses 674 1,772 1,140 Finance lease costs Amortization Cost of sales 949 473 279 Selling and administrative, and interest expense 1,857 265 201 Less: Sublease income Cost of sales (174) — — Selling and administrative expenses (346) (130) (181) Total lease costs $ 29,372 $ 29,990 $ 28,091 Maturity of lease liabilities as of January 1, 2022 is as follows (in thousands): Operating Leases (a) Finance Leases (b) Total 2022 $ 21,876 $ 2,914 $ 24,790 2023 18,883 2,841 21,724 2024 14,943 2,484 17,427 2025 13,338 2,085 15,423 2026 10,070 139 10,209 Thereafter 15,225 — 15,225 Total lease payments 94,335 10,463 104,798 Less: Interest (7,779) (325) (8,104) Present value of lease liabilities $ 86,556 $ 10,138 $ 96,694 (a) At this time there are no operating lease options to extend lease terms that are reasonably certain of being exercised. Currently the Corporation has $17.3 million of legally binding minimum lease payments for operating leases signed but not yet commenced, which are excluded from operating lease liabilities. (b) At this time there are no finance lease options to extend lease terms that are reasonably certain of being exercised. Currently the Corporation has $3.4 million of legally binding minimum lease payments for finance leases signed but not yet commenced, which are excluded from finance lease liabilities. The following table summarizes the weighted-average discount rates and weighted-average remaining lease terms for operating and finance leases as of January 1, 2022: Weighted-Average Discount Rate (percent) Weighted-Average Remaining Lease Term Operating leases 3.0 % 5.3 Finance leases 1.8 % 3.8 The following table summarizes cash paid for amounts included in the measurements of lease liabilities and the leased assets obtained in exchange for new operating and finance lease liabilities (in thousands): 2021 2020 2019 Cash paid for amounts included in the measurements of lease liabilities Operating cash flows from operating / finance leases $ 24,679 $ 31,461 $ 26,446 Financing cash flows from finance leases $ 2,671 $ 674 $ 419 Leased assets obtained in exchange for new operating / finance lease liabilities $ 49,344 $ 27,260 $ 25,268 </t>
        </is>
      </c>
    </row>
    <row r="5">
      <c r="A5" s="4" t="inlineStr">
        <is>
          <t>Leases</t>
        </is>
      </c>
      <c r="B5" s="4" t="inlineStr">
        <is>
          <t xml:space="preserve">Lease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of January 1, 2022, approximately 84 percent of the value of the Corporation's leased assets is for real estate. The remaining 16 percent of the value of the Corporation's leased assets is for equipment. As the rates implicit in its leases cannot be readily determined, the Corporation estimates secured incremental borrowing rates based on the information available at the commencement date in determining the present value of lease payments. The Corporation uses separate discount rates for its United States operations and overseas operations. Certain real estate leases include one or more options to renew with renewal terms that can extend the lease term from one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 costs included in the Consolidated Statements of Comprehensive Income consisted of the following (in thousands): Classification 2021 2020 2019 Operating lease costs Fixed Cost of sales $ 2,312 $ 1,819 $ 1,803 Selling and administrative expenses 23,115 25,357 24,149 Short-term / variable Cost of sales 985 434 700 Selling and administrative expenses 674 1,772 1,140 Finance lease costs Amortization Cost of sales 949 473 279 Selling and administrative, and interest expense 1,857 265 201 Less: Sublease income Cost of sales (174) — — Selling and administrative expenses (346) (130) (181) Total lease costs $ 29,372 $ 29,990 $ 28,091 Maturity of lease liabilities as of January 1, 2022 is as follows (in thousands): Operating Leases (a) Finance Leases (b) Total 2022 $ 21,876 $ 2,914 $ 24,790 2023 18,883 2,841 21,724 2024 14,943 2,484 17,427 2025 13,338 2,085 15,423 2026 10,070 139 10,209 Thereafter 15,225 — 15,225 Total lease payments 94,335 10,463 104,798 Less: Interest (7,779) (325) (8,104) Present value of lease liabilities $ 86,556 $ 10,138 $ 96,694 (a) At this time there are no operating lease options to extend lease terms that are reasonably certain of being exercised. Currently the Corporation has $17.3 million of legally binding minimum lease payments for operating leases signed but not yet commenced, which are excluded from operating lease liabilities. (b) At this time there are no finance lease options to extend lease terms that are reasonably certain of being exercised. Currently the Corporation has $3.4 million of legally binding minimum lease payments for finance leases signed but not yet commenced, which are excluded from finance lease liabilities. The following table summarizes the weighted-average discount rates and weighted-average remaining lease terms for operating and finance leases as of January 1, 2022: Weighted-Average Discount Rate (percent) Weighted-Average Remaining Lease Term Operating leases 3.0 % 5.3 Finance leases 1.8 % 3.8 The following table summarizes cash paid for amounts included in the measurements of lease liabilities and the leased assets obtained in exchange for new operating and finance lease liabilities (in thousands): 2021 2020 2019 Cash paid for amounts included in the measurements of lease liabilities Operating cash flows from operating / finance leases $ 24,679 $ 31,461 $ 26,446 Financing cash flows from finance leases $ 2,671 $ 674 $ 419 Leased assets obtained in exchange for new operating / finance lease liabilities $ 49,344 $ 27,260 $ 25,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Jan. 01, 2022</t>
        </is>
      </c>
    </row>
    <row r="3">
      <c r="A3" s="3" t="inlineStr">
        <is>
          <t>Commitments and Contingencies Disclosure [Abstract]</t>
        </is>
      </c>
    </row>
    <row r="4">
      <c r="A4" s="4" t="inlineStr">
        <is>
          <t>Guarantees, Commitments and Contingencies</t>
        </is>
      </c>
      <c r="B4" s="4" t="inlineStr">
        <is>
          <t>Guarantees, Commitments, and Contingencies The Corporation utilizes letters of credit and surety bonds in the amount of approximately $27 million to back certain insurance policies and payment obligations. Additionally, the Corporation periodically utilizes trade letters of credit and banker's acceptances to guarantee certain payments to overseas suppliers; as of January 1, 2022, there were no outstanding amounts related to these types of guarantees. The letters of credit, bonds,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Jan. 01, 2022</t>
        </is>
      </c>
    </row>
    <row r="3">
      <c r="A3" s="3" t="inlineStr">
        <is>
          <t>Segment Reporting [Abstract]</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solidated financial statements was as follows (in thousands): 2021 2020 2019 Net Sales: Workplace furnishings $ 1,433,985 $ 1,365,711 $ 1,697,186 Residential building products 750,423 589,652 549,761 Total $ 2,184,408 $ 1,955,363 $ 2,246,947 Income (Loss) Before Income Taxes: Workplace furnishings $ (539) $ (4,972) $ 103,894 Residential building products 141,871 109,321 94,329 General corporate (55,912) (42,974) (46,881) Operating income 85,420 61,375 151,342 Interest expense, net 7,153 6,990 8,628 Total $ 78,267 $ 54,385 $ 142,714 Depreciation and Amortization Expense: Workplace furnishings $ 47,838 $ 44,615 $ 44,887 Residential building products 10,001 9,386 8,884 General corporate 25,307 23,682 23,656 Total $ 83,146 $ 77,683 $ 77,427 Capital Expenditures (including capitalized software): Workplace furnishings $ 34,809 $ 24,188 $ 41,137 Residential building products 16,091 8,213 12,225 General corporate 15,648 9,401 13,523 Total $ 66,548 $ 41,802 $ 66,885 Identifiable Assets: Workplace furnishings $ 808,963 $ 762,780 $ 874,913 Residential building products 479,462 381,550 364,653 General corporate 209,472 273,702 212,946 Total $ 1,497,897 $ 1,418,032 $ 1,452,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2</t>
        </is>
      </c>
    </row>
    <row r="3">
      <c r="A3" s="3" t="inlineStr">
        <is>
          <t>Restructuring and Related Activities [Abstract]</t>
        </is>
      </c>
    </row>
    <row r="4">
      <c r="A4" s="4" t="inlineStr">
        <is>
          <t>Restructuring</t>
        </is>
      </c>
      <c r="B4" s="4" t="inlineStr">
        <is>
          <t xml:space="preserve">Restructuring Restructuring costs in 2021 relate to business simplification and capacity expansion actions, including the planned exit of a small office furniture brand, restructuring of a workplace furnishings eCommerce business, and the addition of a new manufacturing facility in Mexico. Charges incurred by the workplace furnishing segment include $7.4 million of inventory valuation adjustments and $0.2 million of facility set-up costs including asset relocation and related travel recorded to "Cost of sales" in the Consolidated Statements of Comprehensive Income. $0.5 million of related severance costs were recorded to "Restructuring and impairment charges" in the Consolidated Statements of Comprehensive Income, of which $0.2 million was incurred by the workplace furnishings segment, with the remainder being a corporate charge. No restructuring charges were recorded in 2020, while in 2019 restructuring costs of $2.4 million were incurred related to a structural realignment in the workplace furnishings segment, primarily severance. As of January 1, 2022, $0.5 million of accrued restructuring expenses are included in "Accounts payable and accrued expenses" in the Consolidated Balance Sheets. Cash payments made for restructuring costs in 2021 related to the business simplification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Fiscal Year-end</t>
        </is>
      </c>
      <c r="B4" s="4" t="inlineStr">
        <is>
          <t>Fiscal year-end – The Corporation follows a 52/53-week fiscal year, which ends on the Saturday nearest December 31. Fiscal year 2021 ended on January 1, 2022, fiscal year 2020 ended on January 2, 2021, and fiscal year 2019 ended on December 28, 2019. The financial statements for fiscal years 2021 and 2019 are on a 52-week basis, while 2020 is on a 53-week basis. A 53-week year occurs approximately every sixth year.</t>
        </is>
      </c>
    </row>
    <row r="5">
      <c r="A5" s="4" t="inlineStr">
        <is>
          <t>Principles of Consolidation</t>
        </is>
      </c>
      <c r="B5" s="4" t="inlineStr">
        <is>
          <t>Principles of Consolidation The consolidated financial statements include the accounts and transactions of the Corporation and its subsidiaries. Intercompany accounts and transactions have been eliminated in consolidation.</t>
        </is>
      </c>
    </row>
    <row r="6">
      <c r="A6" s="4" t="inlineStr">
        <is>
          <t>Cash, Cash Equivalents and Investments</t>
        </is>
      </c>
      <c r="B6" s="4" t="inlineStr">
        <is>
          <t>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s well as investment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he Corporation's equity investments consist of investments in private entities and are carried at cost, as they do not have a readily determinable fair value.</t>
        </is>
      </c>
    </row>
    <row r="7">
      <c r="A7" s="4" t="inlineStr">
        <is>
          <t>Receivables</t>
        </is>
      </c>
      <c r="B7" s="4" t="inlineStr">
        <is>
          <t>ReceivablesTrade receivables are recorded at amortized cost, net of an allowance for doubtful accounts.  The allowance is developed based on several factors including overall customer credit quality, historical write-off experience, and specific account analyses projecting the ultimate collectability of the account.</t>
        </is>
      </c>
    </row>
    <row r="8">
      <c r="A8" s="4" t="inlineStr">
        <is>
          <t>Inventories</t>
        </is>
      </c>
      <c r="B8" s="4" t="inlineStr">
        <is>
          <t xml:space="preserve">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solidated Balance Sheets consisted of the following (in thousands): January 1, 2022 January 2, 2021 Finished products $ 137,187 $ 98,527 Materials and work in process 91,996 70,264 Last-in, first-out ("LIFO") allowance (47,592) (30,980) Total inventories, net $ 181,591 $ 137,811 Inventory valued by the LIFO costing method 84 % 75 % There were no material liquidations of previously established LIFO layers in 2021 or 2020. If only the FIFO method had been in use, inventories would have been $47.6 million and $31.0 million higher than reported as of January 1, 2022 and January 2, 2021, respectively. The increase in the LIFO allowance from prior year end was primarily attributed to an increase in current costs stemming from inflationary pressure, as well as an increase in units on hand driven by higher sales volumes and strategic sourcing decisions to help mitigate supply chain delays. </t>
        </is>
      </c>
    </row>
    <row r="9">
      <c r="A9" s="4" t="inlineStr">
        <is>
          <t>Property, Plant and Equipment</t>
        </is>
      </c>
      <c r="B9" s="4" t="inlineStr">
        <is>
          <t>Property, Plant, and EquipmentProperty, plant, and equipment are carried at cost less accumulated depreciation.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t>
        </is>
      </c>
    </row>
    <row r="10">
      <c r="A10" s="4" t="inlineStr">
        <is>
          <t>Long-Lived Assets</t>
        </is>
      </c>
      <c r="B10" s="4" t="inlineStr">
        <is>
          <t>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t>
        </is>
      </c>
    </row>
    <row r="11">
      <c r="A11" s="4" t="inlineStr">
        <is>
          <t>Goodwill and Other Intangible Assets</t>
        </is>
      </c>
      <c r="B11" s="4" t="inlineStr">
        <is>
          <t>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6. Goodwill and Other Intangible Assets" in the Notes to Consolidated Financial Statements. The Corporation reviews goodwill at the reporting unit level within its workplace furnishings and residential building products operating segment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based on an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quantitative impairment test, if required,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or whenever an indication of impairment exists. Consistent with goodwill impairment testing, a qualitative assessment may be performed to determine whether it is more likely than not the fair value of indefinite-lived trade names is less than the carrying amount. If it is determined necessary to perform a quantitative test, the estimate of the fair value of the trade names is based on a discounted cash flows model using inputs which include: projected revenues, assumed royalty rates that would be payable if the trade names were not owned, and discount rates. The Corporation has definite-lived intangible assets that are amortized over their estimated useful lives. Impairment losses are recognized if the carrying amount of an intangible asset subject to amortization is not recoverable from expected future cash flows and its carrying amount exceeds its fair value.</t>
        </is>
      </c>
    </row>
    <row r="12">
      <c r="A12" s="4" t="inlineStr">
        <is>
          <t>Product Warranties</t>
        </is>
      </c>
      <c r="B12" s="4" t="inlineStr">
        <is>
          <t>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t>
        </is>
      </c>
    </row>
    <row r="13">
      <c r="A13" s="4" t="inlineStr">
        <is>
          <t>Revenue Recognition</t>
        </is>
      </c>
      <c r="B13" s="4" t="inlineStr">
        <is>
          <t xml:space="preserve">Revenue Recognition Performance Obligations -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 • The Corporation applies the accounting policy election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 The Corporation applies the accounting policy election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 The Corporation applies the practical expedient which permits an entity to recognize incremental costs to obtain a contract as an expense when incurred if the amortization period will be less than one year. • The Corporation applies the practical expedient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 The Corporation's backlog orders are typically cancellable for a period of time and almost all contracts have an original duration of one year or less. As a result, the Corporation elected the practical expedient not to disclose the unsatisfied performance obligation as of period end. The backlog is typically fulfilled within a few months. Freight Expense Freight expense on shipments to customers was recorded in "Selling and administrative expenses" on the Consolidated Statements of Comprehensive Income as follows (in thousands): 2021 2020 2019 Freight expense $ 118,196 $ 98,417 $ 123,667 </t>
        </is>
      </c>
    </row>
    <row r="14">
      <c r="A14" s="4" t="inlineStr">
        <is>
          <t>Leases</t>
        </is>
      </c>
      <c r="B14" s="4" t="inlineStr">
        <is>
          <t>Leases Accounting Policies and Practical Expedients : • The Corporation has made an accounting election by class of underlying assets to not separate non-lease components of a contract from the lease components to which they relate for all classes of assets except for embedded leases. • The Corporation has elected for all asset classes to not recognize right of use ("ROU") assets and lease liabilities for leases that at the acquisition date or business combination date have a remaining lease term of twelve months or less.</t>
        </is>
      </c>
    </row>
    <row r="15">
      <c r="A15" s="4" t="inlineStr">
        <is>
          <t>Research and Development Costs</t>
        </is>
      </c>
      <c r="B15" s="4" t="inlineStr">
        <is>
          <t>Research and Development CostsResearch and development costs relating to development of new products and processes, including significant improvements and refinements to existing products, are expensed as incurred.  These costs include salaries, contractor fees, prototype costs, and administrative fees</t>
        </is>
      </c>
    </row>
    <row r="16">
      <c r="A16" s="4" t="inlineStr">
        <is>
          <t>Stock-Based Compensation</t>
        </is>
      </c>
      <c r="B16" s="4" t="inlineStr">
        <is>
          <t>Stock-Based CompensationThe Corporation measures the cost of employee services in exchange for an award of equity instruments based on the grant-date fair value of the award and generally recognizes cost over the requisite service period.</t>
        </is>
      </c>
    </row>
    <row r="17">
      <c r="A17" s="4" t="inlineStr">
        <is>
          <t>Income Taxes</t>
        </is>
      </c>
      <c r="B17" s="4" t="inlineStr">
        <is>
          <t>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t>
        </is>
      </c>
    </row>
    <row r="18">
      <c r="A18" s="4" t="inlineStr">
        <is>
          <t>Earnings Per Share</t>
        </is>
      </c>
      <c r="B18" s="4" t="inlineStr">
        <is>
          <t>Earnings Per Share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is>
      </c>
    </row>
    <row r="19">
      <c r="A19" s="4" t="inlineStr">
        <is>
          <t>Use of Estimates</t>
        </is>
      </c>
      <c r="B19"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t>
        </is>
      </c>
    </row>
    <row r="20">
      <c r="A20" s="4" t="inlineStr">
        <is>
          <t>Self-Insurance</t>
        </is>
      </c>
      <c r="B20" s="4" t="inlineStr">
        <is>
          <t>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in thousands): January 1, 2022 January 2, 2021 General, auto, product, and workers' compensation liabilities $ 26,300 $ 25,666 The preceding table excludes self-insured member health benefits liabilities of $5.9 million and $6.0 million as of January 1, 2022 and January 2, 2021, respectively. The Corporation’s policy is to accrue amounts in accordance with the actuarial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is>
      </c>
    </row>
    <row r="21">
      <c r="A21" s="4" t="inlineStr">
        <is>
          <t>Foreign Currency Translations</t>
        </is>
      </c>
      <c r="B21" s="4" t="inlineStr">
        <is>
          <t>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t>
        </is>
      </c>
    </row>
    <row r="22">
      <c r="A22" s="4" t="inlineStr">
        <is>
          <t>Recently Adopted Accounting Standards</t>
        </is>
      </c>
      <c r="B22" s="4" t="inlineStr">
        <is>
          <t>Recently Adopted Accounting Standards In December 2019, the FASB issued ASU No. 2019-12, Simplifying the Accounting for Income Taxes . This update simplifies various aspects related to accounting for income taxes, removes certain exceptions to the general principles in ASC 740, and clarifies and amends existing guidance to improve consistent application. The Corporation adopted ASC 740 in the first quarter of fiscal 2021, with no material effect on the Consolidated Financial Statements and related footnote disclosures.</t>
        </is>
      </c>
    </row>
    <row r="23">
      <c r="A23" s="4" t="inlineStr">
        <is>
          <t>Reclassifications</t>
        </is>
      </c>
      <c r="B23" s="4" t="inlineStr">
        <is>
          <t>Reclassifications Certain reclassifications have been made within the financial statements to conform to the current year presentation.</t>
        </is>
      </c>
    </row>
    <row r="24">
      <c r="A24" s="4" t="inlineStr">
        <is>
          <t>Fair Value Measurements of Financial Instruments</t>
        </is>
      </c>
      <c r="B24" s="4" t="inlineStr">
        <is>
          <t>For recognition purposes, on a recurring basis, the Corporation is required to measure at fair value its marketable securities, derivative financial instruments, put option liabilitie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t>
        </is>
      </c>
    </row>
    <row r="25">
      <c r="A25" s="4" t="inlineStr">
        <is>
          <t>Reportable Segment Information</t>
        </is>
      </c>
      <c r="B25" s="4" t="inlineStr">
        <is>
          <t>Management views the Corporation as two reportable segments based on industries: workplace furnishings and residential building products.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Cash, Cash Equivalents and Investments</t>
        </is>
      </c>
      <c r="B4" s="4" t="inlineStr">
        <is>
          <t xml:space="preserve">Cash, cash equivalents, and investments are reflected in the Consolidated Balance Sheets and were as follows (in thousands): January 1, 2022 January 2, 2021 Cash and cash equivalents Short-term investments Other Assets Cash and cash equivalents Short-term investments Other Assets Debt securities $ — $ 1,392 $ 11,913 $ — $ 1,687 $ 11,912 Equity investment — — 2,500 — — 1,500 Cash and money market accounts 52,270 — — 116,120 — — Total $ 52,270 $ 1,392 $ 14,413 $ 116,120 $ 1,687 $ 13,412 The following table summarizes the amortized cost basis of the debt securities (in thousands): January 1, 2022 January 2, 2021 Amortized cost basis of debt securities $ 13,231 $ 13,143 </t>
        </is>
      </c>
    </row>
    <row r="5">
      <c r="A5" s="4" t="inlineStr">
        <is>
          <t>Allowance for Doubtful Accounts</t>
        </is>
      </c>
      <c r="B5" s="4" t="inlineStr">
        <is>
          <t xml:space="preserve">The following table summarizes the change in the allowance for doubtful accounts (in thousands): Balance at beginning of period Current provision and adjustments Amounts written off Recoveries and other Balance at end of period Year ended January 1, 2022 $ 5,514 $ (879) $ (1,911) $ 89 $ 2,813 Year ended January 2, 2021 $ 3,559 $ 3,625 $ (1,685) $ 15 $ 5,514 Year ended December 28, 2019 $ 3,867 $ 508 $ (1,099) $ 283 $ 3,559 </t>
        </is>
      </c>
    </row>
    <row r="6">
      <c r="A6" s="4" t="inlineStr">
        <is>
          <t>Schedule Of Inventory Current Table</t>
        </is>
      </c>
      <c r="B6" s="4" t="inlineStr">
        <is>
          <t>Inventories included in the Consolidated Balance Sheets consisted of the following (in thousands): January 1, 2022 January 2, 2021 Finished products $ 137,187 $ 98,527 Materials and work in process 91,996 70,264 Last-in, first-out ("LIFO") allowance (47,592) (30,980) Total inventories, net $ 181,591 $ 137,811 Inventory valued by the LIFO costing method 84 % 75 %</t>
        </is>
      </c>
    </row>
    <row r="7">
      <c r="A7" s="4" t="inlineStr">
        <is>
          <t>Schedule of Property, Plant and Equipment</t>
        </is>
      </c>
      <c r="B7" s="4" t="inlineStr">
        <is>
          <t xml:space="preserve">Total depreciation expense was as follows (in thousands): 2021 2020 2019 Depreciation expense $ 52,990 $ 53,420 $ 53,022 </t>
        </is>
      </c>
    </row>
    <row r="8">
      <c r="A8" s="4" t="inlineStr">
        <is>
          <t>Schedule of Accounts Payable and Accrued Liabilities</t>
        </is>
      </c>
      <c r="B8" s="4" t="inlineStr">
        <is>
          <t xml:space="preserve">Accounts payable and accrued expenses are reflected in the Consolidated Balance Sheets and were as follows (in thousands): January 1, 2022 January 2, 2021 Trade accounts payable $ 233,759 $ 190,527 Compensation 55,404 49,439 Profit sharing and retirement 22,861 26,414 Accrued marketing 31,498 31,969 Accrued freight 19,129 15,288 Customer deposits 27,218 21,101 Other accrued expenses 83,884 78,900 $ 473,753 $ 413,638 </t>
        </is>
      </c>
    </row>
    <row r="9">
      <c r="A9" s="4" t="inlineStr">
        <is>
          <t>Schedule of Product Warranties</t>
        </is>
      </c>
      <c r="B9" s="4" t="inlineStr">
        <is>
          <t xml:space="preserve">Activity associated with warranty obligations was as follows (in thousands): 2021 2020 2019 Balance at beginning of period $ 16,109 $ 15,865 $ 15,450 Accruals for warranties issued during period 7,723 9,380 11,035 Adjustments related to pre-existing warranties (189) 127 906 Settlements made during the period (7,602) (9,263) (11,526) Balance at end of period $ 16,041 $ 16,109 $ 15,865 January 1, 2022 January 2, 2021 Current - in the next twelve months $ 5,442 $ 5,918 Long-term - beyond one year 10,599 10,191 $ 16,041 $ 16,109 </t>
        </is>
      </c>
    </row>
    <row r="10">
      <c r="A10" s="4" t="inlineStr">
        <is>
          <t>Schedule of Product Development Expense</t>
        </is>
      </c>
      <c r="B10" s="4" t="inlineStr">
        <is>
          <t xml:space="preserve">The amounts charged against income and recorded in "Selling and administrative expenses" on the Consolidated Statements of Comprehensive Income were as follows (in thousands): 2021 2020 2019 Research and development costs $ 39,415 $ 35,318 $ 34,699 </t>
        </is>
      </c>
    </row>
    <row r="11">
      <c r="A11" s="4" t="inlineStr">
        <is>
          <t>Schedule of Freight Expense</t>
        </is>
      </c>
      <c r="B11" s="4" t="inlineStr">
        <is>
          <t xml:space="preserve">Freight expense on shipments to customers was recorded in "Selling and administrative expenses" on the Consolidated Statements of Comprehensive Income as follows (in thousands): 2021 2020 2019 Freight expense $ 118,196 $ 98,417 $ 123,667 </t>
        </is>
      </c>
    </row>
    <row r="12">
      <c r="A12" s="4" t="inlineStr">
        <is>
          <t>Schedule of Earnings Per Share, Basic and Diluted</t>
        </is>
      </c>
      <c r="B12" s="4" t="inlineStr">
        <is>
          <t xml:space="preserve">The following table reconciles the numerators and denominators used in the calculation of basic and diluted earnings per share ("EPS") (in thousands, except per share data): 2021 2020 2019 Numerator: Numerator for both basic and diluted EPS attributable to HNI Corporation net income $ 59,814 $ 41,917 $ 110,505 Denominators: Denominator for basic EPS weighted-average common shares outstanding 43,438 42,689 43,101 Potentially dilutive shares from stock-based compensation plans 526 267 394 Denominator for diluted EPS 43,964 42,956 43,495 Earnings per share – basic $ 1.38 $ 0.98 $ 2.56 Earnings per share – diluted $ 1.36 $ 0.98 $ 2.54 </t>
        </is>
      </c>
    </row>
    <row r="13">
      <c r="A13" s="4" t="inlineStr">
        <is>
          <t>Schedule of Antidilutive Securities Excluded from Computation of Earnings Per Share</t>
        </is>
      </c>
      <c r="B13" s="4" t="inlineStr">
        <is>
          <t xml:space="preserve">The weighted-average common stock equivalents presented above do not include the effect of the common stock equivalents in the table below because their inclusion would be anti-dilutive (in thousands): 2021 2020 2019 Common stock equivalents excluded because their inclusion would be anti-dilutive 1,606 3,110 2,131 </t>
        </is>
      </c>
    </row>
    <row r="14">
      <c r="A14" s="4" t="inlineStr">
        <is>
          <t>Schedule of Insurance Reserves</t>
        </is>
      </c>
      <c r="B14" s="4" t="inlineStr">
        <is>
          <t xml:space="preserve">The general, auto, product, and workers’ compensation liabilities are managed using a wholly-owned insurance captive and the related liabilities are included in the Consolidated Balance Sheets as follows (in thousands): January 1, 2022 January 2, 2021 General, auto, product, and workers' compensation liabilities $ 26,300 $ 25,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01, 2022</t>
        </is>
      </c>
    </row>
    <row r="3">
      <c r="A3" s="3" t="inlineStr">
        <is>
          <t>Revenue from Contract with Customer [Abstract]</t>
        </is>
      </c>
    </row>
    <row r="4">
      <c r="A4" s="4" t="inlineStr">
        <is>
          <t>Disaggregation of Revenue</t>
        </is>
      </c>
      <c r="B4" s="4" t="inlineStr">
        <is>
          <t xml:space="preserve">Revenue from contracts with customers disaggregated by product category is as follows (in thousands): 2021 2020 2019 Systems and storage $ 833,220 $ 741,183 $ 951,965 Seating 481,739 489,342 583,245 Other 119,026 135,186 161,976 Total workplace furnishings 1,433,985 1,365,711 1,697,186 Residential building products 750,423 589,652 549,761 $ 2,184,408 $ 1,955,363 $ 2,246,947 </t>
        </is>
      </c>
    </row>
    <row r="5">
      <c r="A5" s="4" t="inlineStr">
        <is>
          <t>Contract with Customer, Asset and Liability</t>
        </is>
      </c>
      <c r="B5" s="4" t="inlineStr">
        <is>
          <t xml:space="preserve">Contract assets and contract liabilities were as follows (in thousands): January 1, January 2, Trade receivables (1) $ 239,955 $ 207,971 Contract assets (current) (2) $ 1,471 $ 761 Contract assets (long-term) (3) $ 18,198 $ 2,486 Contract liabilities (4) $ 58,716 $ 53,070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January 1, 2022 were as follows (in thousands): Contract assets increase (decrease) Contract liabilities (increase) decrease Contract assets recognized $ 17,294 $ — Reclassification of contract assets to contra-revenue (872) — Contract liabilities recognized and recorded to contra-revenue as a result of performance obligations satisfied — (121,654) Contract liabilities paid — 122,127 Cash received in advance and not recognized as revenue — (115,242) Reclassification of cash received in advance to revenue as a result of performance obligations satisfied — 109,919 Impact of business combinations — (796) Net change $ 16,422 $ (5,646) The increase in contract assets in 2021 is due to payments made in connection with multi-year distribution agreements in the workplace furnishings segment. Changes in contract asset and contract liability balances during the year ended January 2, 2021 were as follows (in thousands): Contract assets increase (decrease) Contract liabilities (increase) decrease Contract assets recognized $ 358 $ — Reclassification of contract assets to contra-revenue (668) — Contract liabilities recognized and recorded to contra-revenue as a result of performance obligations satisfied — (122,501) Contract liabilities paid — 136,876 Cash received in advance and not recognized as revenue — (82,251) Reclassification of cash received in advance to revenue as a result of performance obligations satisfied — 76,047 Impact of business combination — (6,269) Net change $ (310) $ 1,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an. 01, 2022</t>
        </is>
      </c>
    </row>
    <row r="3">
      <c r="A3" s="3" t="inlineStr">
        <is>
          <t>Business Combination and Asset Acquisition [Abstract]</t>
        </is>
      </c>
    </row>
    <row r="4">
      <c r="A4" s="4" t="inlineStr">
        <is>
          <t>Schedule of Asset Acquisition</t>
        </is>
      </c>
      <c r="B4" s="4" t="inlineStr">
        <is>
          <t xml:space="preserve">The provisional purchase price allocation for Trinity and OGC, and estimated amortization periods of identified intangible assets as of the date of acquisition is as follows (dollars in thousands): Trinity OGC Fair Value Amortization Period Fair Value Amortization Period Cash $ — $ 331 Inventories 2,079 4,460 Receivables 4,604 1,783 Prepaid expenses and other current assets — 1,247 Property, plant, and equipment 281 520 Accounts payable and accrued expenses (1,726) (2,844) Goodwill 13,742 1,860 Customer lists 12,000 13 Years 4,945 10 Years Trade names — 2,500 10 Years Total net assets $ 30,980 $ 14,802 The DPG purchase price allocation, which was completed in the third quarter of 2021, and amortization periods of identified intangible assets as of the date of acquisition is as follows (dollars in thousands): Fair Value Weighted Average Amortization Period Inventories $ 1,597 Receivables 4 Prepaid expenses and other current assets 467 Accounts payable and accrued expenses (8,035) Goodwill 33,588 Customer lists 11,500 11 Years Software 5,500 5 Years Trade names 5,200 10 Years Other intangible assets 300 3 Years Total net assets $ 50,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5" t="n">
        <v>2184408</v>
      </c>
      <c r="C4" s="5" t="n">
        <v>1955363</v>
      </c>
      <c r="D4" s="5" t="n">
        <v>2246947</v>
      </c>
    </row>
    <row r="5">
      <c r="A5" s="4" t="inlineStr">
        <is>
          <t>Cost of sales</t>
        </is>
      </c>
      <c r="B5" s="6" t="n">
        <v>1427048</v>
      </c>
      <c r="C5" s="6" t="n">
        <v>1234243</v>
      </c>
      <c r="D5" s="6" t="n">
        <v>1413185</v>
      </c>
    </row>
    <row r="6">
      <c r="A6" s="4" t="inlineStr">
        <is>
          <t>Gross profit</t>
        </is>
      </c>
      <c r="B6" s="6" t="n">
        <v>757360</v>
      </c>
      <c r="C6" s="6" t="n">
        <v>721120</v>
      </c>
      <c r="D6" s="6" t="n">
        <v>833762</v>
      </c>
    </row>
    <row r="7">
      <c r="A7" s="4" t="inlineStr">
        <is>
          <t>Selling and administrative expenses</t>
        </is>
      </c>
      <c r="B7" s="6" t="n">
        <v>665641</v>
      </c>
      <c r="C7" s="6" t="n">
        <v>620927</v>
      </c>
      <c r="D7" s="6" t="n">
        <v>680049</v>
      </c>
    </row>
    <row r="8">
      <c r="A8" s="4" t="inlineStr">
        <is>
          <t>Restructuring and impairment charges</t>
        </is>
      </c>
      <c r="B8" s="6" t="n">
        <v>6299</v>
      </c>
      <c r="C8" s="6" t="n">
        <v>38818</v>
      </c>
      <c r="D8" s="6" t="n">
        <v>2371</v>
      </c>
    </row>
    <row r="9">
      <c r="A9" s="4" t="inlineStr">
        <is>
          <t>Operating income</t>
        </is>
      </c>
      <c r="B9" s="6" t="n">
        <v>85420</v>
      </c>
      <c r="C9" s="6" t="n">
        <v>61375</v>
      </c>
      <c r="D9" s="6" t="n">
        <v>151342</v>
      </c>
    </row>
    <row r="10">
      <c r="A10" s="4" t="inlineStr">
        <is>
          <t>Interest expense, net</t>
        </is>
      </c>
      <c r="B10" s="6" t="n">
        <v>7153</v>
      </c>
      <c r="C10" s="6" t="n">
        <v>6990</v>
      </c>
      <c r="D10" s="6" t="n">
        <v>8628</v>
      </c>
    </row>
    <row r="11">
      <c r="A11" s="4" t="inlineStr">
        <is>
          <t>Income before income taxes</t>
        </is>
      </c>
      <c r="B11" s="6" t="n">
        <v>78267</v>
      </c>
      <c r="C11" s="6" t="n">
        <v>54385</v>
      </c>
      <c r="D11" s="6" t="n">
        <v>142714</v>
      </c>
    </row>
    <row r="12">
      <c r="A12" s="4" t="inlineStr">
        <is>
          <t>Income tax expense</t>
        </is>
      </c>
      <c r="B12" s="6" t="n">
        <v>18456</v>
      </c>
      <c r="C12" s="6" t="n">
        <v>12466</v>
      </c>
      <c r="D12" s="6" t="n">
        <v>32211</v>
      </c>
    </row>
    <row r="13">
      <c r="A13" s="4" t="inlineStr">
        <is>
          <t>Net income</t>
        </is>
      </c>
      <c r="B13" s="6" t="n">
        <v>59811</v>
      </c>
      <c r="C13" s="6" t="n">
        <v>41919</v>
      </c>
      <c r="D13" s="6" t="n">
        <v>110503</v>
      </c>
    </row>
    <row r="14">
      <c r="A14" s="4" t="inlineStr">
        <is>
          <t>Less: Net income (loss) attributable to non-controlling interest</t>
        </is>
      </c>
      <c r="B14" s="6" t="n">
        <v>-3</v>
      </c>
      <c r="C14" s="6" t="n">
        <v>2</v>
      </c>
      <c r="D14" s="6" t="n">
        <v>-2</v>
      </c>
    </row>
    <row r="15">
      <c r="A15" s="4" t="inlineStr">
        <is>
          <t>Net income attributable to HNI Corporation</t>
        </is>
      </c>
      <c r="B15" s="5" t="n">
        <v>59814</v>
      </c>
      <c r="C15" s="5" t="n">
        <v>41917</v>
      </c>
      <c r="D15" s="5" t="n">
        <v>110505</v>
      </c>
    </row>
    <row r="16">
      <c r="A16" s="4" t="inlineStr">
        <is>
          <t>Average number of common shares outstanding – basic (in shares)</t>
        </is>
      </c>
      <c r="B16" s="6" t="n">
        <v>43438</v>
      </c>
      <c r="C16" s="6" t="n">
        <v>42689</v>
      </c>
      <c r="D16" s="6" t="n">
        <v>43101</v>
      </c>
    </row>
    <row r="17">
      <c r="A17" s="4" t="inlineStr">
        <is>
          <t>Net income attributable to HNI Corporation per common share – basic (in dollars per share)</t>
        </is>
      </c>
      <c r="B17" s="7" t="n">
        <v>1.38</v>
      </c>
      <c r="C17" s="7" t="n">
        <v>0.98</v>
      </c>
      <c r="D17" s="7" t="n">
        <v>2.56</v>
      </c>
    </row>
    <row r="18">
      <c r="A18" s="4" t="inlineStr">
        <is>
          <t>Average number of common shares outstanding - diluted (in shares)</t>
        </is>
      </c>
      <c r="B18" s="6" t="n">
        <v>43964</v>
      </c>
      <c r="C18" s="6" t="n">
        <v>42956</v>
      </c>
      <c r="D18" s="6" t="n">
        <v>43495</v>
      </c>
    </row>
    <row r="19">
      <c r="A19" s="4" t="inlineStr">
        <is>
          <t>Net income attributable to HNI Corporation per common share – diluted (in dollars per share)</t>
        </is>
      </c>
      <c r="B19" s="7" t="n">
        <v>1.36</v>
      </c>
      <c r="C19" s="7" t="n">
        <v>0.98</v>
      </c>
      <c r="D19" s="7" t="n">
        <v>2.54</v>
      </c>
    </row>
    <row r="20">
      <c r="A20" s="4" t="inlineStr">
        <is>
          <t>Foreign currency translation adjustments</t>
        </is>
      </c>
      <c r="B20" s="5" t="n">
        <v>417</v>
      </c>
      <c r="C20" s="5" t="n">
        <v>1841</v>
      </c>
      <c r="D20" s="5" t="n">
        <v>61</v>
      </c>
    </row>
    <row r="21">
      <c r="A21" s="4" t="inlineStr">
        <is>
          <t>Change in unrealized gains (losses) on marketable securities, net of tax</t>
        </is>
      </c>
      <c r="B21" s="6" t="n">
        <v>-301</v>
      </c>
      <c r="C21" s="6" t="n">
        <v>265</v>
      </c>
      <c r="D21" s="6" t="n">
        <v>251</v>
      </c>
    </row>
    <row r="22">
      <c r="A22" s="4" t="inlineStr">
        <is>
          <t>Change in pension and post-retirement liability, net of tax</t>
        </is>
      </c>
      <c r="B22" s="6" t="n">
        <v>1238</v>
      </c>
      <c r="C22" s="6" t="n">
        <v>-920</v>
      </c>
      <c r="D22" s="6" t="n">
        <v>-2833</v>
      </c>
    </row>
    <row r="23">
      <c r="A23" s="4" t="inlineStr">
        <is>
          <t>Change in derivative financial instruments, net of tax</t>
        </is>
      </c>
      <c r="B23" s="6" t="n">
        <v>1024</v>
      </c>
      <c r="C23" s="6" t="n">
        <v>-2266</v>
      </c>
      <c r="D23" s="6" t="n">
        <v>-1953</v>
      </c>
    </row>
    <row r="24">
      <c r="A24" s="4" t="inlineStr">
        <is>
          <t>Other comprehensive income (loss), net of tax</t>
        </is>
      </c>
      <c r="B24" s="6" t="n">
        <v>2378</v>
      </c>
      <c r="C24" s="6" t="n">
        <v>-1080</v>
      </c>
      <c r="D24" s="6" t="n">
        <v>-4474</v>
      </c>
    </row>
    <row r="25">
      <c r="A25" s="4" t="inlineStr">
        <is>
          <t>Comprehensive income</t>
        </is>
      </c>
      <c r="B25" s="6" t="n">
        <v>62189</v>
      </c>
      <c r="C25" s="6" t="n">
        <v>40839</v>
      </c>
      <c r="D25" s="6" t="n">
        <v>106029</v>
      </c>
    </row>
    <row r="26">
      <c r="A26" s="4" t="inlineStr">
        <is>
          <t>Less: Comprehensive income (loss) attributable to non-controlling interest</t>
        </is>
      </c>
      <c r="B26" s="6" t="n">
        <v>-3</v>
      </c>
      <c r="C26" s="6" t="n">
        <v>2</v>
      </c>
      <c r="D26" s="6" t="n">
        <v>-2</v>
      </c>
    </row>
    <row r="27">
      <c r="A27" s="4" t="inlineStr">
        <is>
          <t>Comprehensive income attributable to HNI Corporation</t>
        </is>
      </c>
      <c r="B27" s="5" t="n">
        <v>62192</v>
      </c>
      <c r="C27" s="5" t="n">
        <v>40837</v>
      </c>
      <c r="D27" s="5" t="n">
        <v>1060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Jan. 01, 2022</t>
        </is>
      </c>
    </row>
    <row r="3">
      <c r="A3" s="3" t="inlineStr">
        <is>
          <t>Supplemental Cash Flow Elements [Abstract]</t>
        </is>
      </c>
    </row>
    <row r="4">
      <c r="A4" s="4" t="inlineStr">
        <is>
          <t>Schedule of Cash Flow, Supplemental Disclosures</t>
        </is>
      </c>
      <c r="B4" s="4" t="inlineStr">
        <is>
          <t xml:space="preserve">The Corporation's cash payments for interest, income taxes, and non-cash investing and financing activities are as follows (in thousands): 2021 2020 2019 Cash paid for: Interest $ 7,571 $ 7,472 $ 9,867 Income taxes $ 26,428 $ 31,441 $ 21,181 Changes in accrued expenses due to: Purchases of property and equipment $ 235 $ 6,406 $ (8,476) Purchases of capitalized software $ 38 $ 223 $ 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Jan. 01, 2022</t>
        </is>
      </c>
    </row>
    <row r="3">
      <c r="A3" s="3" t="inlineStr">
        <is>
          <t>Goodwill and Intangible Assets Disclosure [Abstract]</t>
        </is>
      </c>
    </row>
    <row r="4">
      <c r="A4" s="4" t="inlineStr">
        <is>
          <t>Schedule of Intangible Assets and Goodwill</t>
        </is>
      </c>
      <c r="B4" s="4" t="inlineStr">
        <is>
          <t xml:space="preserve">Goodwill and other intangible assets included in the Consolidated Balance Sheets consisted of the following (in thousands): January 1, 2022 January 2, 2021 Goodwill $ 297,339 $ 292,434 Definite-lived intangible assets 147,627 139,863 Indefinite-lived intangible assets 26,536 26,599 Total goodwill and other intangible assets $ 471,502 $ 458,896 </t>
        </is>
      </c>
    </row>
    <row r="5">
      <c r="A5" s="4" t="inlineStr">
        <is>
          <t>Schedule of Goodwill</t>
        </is>
      </c>
      <c r="B5" s="4" t="inlineStr">
        <is>
          <t xml:space="preserve">The changes in the carrying amount of goodwill, by reporting segment, are as follows (in thousands): Workplace Furnishings Residential Building Products Total Balance as of December 28, 2019 Goodwill $ 128,677 $ 186,662 $ 315,339 Accumulated impairment losses (44,376) (143) (44,519) Net goodwill balance as of December 28, 2019 $ 84,301 $ 186,519 $ 270,820 Goodwill acquired during the year 39,800 10,314 50,114 Impairment losses (28,500) — (28,500) Balance as of January 2, 2021 Goodwill 168,477 196,976 365,453 Accumulated impairment losses (72,876) (143) (73,019) Net goodwill balance as of January 2, 2021 $ 95,601 $ 196,833 $ 292,434 Goodwill acquired during the year / measurement period adjustments (6,211) 16,866 10,655 Impairment losses (5,750) — (5,750) Balance as of January 1, 2022 Goodwill 162,266 213,842 376,108 Accumulated impairment losses (78,626) (143) (78,769) Net goodwill balance as of January 1, 2022 $ 83,640 $ 213,699 $ 297,339 </t>
        </is>
      </c>
    </row>
    <row r="6">
      <c r="A6" s="4" t="inlineStr">
        <is>
          <t>Schedule of Finite-Lived Intangible Assets by Major Class</t>
        </is>
      </c>
      <c r="B6" s="4" t="inlineStr">
        <is>
          <t xml:space="preserve">The table below summarizes amortizable definite-lived intangible assets, which are reflected in "Goodwill and Other Intangible Assets" in the Corporation’s Consolidated Balance Sheets (in thousands): January 1, 2022 January 2, 2021 Gross Accumulated Amortization Net Gross Accumulated Amortization Net Software $ 196,754 $ 102,072 $ 94,682 $ 182,127 $ 78,619 $ 103,508 Trademarks and trade names 14,264 4,600 9,664 9,964 3,546 6,418 Customer lists and other 109,635 66,354 43,281 91,002 61,065 29,937 Net definite-lived intangible assets $ 320,653 $ 173,026 $ 147,627 $ 283,093 $ 143,230 $ 139,863 </t>
        </is>
      </c>
    </row>
    <row r="7">
      <c r="A7" s="4" t="inlineStr">
        <is>
          <t>Finite-lived Intangible Assets Amortization Expense</t>
        </is>
      </c>
      <c r="B7" s="4" t="inlineStr">
        <is>
          <t xml:space="preserve">Amortization expense is reflected in "Selling and administrative expenses" in the Consolidated Statements of Comprehensive Income and was as follows (in thousands): 2021 2020 2019 Capitalized software $ 23,649 $ 19,313 $ 18,130 Other definite-lived intangibles $ 6,507 $ 4,950 $ 6,275 </t>
        </is>
      </c>
    </row>
    <row r="8">
      <c r="A8" s="4" t="inlineStr">
        <is>
          <t>Schedule of Expected Amortization Expense Table</t>
        </is>
      </c>
      <c r="B8" s="4" t="inlineStr">
        <is>
          <t xml:space="preserve">Based on the current amount of intangible assets subject to amortization, the estimated amortization expense for each of the following five fiscal years is as follows (in millions): 2022 2023 2024 2025 2026 Amortization expense $ 29.9 $ 25.7 $ 21.4 $ 18.9 $ 16.6 </t>
        </is>
      </c>
    </row>
    <row r="9">
      <c r="A9" s="4" t="inlineStr">
        <is>
          <t>Schedule of Indefinite-Lived Intangible Assets</t>
        </is>
      </c>
      <c r="B9" s="4" t="inlineStr">
        <is>
          <t xml:space="preserve">These indefinite-lived intangible assets are reflected in "Goodwill and Other Intangible Assets" in the Consolidated Balance Sheets (in thousands): January 1, 2022 January 2, 2021 Trademarks and trade names $ 26,536 $ 26,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01, 2022</t>
        </is>
      </c>
    </row>
    <row r="3">
      <c r="A3" s="3" t="inlineStr">
        <is>
          <t>Debt Disclosure [Abstract]</t>
        </is>
      </c>
    </row>
    <row r="4">
      <c r="A4" s="4" t="inlineStr">
        <is>
          <t>Schedule of Long-Term Debt</t>
        </is>
      </c>
      <c r="B4" s="4" t="inlineStr">
        <is>
          <t xml:space="preserve">Debt is as follows (in thousands): January 1, 2022 January 2, 2021 Revolving credit facility with interest at a variable rate (January 1, 2022 - 1.1%; January 2, 2021 - 1.2%) $ 75,000 $ 75,000 Fixed rate notes due in 2025 with an interest rate of 4.22% 50,000 50,000 Fixed rate notes due in 2028 with an interest rate of 4.40% 50,000 50,000 Other amounts 3,221 841 Deferred debt issuance costs (392) (476) Total debt 177,829 175,365 Less: Current maturities 3,221 841 Long-term debt $ 174,608 $ 174,524 </t>
        </is>
      </c>
    </row>
    <row r="5">
      <c r="A5" s="4" t="inlineStr">
        <is>
          <t>Schedule of Maturities of Long-term Debt</t>
        </is>
      </c>
      <c r="B5" s="4" t="inlineStr">
        <is>
          <t xml:space="preserve">Aggregate maturities of debt are as follows (in thousands): 2022 2023 2024 2025 2026 Thereafter Maturities of debt $ 3,221 $ 75,000 $ — $ 50,000 $ — $ 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Expense (Benefit)</t>
        </is>
      </c>
      <c r="B4" s="4" t="inlineStr">
        <is>
          <t xml:space="preserve">Significant components of the provision for income taxes, including those related to non-controlling interest, are as follows (in thousands): 2021 2020 2019 Current: Federal $ 14,115 $ 18,365 $ 20,122 State 3,957 6,030 5,418 Foreign 766 146 662 Current provision 18,838 24,541 26,202 Deferred: Federal (699) (9,100) 4,140 State 437 (2,395) 1,634 Foreign (120) (580) 235 Deferred provision (382) (12,075) 6,009 Total income tax expense $ 18,456 $ 12,466 $ 32,211 </t>
        </is>
      </c>
    </row>
    <row r="5">
      <c r="A5" s="4" t="inlineStr">
        <is>
          <t>Schedule of Effective Income Tax Rate Reconciliation</t>
        </is>
      </c>
      <c r="B5" s="4" t="inlineStr">
        <is>
          <t xml:space="preserve">The differences between the actual tax expense and tax expense computed at the statutory United States federal tax rate are explained as follows (in thousands): 2021 2020 2019 Federal statutory tax expense $ 16,436 $ 11,420 $ 29,970 State taxes, net of federal tax effect 3,687 2,387 5,159 Credit for research activities (3,965) (3,891) (4,050) Valuation allowance (221) 1,264 98 Goodwill impairment 137 1,453 — Executive compensation limitation 1,179 529 139 Other – net 1,203 (696) 895 Total income tax expense $ 18,456 $ 12,466 $ 32,211 </t>
        </is>
      </c>
    </row>
    <row r="6">
      <c r="A6" s="4" t="inlineStr">
        <is>
          <t>Schedule of Deferred Tax Assets and Liabilities</t>
        </is>
      </c>
      <c r="B6" s="4" t="inlineStr">
        <is>
          <t>Significant components of the Corporation’s deferred tax liabilities and assets are as follows (in thousands): January 1, January 2, Deferred Taxes Allowance for doubtful accounts $ 505 $ 1,228 Compensation 7,306 7,187 Inventory differences 3,138 2,725 Stock-based compensation 7,890 8,494 Accrued post-retirement benefit obligations 5,713 6,676 Vacation accrual 3,201 2,896 Warranty accrual 4,401 4,185 Tax loss and tax credit carryforwards 10,197 9,338 Capital loss carryforward 2,104 2,012 Lease liability 23,429 16,392 Payroll deferral 2,056 4,114 Other – net 8,000 7,491 Total deferred tax assets $ 77,940 $ 72,738 Deferred income (5,049) (4,743) Goodwill and other intangible assets (49,744) (48,934) Prepaid expenses (6,481) (6,454) Right of use asset (23,109) (16,626) Tax over book depreciation (56,582) (58,556) Total deferred tax liabilities $ (140,965) $ (135,313) Valuation allowance (11,303) (11,524) Total net deferred tax liabilities $ (74,328) $ (74,099) Long-term net deferred tax assets 680 607 Long-term net deferred tax liabilities (75,008) (74,706) Total net deferred tax liabilities $ (74,328) $ (74,099)</t>
        </is>
      </c>
    </row>
    <row r="7">
      <c r="A7" s="4" t="inlineStr">
        <is>
          <t>Summary of Valuation Allowance</t>
        </is>
      </c>
      <c r="B7" s="4" t="inlineStr">
        <is>
          <t xml:space="preserve">The valuation allowance, which primarily relates to foreign deferred tax assets, is as follows (in thousands): Balance at beginning of period Charged to expenses Adjustments to balance sheet Balance at end of period Year ended January 1, 2022 $ 11,524 $ (221) $ — $ 11,303 Year ended January 2, 2021 $ 10,260 $ 1,264 $ — $ 11,524 Year ended December 28, 2019 $ 7,153 $ 98 $ 3,009 $ 10,260 </t>
        </is>
      </c>
    </row>
    <row r="8">
      <c r="A8" s="4" t="inlineStr">
        <is>
          <t>Summary of Income Tax Contingencies</t>
        </is>
      </c>
      <c r="B8" s="4" t="inlineStr">
        <is>
          <t xml:space="preserve">A reconciliation of the beginning and ending amount of unrecognized tax benefits is as follows (in thousands): 2021 2020 Balance at beginning of period $ 2,227 $ 2,578 Increases in positions taken in a prior period 81 53 New positions taken in a current period 568 364 Decrease due to lapse of statute of limitations (681) (768) Balance at end of period $ 2,195 $ 2,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Jan. 01, 2022</t>
        </is>
      </c>
    </row>
    <row r="3">
      <c r="A3" s="3" t="inlineStr">
        <is>
          <t>Fair Value Disclosures [Abstract]</t>
        </is>
      </c>
    </row>
    <row r="4">
      <c r="A4" s="4" t="inlineStr">
        <is>
          <t>Fair Value Assets and Liabilities Measured on Recurring and Nonrecurring Basis Table</t>
        </is>
      </c>
      <c r="B4" s="4" t="inlineStr">
        <is>
          <t>Financial instruments measured at fair value were as follows (in thousands): Fair value as of measurement date Quoted prices in active markets for identical assets Significant other observable inputs Significant unobservable inputs Balance as of January 1, 2022 Cash and cash equivalents (including money market funds) (1) $ 52,270 $ 52,270 $ — $ — Government securities (2) $ 5,489 $ — $ 5,489 $ — Corporate bonds (2) $ 7,816 $ — $ 7,816 $ — Derivative financial instruments - liability (3) $ (959) $ — $ (959) $ — Deferred stock-based compensation (4) $ (8,079) $ — $ (8,079) $ — Put option liability (5) $ (5,100) $ — $ — $ (5,100) Balance as of January 2, 2021 Cash and cash equivalents (including money market funds) (1) $ 116,120 $ 116,120 $ — $ — Government securities (2) $ 6,371 $ — $ 6,371 $ — Corporate bonds (2) $ 7,228 $ — $ 7,228 $ — Derivative financial instruments - liability (3) $ (2,328) $ — $ (2,328) $ — Deferred stock-based compensation (4) $ (7,207) $ — $ (7,207) $ — Amounts in parentheses indicate liabilities. The index below indicates the line item in the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 (5) "Other Long-Term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12 Months Ended</t>
        </is>
      </c>
    </row>
    <row r="2">
      <c r="B2" s="2" t="inlineStr">
        <is>
          <t>Jan. 01, 2022</t>
        </is>
      </c>
    </row>
    <row r="3">
      <c r="A3" s="3" t="inlineStr">
        <is>
          <t>Equity [Abstract]</t>
        </is>
      </c>
    </row>
    <row r="4">
      <c r="A4" s="4" t="inlineStr">
        <is>
          <t>Schedule of Accumulated Other Comprehensive Income Loss Table</t>
        </is>
      </c>
      <c r="B4" s="4" t="inlineStr">
        <is>
          <t>The following table summarizes the components of accumulated other comprehensive income (loss) and the changes in accumulated other comprehensive income (loss), net of tax, as applicable (in thousands): Foreign Currency Unrealized Gains Pension and Post-retirement Derivative Financial Accumulated Other Balance as of December 29, 2018 $ (2,973) $ (156) $ (2,929) $ 2,459 $ (3,599) Other comprehensive income (loss) before reclassifications 61 318 (2,254) (1,739) (3,614) Tax (expense) or benefit — (67) 606 403 942 Reclassification of stranded tax impact — — (1,185) 446 (739) Amounts reclassified from accumulated other comprehensive income (loss), net of tax — — — (1,063) (1,063) Balance as of December 28, 2019 $ (2,912) $ 95 $ (5,762) $ 506 $ (8,073) Other comprehensive income (loss) before reclassifications 1,439 335 (1,162) (3,242) (2,630) Tax (expense) or benefit — (70) 242 759 931 Amounts reclassified from accumulated other comprehensive income (loss), net of tax 402 — — 217 619 Balance as of January 2, 2021 $ (1,071) $ 360 $ (6,682) $ (1,760) $ (9,153) Other comprehensive income (loss) before reclassifications 417 (381) 1,668 374 2,078 Tax (expense) or benefit — 80 (430) (88) (438) Amounts reclassified from accumulated other comprehensive income (loss), net of tax — — — 738 738 Balance as of January 1, 2022 $ (654) $ 59 $ (5,444) $ (736) $ (6,775) Amounts in parentheses indicate reductions to equity.</t>
        </is>
      </c>
    </row>
    <row r="5">
      <c r="A5" s="4" t="inlineStr">
        <is>
          <t>Reclassification out of Accumulated Other Comprehensive Income</t>
        </is>
      </c>
      <c r="B5" s="4" t="inlineStr">
        <is>
          <t>The following table details the reclassifications from accumulated other comprehensive income (loss) (in thousands): Details about Accumulated Other Comprehensive Income (Loss) Components Affected Line Item in the Statement Where Net Income is Presented 2021 2020 2019 Derivative financial instruments Interest rate swap Interest expense, net $ (965) $ (278) $ 1,392 Income tax expense 227 61 (329) Foreign currency translation Foreign entity reorganization Selling and administrative expenses — (402) — Net of tax $ (738) $ (619) $ 1,063 Amounts in parentheses indicate reductions to profit.</t>
        </is>
      </c>
    </row>
    <row r="6">
      <c r="A6" s="4" t="inlineStr">
        <is>
          <t>Schedule of Stock by Class</t>
        </is>
      </c>
      <c r="B6" s="4" t="inlineStr">
        <is>
          <t xml:space="preserve">Common stock was issued under the Director Plans as follows: 2021 2020 2019 Director Plan issued shares of common stock 24,779 37,833 37,269 2021 2020 2019 Shares of common stock issued 68,467 92,701 76,041 Average price per share $ 34.49 $ 25.30 $ 30.67 </t>
        </is>
      </c>
    </row>
    <row r="7">
      <c r="A7" s="4" t="inlineStr">
        <is>
          <t>Schedule of Dividends Declared and Paid Per Share</t>
        </is>
      </c>
      <c r="B7" s="4" t="inlineStr">
        <is>
          <t xml:space="preserve">The Corporation declared and paid cash dividends per common share as follows (in dollars): 2021 2020 2019 Dividends per common shares $ 1.24 $ 1.22 $ 1.21 </t>
        </is>
      </c>
    </row>
    <row r="8">
      <c r="A8" s="4" t="inlineStr">
        <is>
          <t>Schedule of Repurchase Agreements</t>
        </is>
      </c>
      <c r="B8" s="4" t="inlineStr">
        <is>
          <t>The following table summarizes shares repurchased and settled by the Corporation (in thousands, except share and per share data): 2021 2020 2019 Shares repurchased 1,515,067 214,200 2,286,200 Average price per share $ 39.89 $ 29.83 $ 36.70 Cash purchase price $ (60,436) $ (6,390) $ (83,907) Purchases unsettled as of year end 1,269 — 374 Prior year purchases settled in current year — (374) (354) Shares repurchased per cash flow $ (59,167) $ (6,764) $ (83,8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Abstract]</t>
        </is>
      </c>
    </row>
    <row r="4">
      <c r="A4" s="4" t="inlineStr">
        <is>
          <t>Schedule of Compensation Costs</t>
        </is>
      </c>
      <c r="B4" s="4" t="inlineStr">
        <is>
          <t xml:space="preserve">Compensation cost charged against operations for the Plans and the 2017 MSPP described in "Note 10. Accumulated Other Comprehensive Income (Loss) and Shareholders' Equity" in the Notes to Consolidated Financial Statements was as follows (in thousands): 2021 2020 2019 Compensation cost $ 12,881 $ 7,827 $ 6,830 The total income tax benefit recognized in the Consolidated Statements of Comprehensive Income for share-based compensation arrangements was as follows (in thousands): 2021 2020 2019 Income tax benefit $ 3,076 $ 1,925 $ 1,545 The following table details deferred compensation, which is a combination of cash and stock, and the affected line item in the Consolidated Balance Sheets where deferred compensation is presented (in thousands): January 1, 2022 January 2, 2021 Current maturities of other long-term obligations $ 1,496 $ 1,490 Other long-term liabilities 9,033 8,649 Total deferred compensation $ 10,529 $ 10,139 Total fair-market value of deferred compensation $ 8,079 $ 7,207 </t>
        </is>
      </c>
    </row>
    <row r="5">
      <c r="A5" s="4" t="inlineStr">
        <is>
          <t>Schedule of Share-based Compensation, Restricted Stock Units Activity</t>
        </is>
      </c>
      <c r="B5" s="4" t="inlineStr">
        <is>
          <t xml:space="preserve">The following table summarizes the changes in RSUs: Number of Shares Weighted-Average Grant Date Fair Value Nonvested as of December 29, 2018 45,724 $ 36.49 Granted 10,000 36.05 Vested (24,823) 33.30 Forfeited (9,289) 40.22 Nonvested as of December 28, 2019 21,612 $ 38.41 Granted 173,766 36.78 Vested (6,968) 40.77 Forfeited (5,930) 37.50 Nonvested as of January 2, 2021 182,480 $ 36.80 Granted 430,109 37.02 Vested (62,989) 37.09 Forfeited (4,541) 32.90 Nonvested as of January 1, 2022 545,059 $ 36.98 2021 2020 2019 Value of shares vested $ 2,336 $ 284 $ 827 </t>
        </is>
      </c>
    </row>
    <row r="6">
      <c r="A6" s="4" t="inlineStr">
        <is>
          <t>Share-based Payment Arrangement, Performance Shares, Activity</t>
        </is>
      </c>
      <c r="B6" s="4" t="inlineStr">
        <is>
          <t xml:space="preserve">The following table summarizes the changes in PSUs: Number of Shares Weighted-Average Grant Date Fair Value Nonvested as of December 28, 2019 — $ — Granted 157,266 37.64 Forfeited (9,440) 38.08 Nonvested as of January 2, 2021 147,826 $ 37.62 Granted 163,650 36.99 Forfeited (2,036) 37.61 Nonvested as of January 1, 2022 309,440 $ 37.29 </t>
        </is>
      </c>
    </row>
    <row r="7">
      <c r="A7" s="4" t="inlineStr">
        <is>
          <t>Schedule of Valuation Assumptions</t>
        </is>
      </c>
      <c r="B7" s="4" t="inlineStr">
        <is>
          <t>Stock-based compensation expense related to stock options was estimated on the date of grant using the Black-Scholes option-pricing model with the following assumptions by grant year: 2019 Expected term 5 years Expected volatility (weighted-average) 33.86 % Expected dividend yield (weighted-average) 2.98 % Risk-free interest rate (weighted-average) 2.52 %</t>
        </is>
      </c>
    </row>
    <row r="8">
      <c r="A8" s="4" t="inlineStr">
        <is>
          <t>Schedule of Share-based Compensation, Stock Options, Activity</t>
        </is>
      </c>
      <c r="B8" s="4" t="inlineStr">
        <is>
          <t xml:space="preserve">The following table summarizes the changes in outstanding stock options: Number of Shares Weighted Average Exercise Price Outstanding as of December 29, 2018 3,627,005 $ 36.89 Granted 637,763 39.64 Exercised (921,900) 30.29 Forfeited or Expired (120,143) 39.29 Outstanding as of December 28, 2019 3,222,725 $ 39.24 Exercised (188,734) 29.24 Forfeited or Expired (27,813) 42.38 Outstanding as of January 2, 2021 3,006,178 $ 39.84 Exercised (814,639) 35.04 Forfeited or Expired (832) 39.77 Outstanding as of January 1, 2022 2,190,707 $ 41.62 </t>
        </is>
      </c>
    </row>
    <row r="9">
      <c r="A9" s="4" t="inlineStr">
        <is>
          <t>Schedule of Nonvested Restricted Stock Units Activity</t>
        </is>
      </c>
      <c r="B9" s="4" t="inlineStr">
        <is>
          <t xml:space="preserve">A summary of the Corporation’s non-vested stock options and changes during the year are presented below: Number of Shares Weighted Average Grant-Date Fair Value Non-vested as of January 2, 2021 1,195,317 $ 10.62 Vested (238,046) 13.97 Forfeited (832) 9.88 Non-vested as of January 1, 2022 956,439 $ 9.79 </t>
        </is>
      </c>
    </row>
    <row r="10">
      <c r="A10" s="4" t="inlineStr">
        <is>
          <t>Stock Option Vested or Expected to Vest and are Exercisable</t>
        </is>
      </c>
      <c r="B10" s="4" t="inlineStr">
        <is>
          <t xml:space="preserve">Information about stock options expected to vest or currently exercisable is as follows: January 1, 2022 Number of Shares Weighted-Average Exercise Price Weighted-Average Remaining Exercisable Period Aggregate Intrinsic Value Expected to vest 932,399 $ 39.18 6.7 $ 2,676 Exercisable 1,234,268 $ 43.50 4.2 $ 3,510 </t>
        </is>
      </c>
    </row>
    <row r="11">
      <c r="A11" s="4" t="inlineStr">
        <is>
          <t>Schedule of Share-based Compensation Arrangement Other Information</t>
        </is>
      </c>
      <c r="B11" s="4" t="inlineStr">
        <is>
          <t xml:space="preserve">Other information for the last three years is as follows (in thousands): 2021 2020 2019 Total fair value of options vested $ 3,326 $ 3,608 $ 11,470 Total intrinsic value of options exercised $ 5,433 $ 1,527 $ 5,981 Cash received from exercise of stock options $ 28,549 $ 5,519 $ 27,926 Tax benefit realized from exercise of stock options $ 1,000 $ 376 $ 1,353 Weighted-average grant-date fair value of options granted $ — $ — $ 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12 Months Ended</t>
        </is>
      </c>
    </row>
    <row r="2">
      <c r="B2" s="2" t="inlineStr">
        <is>
          <t>Jan. 01, 2022</t>
        </is>
      </c>
    </row>
    <row r="3">
      <c r="A3" s="3" t="inlineStr">
        <is>
          <t>Retirement Benefits [Abstract]</t>
        </is>
      </c>
    </row>
    <row r="4">
      <c r="A4" s="4" t="inlineStr">
        <is>
          <t>Schedule of Costs of Retirement Plans</t>
        </is>
      </c>
      <c r="B4" s="4" t="inlineStr">
        <is>
          <t xml:space="preserve">The following table reconciles the annual contribution (in thousands): 2021 2020 2019 Stock contribution $ 7,140 $ 6,870 $ 7,237 Cash contribution 17,818 19,941 21,171 Total annual contribution $ 24,958 $ 26,811 $ 28,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ost-Retirement Health Care (Tables)</t>
        </is>
      </c>
      <c r="B1" s="2" t="inlineStr">
        <is>
          <t>12 Months Ended</t>
        </is>
      </c>
    </row>
    <row r="2">
      <c r="B2" s="2" t="inlineStr">
        <is>
          <t>Jan. 01, 2022</t>
        </is>
      </c>
    </row>
    <row r="3">
      <c r="A3" s="3" t="inlineStr">
        <is>
          <t>Retirement Benefits [Abstract]</t>
        </is>
      </c>
    </row>
    <row r="4">
      <c r="A4" s="4" t="inlineStr">
        <is>
          <t>Schedule of Activity in Benefit Obligation and Plan Assets</t>
        </is>
      </c>
      <c r="B4" s="4" t="inlineStr">
        <is>
          <t xml:space="preserve">The following table sets forth the activity and reporting location of the benefit obligation and plan assets (in thousands): 2021 2020 Change in benefit obligation Benefit obligation at beginning of year $ 23,403 $ 21,818 Service cost 597 777 Interest cost 549 675 Benefits paid (1,073) (1,204) Actuarial loss (gain) (225) 1,337 Benefit obligation at end of year $ 23,251 $ 23,403 Change in plan assets Fair value at beginning of year $ — $ — Actual return on assets — — Employer contribution 1,073 1,204 Transferred out — — Benefits paid (1,073) (1,204) Fair value at end of year $ — $ — Funded Status of Plan $ (23,251) $ (23,403) Amounts recognized in the Statement of Financial Position consist of: Current liabilities $ 1,128 $ 1,039 Non-current liabilities $ 22,123 $ 22,364 Amounts recognized in Accumulated Other Comprehensive Income (Loss) (before tax) consist of: Actuarial loss $ 3,294 $ 3,701 Change in Accumulated Other Comprehensive Income (Loss) (before tax): Amount disclosed at beginning of year $ 3,701 $ 2,384 Actuarial loss (gain) (225) 1,337 Amortization of transition amount (182) (20) Amount disclosed at end of year $ 3,294 $ 3,701 </t>
        </is>
      </c>
    </row>
    <row r="5">
      <c r="A5" s="4" t="inlineStr">
        <is>
          <t>Schedule of Expected Benefit Payments</t>
        </is>
      </c>
      <c r="B5" s="4" t="inlineStr">
        <is>
          <t xml:space="preserve">Estimated future benefit payments are as follows (in thousands): Fiscal 2022 $ 1,128 Fiscal 2023 $ 1,119 Fiscal 2024 $ 1,098 Fiscal 2025 $ 1,118 Fiscal 2026 $ 1,147 Fiscal 2027 - 2031 $ 6,528 </t>
        </is>
      </c>
    </row>
    <row r="6">
      <c r="A6" s="4" t="inlineStr">
        <is>
          <t>Schedule of Expected Contributions</t>
        </is>
      </c>
      <c r="B6" s="4" t="inlineStr">
        <is>
          <t xml:space="preserve">Expected contributions are as follows (in thousands): Fiscal 2022 $ 1,128 </t>
        </is>
      </c>
    </row>
    <row r="7">
      <c r="A7" s="4" t="inlineStr">
        <is>
          <t>Schedule of Assumptions Used</t>
        </is>
      </c>
      <c r="B7" s="4" t="inlineStr">
        <is>
          <t>The discount rate used was as follows: 2021 2020 2019 Discount rate 2.8 % 2.4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Lease Costs Included in the Condensed Consolidated Statements on Comprehensive Income</t>
        </is>
      </c>
      <c r="B4" s="4" t="inlineStr">
        <is>
          <t xml:space="preserve">Lease costs included in the Consolidated Statements of Comprehensive Income consisted of the following (in thousands): Classification 2021 2020 2019 Operating lease costs Fixed Cost of sales $ 2,312 $ 1,819 $ 1,803 Selling and administrative expenses 23,115 25,357 24,149 Short-term / variable Cost of sales 985 434 700 Selling and administrative expenses 674 1,772 1,140 Finance lease costs Amortization Cost of sales 949 473 279 Selling and administrative, and interest expense 1,857 265 201 Less: Sublease income Cost of sales (174) — — Selling and administrative expenses (346) (130) (181) Total lease costs $ 29,372 $ 29,990 $ 28,091 The following table summarizes cash paid for amounts included in the measurements of lease liabilities and the leased assets obtained in exchange for new operating and finance lease liabilities (in thousands): 2021 2020 2019 Cash paid for amounts included in the measurements of lease liabilities Operating cash flows from operating / finance leases $ 24,679 $ 31,461 $ 26,446 Financing cash flows from finance leases $ 2,671 $ 674 $ 419 Leased assets obtained in exchange for new operating / finance lease liabilities $ 49,344 $ 27,260 $ 25,268 </t>
        </is>
      </c>
    </row>
    <row r="5">
      <c r="A5" s="4" t="inlineStr">
        <is>
          <t>Maturities of Finance Lease Liabilities</t>
        </is>
      </c>
      <c r="B5" s="4" t="inlineStr">
        <is>
          <t>Maturity of lease liabilities as of January 1, 2022 is as follows (in thousands): Operating Leases (a) Finance Leases (b) Total 2022 $ 21,876 $ 2,914 $ 24,790 2023 18,883 2,841 21,724 2024 14,943 2,484 17,427 2025 13,338 2,085 15,423 2026 10,070 139 10,209 Thereafter 15,225 — 15,225 Total lease payments 94,335 10,463 104,798 Less: Interest (7,779) (325) (8,104) Present value of lease liabilities $ 86,556 $ 10,138 $ 96,694 (a) At this time there are no operating lease options to extend lease terms that are reasonably certain of being exercised. Currently the Corporation has $17.3 million of legally binding minimum lease payments for operating leases signed but not yet commenced, which are excluded from operating lease liabilities. (b) At this time there are no finance lease options to extend lease terms that are reasonably certain of being exercised. Currently the Corporation has $3.4 million of legally binding minimum lease payments for finance leases signed but not yet commenced, which are excluded from finance lease liabilities.</t>
        </is>
      </c>
    </row>
    <row r="6">
      <c r="A6" s="4" t="inlineStr">
        <is>
          <t>Maturities of Operating Lease Liabilities</t>
        </is>
      </c>
      <c r="B6" s="4" t="inlineStr">
        <is>
          <t>Maturity of lease liabilities as of January 1, 2022 is as follows (in thousands): Operating Leases (a) Finance Leases (b) Total 2022 $ 21,876 $ 2,914 $ 24,790 2023 18,883 2,841 21,724 2024 14,943 2,484 17,427 2025 13,338 2,085 15,423 2026 10,070 139 10,209 Thereafter 15,225 — 15,225 Total lease payments 94,335 10,463 104,798 Less: Interest (7,779) (325) (8,104) Present value of lease liabilities $ 86,556 $ 10,138 $ 96,694 (a) At this time there are no operating lease options to extend lease terms that are reasonably certain of being exercised. Currently the Corporation has $17.3 million of legally binding minimum lease payments for operating leases signed but not yet commenced, which are excluded from operating lease liabilities. (b) At this time there are no finance lease options to extend lease terms that are reasonably certain of being exercised. Currently the Corporation has $3.4 million of legally binding minimum lease payments for finance leases signed but not yet commenced, which are excluded from finance lease liabilities.</t>
        </is>
      </c>
    </row>
    <row r="7">
      <c r="A7" s="4" t="inlineStr">
        <is>
          <t>Weighted Average Lease Terms and Discount Rates, Lessee</t>
        </is>
      </c>
      <c r="B7" s="4" t="inlineStr">
        <is>
          <t>The following table summarizes the weighted-average discount rates and weighted-average remaining lease terms for operating and finance leases as of January 1, 2022: Weighted-Average Discount Rate (percent) Weighted-Average Remaining Lease Term Operating leases 3.0 % 5.3 Finance leases 1.8 % 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52270</v>
      </c>
      <c r="C3" s="5" t="n">
        <v>116120</v>
      </c>
    </row>
    <row r="4">
      <c r="A4" s="4" t="inlineStr">
        <is>
          <t>Short-term investments</t>
        </is>
      </c>
      <c r="B4" s="6" t="n">
        <v>1392</v>
      </c>
      <c r="C4" s="6" t="n">
        <v>1687</v>
      </c>
    </row>
    <row r="5">
      <c r="A5" s="4" t="inlineStr">
        <is>
          <t>Receivables</t>
        </is>
      </c>
      <c r="B5" s="6" t="n">
        <v>239955</v>
      </c>
      <c r="C5" s="6" t="n">
        <v>207971</v>
      </c>
    </row>
    <row r="6">
      <c r="A6" s="4" t="inlineStr">
        <is>
          <t>Allowance for doubtful accounts</t>
        </is>
      </c>
      <c r="B6" s="6" t="n">
        <v>-2813</v>
      </c>
      <c r="C6" s="6" t="n">
        <v>-5514</v>
      </c>
    </row>
    <row r="7">
      <c r="A7" s="4" t="inlineStr">
        <is>
          <t>Inventories, net</t>
        </is>
      </c>
      <c r="B7" s="6" t="n">
        <v>181591</v>
      </c>
      <c r="C7" s="6" t="n">
        <v>137811</v>
      </c>
    </row>
    <row r="8">
      <c r="A8" s="4" t="inlineStr">
        <is>
          <t>Prepaid expenses and other current assets</t>
        </is>
      </c>
      <c r="B8" s="6" t="n">
        <v>51099</v>
      </c>
      <c r="C8" s="6" t="n">
        <v>37660</v>
      </c>
    </row>
    <row r="9">
      <c r="A9" s="4" t="inlineStr">
        <is>
          <t>Total Current Assets</t>
        </is>
      </c>
      <c r="B9" s="6" t="n">
        <v>523494</v>
      </c>
      <c r="C9" s="6" t="n">
        <v>495735</v>
      </c>
    </row>
    <row r="10">
      <c r="A10" s="3" t="inlineStr">
        <is>
          <t>Property, Plant, and Equipment:</t>
        </is>
      </c>
    </row>
    <row r="11">
      <c r="A11" s="4" t="inlineStr">
        <is>
          <t>Land and land improvements</t>
        </is>
      </c>
      <c r="B11" s="6" t="n">
        <v>30851</v>
      </c>
      <c r="C11" s="6" t="n">
        <v>29691</v>
      </c>
    </row>
    <row r="12">
      <c r="A12" s="4" t="inlineStr">
        <is>
          <t>Buildings</t>
        </is>
      </c>
      <c r="B12" s="6" t="n">
        <v>294545</v>
      </c>
      <c r="C12" s="6" t="n">
        <v>293708</v>
      </c>
    </row>
    <row r="13">
      <c r="A13" s="4" t="inlineStr">
        <is>
          <t>Machinery and equipment</t>
        </is>
      </c>
      <c r="B13" s="6" t="n">
        <v>593630</v>
      </c>
      <c r="C13" s="6" t="n">
        <v>578643</v>
      </c>
    </row>
    <row r="14">
      <c r="A14" s="4" t="inlineStr">
        <is>
          <t>Construction in progress</t>
        </is>
      </c>
      <c r="B14" s="6" t="n">
        <v>29663</v>
      </c>
      <c r="C14" s="6" t="n">
        <v>17750</v>
      </c>
    </row>
    <row r="15">
      <c r="A15" s="4" t="inlineStr">
        <is>
          <t>Property, Plant, and Equipment</t>
        </is>
      </c>
      <c r="B15" s="6" t="n">
        <v>948689</v>
      </c>
      <c r="C15" s="6" t="n">
        <v>919792</v>
      </c>
    </row>
    <row r="16">
      <c r="A16" s="4" t="inlineStr">
        <is>
          <t>Less accumulated depreciation</t>
        </is>
      </c>
      <c r="B16" s="6" t="n">
        <v>-581909</v>
      </c>
      <c r="C16" s="6" t="n">
        <v>-553835</v>
      </c>
    </row>
    <row r="17">
      <c r="A17" s="4" t="inlineStr">
        <is>
          <t>Net Property, Plant, and Equipment</t>
        </is>
      </c>
      <c r="B17" s="6" t="n">
        <v>366780</v>
      </c>
      <c r="C17" s="6" t="n">
        <v>365957</v>
      </c>
    </row>
    <row r="18">
      <c r="A18" s="4" t="inlineStr">
        <is>
          <t>Right-of-use - Finance Leases</t>
        </is>
      </c>
      <c r="B18" s="6" t="n">
        <v>10173</v>
      </c>
      <c r="C18" s="6" t="n">
        <v>6095</v>
      </c>
    </row>
    <row r="19">
      <c r="A19" s="4" t="inlineStr">
        <is>
          <t>Right-of-use - Operating Leases</t>
        </is>
      </c>
      <c r="B19" s="6" t="n">
        <v>82881</v>
      </c>
      <c r="C19" s="6" t="n">
        <v>70219</v>
      </c>
    </row>
    <row r="20">
      <c r="A20" s="4" t="inlineStr">
        <is>
          <t>Goodwill and Other Intangible Assets</t>
        </is>
      </c>
      <c r="B20" s="6" t="n">
        <v>471502</v>
      </c>
      <c r="C20" s="6" t="n">
        <v>458896</v>
      </c>
    </row>
    <row r="21">
      <c r="A21" s="4" t="inlineStr">
        <is>
          <t>Other Assets</t>
        </is>
      </c>
      <c r="B21" s="6" t="n">
        <v>43067</v>
      </c>
      <c r="C21" s="6" t="n">
        <v>21130</v>
      </c>
    </row>
    <row r="22">
      <c r="A22" s="4" t="inlineStr">
        <is>
          <t>Total Assets</t>
        </is>
      </c>
      <c r="B22" s="6" t="n">
        <v>1497897</v>
      </c>
      <c r="C22" s="6" t="n">
        <v>1418032</v>
      </c>
    </row>
    <row r="23">
      <c r="A23" s="3" t="inlineStr">
        <is>
          <t>Current Liabilities:</t>
        </is>
      </c>
    </row>
    <row r="24">
      <c r="A24" s="4" t="inlineStr">
        <is>
          <t>Accounts payable and accrued expenses</t>
        </is>
      </c>
      <c r="B24" s="6" t="n">
        <v>473753</v>
      </c>
      <c r="C24" s="6" t="n">
        <v>413638</v>
      </c>
    </row>
    <row r="25">
      <c r="A25" s="4" t="inlineStr">
        <is>
          <t>Current maturities of debt</t>
        </is>
      </c>
      <c r="B25" s="6" t="n">
        <v>3221</v>
      </c>
      <c r="C25" s="6" t="n">
        <v>841</v>
      </c>
    </row>
    <row r="26">
      <c r="A26" s="4" t="inlineStr">
        <is>
          <t>Current maturities of other long-term obligations</t>
        </is>
      </c>
      <c r="B26" s="6" t="n">
        <v>3910</v>
      </c>
      <c r="C26" s="6" t="n">
        <v>2990</v>
      </c>
    </row>
    <row r="27">
      <c r="A27" s="4" t="inlineStr">
        <is>
          <t>Current lease obligations - Finance</t>
        </is>
      </c>
      <c r="B27" s="6" t="n">
        <v>2765</v>
      </c>
      <c r="C27" s="6" t="n">
        <v>1589</v>
      </c>
    </row>
    <row r="28">
      <c r="A28" s="4" t="inlineStr">
        <is>
          <t>Current lease obligations - Operating</t>
        </is>
      </c>
      <c r="B28" s="6" t="n">
        <v>22799</v>
      </c>
      <c r="C28" s="6" t="n">
        <v>19970</v>
      </c>
    </row>
    <row r="29">
      <c r="A29" s="4" t="inlineStr">
        <is>
          <t>Total Current Liabilities</t>
        </is>
      </c>
      <c r="B29" s="6" t="n">
        <v>506448</v>
      </c>
      <c r="C29" s="6" t="n">
        <v>439028</v>
      </c>
    </row>
    <row r="30">
      <c r="A30" s="4" t="inlineStr">
        <is>
          <t>Long-Term Debt</t>
        </is>
      </c>
      <c r="B30" s="6" t="n">
        <v>174608</v>
      </c>
      <c r="C30" s="6" t="n">
        <v>174524</v>
      </c>
    </row>
    <row r="31">
      <c r="A31" s="4" t="inlineStr">
        <is>
          <t>Long-Term Lease Obligations - Finance</t>
        </is>
      </c>
      <c r="B31" s="6" t="n">
        <v>7373</v>
      </c>
      <c r="C31" s="6" t="n">
        <v>4516</v>
      </c>
    </row>
    <row r="32">
      <c r="A32" s="4" t="inlineStr">
        <is>
          <t>Long-Term Lease Obligations - Operating</t>
        </is>
      </c>
      <c r="B32" s="6" t="n">
        <v>63757</v>
      </c>
      <c r="C32" s="6" t="n">
        <v>53249</v>
      </c>
    </row>
    <row r="33">
      <c r="A33" s="4" t="inlineStr">
        <is>
          <t>Other Long-Term Liabilities</t>
        </is>
      </c>
      <c r="B33" s="6" t="n">
        <v>80736</v>
      </c>
      <c r="C33" s="6" t="n">
        <v>81264</v>
      </c>
    </row>
    <row r="34">
      <c r="A34" s="4" t="inlineStr">
        <is>
          <t>Deferred Income Taxes</t>
        </is>
      </c>
      <c r="B34" s="6" t="n">
        <v>75008</v>
      </c>
      <c r="C34" s="6" t="n">
        <v>74706</v>
      </c>
    </row>
    <row r="35">
      <c r="A35" s="3" t="inlineStr">
        <is>
          <t>HNI Corporation shareholders' equity:</t>
        </is>
      </c>
    </row>
    <row r="36">
      <c r="A36" s="4" t="inlineStr">
        <is>
          <t>Preferred stock - $1 par value, authorized 2,000 shares, no shares outstanding</t>
        </is>
      </c>
      <c r="B36" s="6" t="n">
        <v>0</v>
      </c>
      <c r="C36" s="6" t="n">
        <v>0</v>
      </c>
    </row>
    <row r="37">
      <c r="A37" s="4" t="inlineStr">
        <is>
          <t>Common stock - $1 par value, authorized 200,000 shares, outstanding: January 2, 2021 - 42,919 shares; December 28, 2019 - 42,595 shares</t>
        </is>
      </c>
      <c r="B37" s="6" t="n">
        <v>42582</v>
      </c>
      <c r="C37" s="6" t="n">
        <v>42919</v>
      </c>
    </row>
    <row r="38">
      <c r="A38" s="4" t="inlineStr">
        <is>
          <t>Additional paid-in capital</t>
        </is>
      </c>
      <c r="B38" s="6" t="n">
        <v>39192</v>
      </c>
      <c r="C38" s="6" t="n">
        <v>38659</v>
      </c>
    </row>
    <row r="39">
      <c r="A39" s="4" t="inlineStr">
        <is>
          <t>Retained earnings</t>
        </is>
      </c>
      <c r="B39" s="6" t="n">
        <v>514645</v>
      </c>
      <c r="C39" s="6" t="n">
        <v>517994</v>
      </c>
    </row>
    <row r="40">
      <c r="A40" s="4" t="inlineStr">
        <is>
          <t>Accumulated other comprehensive loss</t>
        </is>
      </c>
      <c r="B40" s="6" t="n">
        <v>-6775</v>
      </c>
      <c r="C40" s="6" t="n">
        <v>-9153</v>
      </c>
    </row>
    <row r="41">
      <c r="A41" s="4" t="inlineStr">
        <is>
          <t>Total HNI Corporation shareholders' equity</t>
        </is>
      </c>
      <c r="B41" s="6" t="n">
        <v>589644</v>
      </c>
      <c r="C41" s="6" t="n">
        <v>590419</v>
      </c>
    </row>
    <row r="42">
      <c r="A42" s="4" t="inlineStr">
        <is>
          <t>Non-controlling interest</t>
        </is>
      </c>
      <c r="B42" s="6" t="n">
        <v>323</v>
      </c>
      <c r="C42" s="6" t="n">
        <v>326</v>
      </c>
    </row>
    <row r="43">
      <c r="A43" s="4" t="inlineStr">
        <is>
          <t>Total Equity</t>
        </is>
      </c>
      <c r="B43" s="6" t="n">
        <v>589967</v>
      </c>
      <c r="C43" s="6" t="n">
        <v>590745</v>
      </c>
    </row>
    <row r="44">
      <c r="A44" s="4" t="inlineStr">
        <is>
          <t>Total Liabilities and Equity</t>
        </is>
      </c>
      <c r="B44" s="5" t="n">
        <v>1497897</v>
      </c>
      <c r="C44" s="5" t="n">
        <v>14180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Jan. 01, 2022</t>
        </is>
      </c>
    </row>
    <row r="3">
      <c r="A3" s="3" t="inlineStr">
        <is>
          <t>Segment Reporting [Abstract]</t>
        </is>
      </c>
    </row>
    <row r="4">
      <c r="A4" s="4" t="inlineStr">
        <is>
          <t>Business Segment Information</t>
        </is>
      </c>
      <c r="B4" s="4" t="inlineStr">
        <is>
          <t xml:space="preserve">Reportable segment data reconciled to the Corporation's consolidated financial statements was as follows (in thousands): 2021 2020 2019 Net Sales: Workplace furnishings $ 1,433,985 $ 1,365,711 $ 1,697,186 Residential building products 750,423 589,652 549,761 Total $ 2,184,408 $ 1,955,363 $ 2,246,947 Income (Loss) Before Income Taxes: Workplace furnishings $ (539) $ (4,972) $ 103,894 Residential building products 141,871 109,321 94,329 General corporate (55,912) (42,974) (46,881) Operating income 85,420 61,375 151,342 Interest expense, net 7,153 6,990 8,628 Total $ 78,267 $ 54,385 $ 142,714 Depreciation and Amortization Expense: Workplace furnishings $ 47,838 $ 44,615 $ 44,887 Residential building products 10,001 9,386 8,884 General corporate 25,307 23,682 23,656 Total $ 83,146 $ 77,683 $ 77,427 Capital Expenditures (including capitalized software): Workplace furnishings $ 34,809 $ 24,188 $ 41,137 Residential building products 16,091 8,213 12,225 General corporate 15,648 9,401 13,523 Total $ 66,548 $ 41,802 $ 66,885 Identifiable Assets: Workplace furnishings $ 808,963 $ 762,780 $ 874,913 Residential building products 479,462 381,550 364,653 General corporate 209,472 273,702 212,946 Total $ 1,497,897 $ 1,418,032 $ 1,452,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Investments (Details) - USD ($) $ in Thousands</t>
        </is>
      </c>
      <c r="B1" s="2" t="inlineStr">
        <is>
          <t>Jan. 01, 2022</t>
        </is>
      </c>
      <c r="C1" s="2" t="inlineStr">
        <is>
          <t>Jan. 02, 2021</t>
        </is>
      </c>
    </row>
    <row r="2">
      <c r="A2" s="3" t="inlineStr">
        <is>
          <t>Schedule of Investments [Line Items]</t>
        </is>
      </c>
    </row>
    <row r="3">
      <c r="A3" s="4" t="inlineStr">
        <is>
          <t>Cash and cash equivalents</t>
        </is>
      </c>
      <c r="B3" s="5" t="n">
        <v>52270</v>
      </c>
      <c r="C3" s="5" t="n">
        <v>116120</v>
      </c>
    </row>
    <row r="4">
      <c r="A4" s="4" t="inlineStr">
        <is>
          <t>Short-term investments</t>
        </is>
      </c>
      <c r="B4" s="6" t="n">
        <v>1392</v>
      </c>
      <c r="C4" s="6" t="n">
        <v>1687</v>
      </c>
    </row>
    <row r="5">
      <c r="A5" s="4" t="inlineStr">
        <is>
          <t>Other Assets</t>
        </is>
      </c>
      <c r="B5" s="6" t="n">
        <v>14413</v>
      </c>
      <c r="C5" s="6" t="n">
        <v>13412</v>
      </c>
    </row>
    <row r="6">
      <c r="A6" s="4" t="inlineStr">
        <is>
          <t>Amortized cost basis of debt securities</t>
        </is>
      </c>
      <c r="B6" s="6" t="n">
        <v>13231</v>
      </c>
      <c r="C6" s="6" t="n">
        <v>13143</v>
      </c>
    </row>
    <row r="7">
      <c r="A7" s="4" t="inlineStr">
        <is>
          <t>Debt securities</t>
        </is>
      </c>
    </row>
    <row r="8">
      <c r="A8" s="3" t="inlineStr">
        <is>
          <t>Schedule of Investments [Line Items]</t>
        </is>
      </c>
    </row>
    <row r="9">
      <c r="A9" s="4" t="inlineStr">
        <is>
          <t>Cash and cash equivalents</t>
        </is>
      </c>
      <c r="B9" s="6" t="n">
        <v>0</v>
      </c>
      <c r="C9" s="6" t="n">
        <v>0</v>
      </c>
    </row>
    <row r="10">
      <c r="A10" s="4" t="inlineStr">
        <is>
          <t>Short-term investments</t>
        </is>
      </c>
      <c r="B10" s="6" t="n">
        <v>1392</v>
      </c>
      <c r="C10" s="6" t="n">
        <v>1687</v>
      </c>
    </row>
    <row r="11">
      <c r="A11" s="4" t="inlineStr">
        <is>
          <t>Other Assets</t>
        </is>
      </c>
      <c r="B11" s="6" t="n">
        <v>11913</v>
      </c>
      <c r="C11" s="6" t="n">
        <v>11912</v>
      </c>
    </row>
    <row r="12">
      <c r="A12" s="4" t="inlineStr">
        <is>
          <t>Equity investment</t>
        </is>
      </c>
    </row>
    <row r="13">
      <c r="A13" s="3" t="inlineStr">
        <is>
          <t>Schedule of Investments [Line Items]</t>
        </is>
      </c>
    </row>
    <row r="14">
      <c r="A14" s="4" t="inlineStr">
        <is>
          <t>Cash and cash equivalents</t>
        </is>
      </c>
      <c r="B14" s="6" t="n">
        <v>0</v>
      </c>
      <c r="C14" s="6" t="n">
        <v>0</v>
      </c>
    </row>
    <row r="15">
      <c r="A15" s="4" t="inlineStr">
        <is>
          <t>Short-term investments</t>
        </is>
      </c>
      <c r="B15" s="6" t="n">
        <v>0</v>
      </c>
      <c r="C15" s="6" t="n">
        <v>0</v>
      </c>
    </row>
    <row r="16">
      <c r="A16" s="4" t="inlineStr">
        <is>
          <t>Other Assets</t>
        </is>
      </c>
      <c r="B16" s="6" t="n">
        <v>2500</v>
      </c>
      <c r="C16" s="6" t="n">
        <v>1500</v>
      </c>
    </row>
    <row r="17">
      <c r="A17" s="4" t="inlineStr">
        <is>
          <t>Cash and money market accounts</t>
        </is>
      </c>
    </row>
    <row r="18">
      <c r="A18" s="3" t="inlineStr">
        <is>
          <t>Schedule of Investments [Line Items]</t>
        </is>
      </c>
    </row>
    <row r="19">
      <c r="A19" s="4" t="inlineStr">
        <is>
          <t>Cash and cash equivalents</t>
        </is>
      </c>
      <c r="B19" s="6" t="n">
        <v>52270</v>
      </c>
      <c r="C19" s="6" t="n">
        <v>116120</v>
      </c>
    </row>
    <row r="20">
      <c r="A20" s="4" t="inlineStr">
        <is>
          <t>Short-term investments</t>
        </is>
      </c>
      <c r="B20" s="6" t="n">
        <v>0</v>
      </c>
      <c r="C20" s="6" t="n">
        <v>0</v>
      </c>
    </row>
    <row r="21">
      <c r="A21" s="4" t="inlineStr">
        <is>
          <t>Other Assets</t>
        </is>
      </c>
      <c r="B21" s="5" t="n">
        <v>0</v>
      </c>
      <c r="C2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Allowance for doubtful accounts - USD ($) $ in Thousands</t>
        </is>
      </c>
      <c r="B1" s="2" t="inlineStr">
        <is>
          <t>12 Months Ended</t>
        </is>
      </c>
    </row>
    <row r="2">
      <c r="B2" s="2" t="inlineStr">
        <is>
          <t>Jan. 01, 2022</t>
        </is>
      </c>
      <c r="C2" s="2" t="inlineStr">
        <is>
          <t>Jan. 02, 2021</t>
        </is>
      </c>
      <c r="D2" s="2" t="inlineStr">
        <is>
          <t>Dec. 28, 2019</t>
        </is>
      </c>
    </row>
    <row r="3">
      <c r="A3" s="3" t="inlineStr">
        <is>
          <t>SEC Schedule, 12-09, Movement in Valuation Allowances and Reserves [Roll Forward]</t>
        </is>
      </c>
    </row>
    <row r="4">
      <c r="A4" s="4" t="inlineStr">
        <is>
          <t>Balance at beginning of period</t>
        </is>
      </c>
      <c r="B4" s="5" t="n">
        <v>5514</v>
      </c>
      <c r="C4" s="5" t="n">
        <v>3559</v>
      </c>
      <c r="D4" s="5" t="n">
        <v>3867</v>
      </c>
    </row>
    <row r="5">
      <c r="A5" s="4" t="inlineStr">
        <is>
          <t>Current provision and adjustments</t>
        </is>
      </c>
      <c r="B5" s="6" t="n">
        <v>-879</v>
      </c>
      <c r="C5" s="6" t="n">
        <v>3625</v>
      </c>
      <c r="D5" s="6" t="n">
        <v>508</v>
      </c>
    </row>
    <row r="6">
      <c r="A6" s="4" t="inlineStr">
        <is>
          <t>Amounts written off</t>
        </is>
      </c>
      <c r="B6" s="6" t="n">
        <v>-1911</v>
      </c>
      <c r="C6" s="6" t="n">
        <v>-1685</v>
      </c>
      <c r="D6" s="6" t="n">
        <v>-1099</v>
      </c>
    </row>
    <row r="7">
      <c r="A7" s="4" t="inlineStr">
        <is>
          <t>Recoveries and other</t>
        </is>
      </c>
      <c r="B7" s="6" t="n">
        <v>89</v>
      </c>
      <c r="C7" s="6" t="n">
        <v>15</v>
      </c>
      <c r="D7" s="6" t="n">
        <v>283</v>
      </c>
    </row>
    <row r="8">
      <c r="A8" s="4" t="inlineStr">
        <is>
          <t>Balance at end of period</t>
        </is>
      </c>
      <c r="B8" s="5" t="n">
        <v>2813</v>
      </c>
      <c r="C8" s="5" t="n">
        <v>5514</v>
      </c>
      <c r="D8" s="5" t="n">
        <v>35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an. 01, 2022</t>
        </is>
      </c>
      <c r="C1" s="2" t="inlineStr">
        <is>
          <t>Jan. 02, 2021</t>
        </is>
      </c>
    </row>
    <row r="2">
      <c r="A2" s="3" t="inlineStr">
        <is>
          <t>Inventory, Net [Abstract]</t>
        </is>
      </c>
    </row>
    <row r="3">
      <c r="A3" s="4" t="inlineStr">
        <is>
          <t>Finished products</t>
        </is>
      </c>
      <c r="B3" s="5" t="n">
        <v>137187</v>
      </c>
      <c r="C3" s="5" t="n">
        <v>98527</v>
      </c>
    </row>
    <row r="4">
      <c r="A4" s="4" t="inlineStr">
        <is>
          <t>Materials and work in process</t>
        </is>
      </c>
      <c r="B4" s="6" t="n">
        <v>91996</v>
      </c>
      <c r="C4" s="6" t="n">
        <v>70264</v>
      </c>
    </row>
    <row r="5">
      <c r="A5" s="4" t="inlineStr">
        <is>
          <t>Last-in, first-out ("LIFO") allowance</t>
        </is>
      </c>
      <c r="B5" s="6" t="n">
        <v>-47592</v>
      </c>
      <c r="C5" s="6" t="n">
        <v>-30980</v>
      </c>
    </row>
    <row r="6">
      <c r="A6" s="4" t="inlineStr">
        <is>
          <t>Inventories, net</t>
        </is>
      </c>
      <c r="B6" s="5" t="n">
        <v>181591</v>
      </c>
      <c r="C6" s="5" t="n">
        <v>137811</v>
      </c>
    </row>
    <row r="7">
      <c r="A7" s="4" t="inlineStr">
        <is>
          <t>Inventory valued by the LIFO costing method</t>
        </is>
      </c>
      <c r="B7" s="4" t="inlineStr">
        <is>
          <t>84.00%</t>
        </is>
      </c>
      <c r="C7" s="4" t="inlineStr">
        <is>
          <t>75.00%</t>
        </is>
      </c>
    </row>
    <row r="8">
      <c r="A8" s="4" t="inlineStr">
        <is>
          <t>FIFO inventory allowance</t>
        </is>
      </c>
      <c r="B8" s="5" t="n">
        <v>19900</v>
      </c>
      <c r="C8" s="5" t="n">
        <v>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Jan. 01, 2022</t>
        </is>
      </c>
      <c r="C2" s="2" t="inlineStr">
        <is>
          <t>Jan. 02, 2021</t>
        </is>
      </c>
      <c r="D2" s="2" t="inlineStr">
        <is>
          <t>Dec. 28, 2019</t>
        </is>
      </c>
    </row>
    <row r="3">
      <c r="A3" s="3" t="inlineStr">
        <is>
          <t>Property, Plant and Equipment [Line Items]</t>
        </is>
      </c>
    </row>
    <row r="4">
      <c r="A4" s="4" t="inlineStr">
        <is>
          <t>Depreciation expense</t>
        </is>
      </c>
      <c r="B4" s="5" t="n">
        <v>52990</v>
      </c>
      <c r="C4" s="5" t="n">
        <v>53420</v>
      </c>
      <c r="D4" s="5" t="n">
        <v>53022</v>
      </c>
    </row>
    <row r="5">
      <c r="A5" s="4" t="inlineStr">
        <is>
          <t>Land improvements | Minimum</t>
        </is>
      </c>
    </row>
    <row r="6">
      <c r="A6" s="3" t="inlineStr">
        <is>
          <t>Property, Plant and Equipment [Line Items]</t>
        </is>
      </c>
    </row>
    <row r="7">
      <c r="A7" s="4" t="inlineStr">
        <is>
          <t>Useful life</t>
        </is>
      </c>
      <c r="B7" s="4" t="inlineStr">
        <is>
          <t>10 years</t>
        </is>
      </c>
    </row>
    <row r="8">
      <c r="A8" s="4" t="inlineStr">
        <is>
          <t>Land improvements | Maximum</t>
        </is>
      </c>
    </row>
    <row r="9">
      <c r="A9" s="3" t="inlineStr">
        <is>
          <t>Property, Plant and Equipment [Line Items]</t>
        </is>
      </c>
    </row>
    <row r="10">
      <c r="A10" s="4" t="inlineStr">
        <is>
          <t>Useful life</t>
        </is>
      </c>
      <c r="B10" s="4" t="inlineStr">
        <is>
          <t>20 years</t>
        </is>
      </c>
    </row>
    <row r="11">
      <c r="A11" s="4" t="inlineStr">
        <is>
          <t>Buildings | Minimum</t>
        </is>
      </c>
    </row>
    <row r="12">
      <c r="A12" s="3" t="inlineStr">
        <is>
          <t>Property, Plant and Equipment [Line Items]</t>
        </is>
      </c>
    </row>
    <row r="13">
      <c r="A13" s="4" t="inlineStr">
        <is>
          <t>Useful life</t>
        </is>
      </c>
      <c r="B13" s="4" t="inlineStr">
        <is>
          <t>10 years</t>
        </is>
      </c>
    </row>
    <row r="14">
      <c r="A14" s="4" t="inlineStr">
        <is>
          <t>Buildings | Maximum</t>
        </is>
      </c>
    </row>
    <row r="15">
      <c r="A15" s="3" t="inlineStr">
        <is>
          <t>Property, Plant and Equipment [Line Items]</t>
        </is>
      </c>
    </row>
    <row r="16">
      <c r="A16" s="4" t="inlineStr">
        <is>
          <t>Useful life</t>
        </is>
      </c>
      <c r="B16" s="4" t="inlineStr">
        <is>
          <t>40 years</t>
        </is>
      </c>
    </row>
    <row r="17">
      <c r="A17" s="4" t="inlineStr">
        <is>
          <t>Machinery and equipment | Minimum</t>
        </is>
      </c>
    </row>
    <row r="18">
      <c r="A18" s="3" t="inlineStr">
        <is>
          <t>Property, Plant and Equipment [Line Items]</t>
        </is>
      </c>
    </row>
    <row r="19">
      <c r="A19" s="4" t="inlineStr">
        <is>
          <t>Useful life</t>
        </is>
      </c>
      <c r="B19" s="4" t="inlineStr">
        <is>
          <t>3 years</t>
        </is>
      </c>
    </row>
    <row r="20">
      <c r="A20" s="4" t="inlineStr">
        <is>
          <t>Machinery and equipment | Maximum</t>
        </is>
      </c>
    </row>
    <row r="21">
      <c r="A21" s="3" t="inlineStr">
        <is>
          <t>Property, Plant and Equipment [Line Items]</t>
        </is>
      </c>
    </row>
    <row r="22">
      <c r="A22" s="4" t="inlineStr">
        <is>
          <t>Useful life</t>
        </is>
      </c>
      <c r="B22" s="4" t="inlineStr">
        <is>
          <t>12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Details) - USD ($) $ in Thousands</t>
        </is>
      </c>
      <c r="B1" s="2" t="inlineStr">
        <is>
          <t>Jan. 01, 2022</t>
        </is>
      </c>
      <c r="C1" s="2" t="inlineStr">
        <is>
          <t>Jan. 02, 2021</t>
        </is>
      </c>
    </row>
    <row r="2">
      <c r="A2" s="3" t="inlineStr">
        <is>
          <t>Accounting Policies [Abstract]</t>
        </is>
      </c>
    </row>
    <row r="3">
      <c r="A3" s="4" t="inlineStr">
        <is>
          <t>Trade accounts payable</t>
        </is>
      </c>
      <c r="B3" s="5" t="n">
        <v>233759</v>
      </c>
      <c r="C3" s="5" t="n">
        <v>190527</v>
      </c>
    </row>
    <row r="4">
      <c r="A4" s="4" t="inlineStr">
        <is>
          <t>Compensation</t>
        </is>
      </c>
      <c r="B4" s="6" t="n">
        <v>55404</v>
      </c>
      <c r="C4" s="6" t="n">
        <v>49439</v>
      </c>
    </row>
    <row r="5">
      <c r="A5" s="4" t="inlineStr">
        <is>
          <t>Profit sharing and retirement</t>
        </is>
      </c>
      <c r="B5" s="6" t="n">
        <v>22861</v>
      </c>
      <c r="C5" s="6" t="n">
        <v>26414</v>
      </c>
    </row>
    <row r="6">
      <c r="A6" s="4" t="inlineStr">
        <is>
          <t>Accrued marketing</t>
        </is>
      </c>
      <c r="B6" s="6" t="n">
        <v>31498</v>
      </c>
      <c r="C6" s="6" t="n">
        <v>31969</v>
      </c>
    </row>
    <row r="7">
      <c r="A7" s="4" t="inlineStr">
        <is>
          <t>Accrued freight</t>
        </is>
      </c>
      <c r="B7" s="6" t="n">
        <v>19129</v>
      </c>
      <c r="C7" s="6" t="n">
        <v>15288</v>
      </c>
    </row>
    <row r="8">
      <c r="A8" s="4" t="inlineStr">
        <is>
          <t>Customer deposits</t>
        </is>
      </c>
      <c r="B8" s="6" t="n">
        <v>27218</v>
      </c>
      <c r="C8" s="6" t="n">
        <v>21101</v>
      </c>
    </row>
    <row r="9">
      <c r="A9" s="4" t="inlineStr">
        <is>
          <t>Other accrued expenses</t>
        </is>
      </c>
      <c r="B9" s="6" t="n">
        <v>83884</v>
      </c>
      <c r="C9" s="6" t="n">
        <v>78900</v>
      </c>
    </row>
    <row r="10">
      <c r="A10" s="4" t="inlineStr">
        <is>
          <t>Accounts payable and accrued expenses</t>
        </is>
      </c>
      <c r="B10" s="5" t="n">
        <v>473753</v>
      </c>
      <c r="C10" s="5" t="n">
        <v>413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Details) - USD ($) $ in Thousands</t>
        </is>
      </c>
      <c r="B1" s="2" t="inlineStr">
        <is>
          <t>12 Months Ended</t>
        </is>
      </c>
    </row>
    <row r="2">
      <c r="B2" s="2" t="inlineStr">
        <is>
          <t>Jan. 01, 2022</t>
        </is>
      </c>
      <c r="C2" s="2" t="inlineStr">
        <is>
          <t>Jan. 02, 2021</t>
        </is>
      </c>
      <c r="D2" s="2" t="inlineStr">
        <is>
          <t>Dec. 28, 2019</t>
        </is>
      </c>
    </row>
    <row r="3">
      <c r="A3" s="3" t="inlineStr">
        <is>
          <t>Product Warranty Accrual [Roll Forward]</t>
        </is>
      </c>
    </row>
    <row r="4">
      <c r="A4" s="4" t="inlineStr">
        <is>
          <t>Balance at beginning of period</t>
        </is>
      </c>
      <c r="B4" s="5" t="n">
        <v>16109</v>
      </c>
      <c r="C4" s="5" t="n">
        <v>15865</v>
      </c>
      <c r="D4" s="5" t="n">
        <v>15450</v>
      </c>
    </row>
    <row r="5">
      <c r="A5" s="4" t="inlineStr">
        <is>
          <t>Accruals for warranties issued during period</t>
        </is>
      </c>
      <c r="B5" s="6" t="n">
        <v>7723</v>
      </c>
      <c r="C5" s="6" t="n">
        <v>9380</v>
      </c>
      <c r="D5" s="6" t="n">
        <v>11035</v>
      </c>
    </row>
    <row r="6">
      <c r="A6" s="4" t="inlineStr">
        <is>
          <t>Adjustments related to pre-existing warranties</t>
        </is>
      </c>
      <c r="B6" s="6" t="n">
        <v>-189</v>
      </c>
      <c r="C6" s="6" t="n">
        <v>127</v>
      </c>
      <c r="D6" s="6" t="n">
        <v>906</v>
      </c>
    </row>
    <row r="7">
      <c r="A7" s="4" t="inlineStr">
        <is>
          <t>Settlements made during the period</t>
        </is>
      </c>
      <c r="B7" s="6" t="n">
        <v>-7602</v>
      </c>
      <c r="C7" s="6" t="n">
        <v>-9263</v>
      </c>
      <c r="D7" s="6" t="n">
        <v>-11526</v>
      </c>
    </row>
    <row r="8">
      <c r="A8" s="4" t="inlineStr">
        <is>
          <t>Balance at end of period</t>
        </is>
      </c>
      <c r="B8" s="6" t="n">
        <v>16041</v>
      </c>
      <c r="C8" s="6" t="n">
        <v>16109</v>
      </c>
      <c r="D8" s="6" t="n">
        <v>15865</v>
      </c>
    </row>
    <row r="9">
      <c r="A9" s="3" t="inlineStr">
        <is>
          <t>Product Warranties Disclosures [Abstract]</t>
        </is>
      </c>
    </row>
    <row r="10">
      <c r="A10" s="4" t="inlineStr">
        <is>
          <t>Current - in the next twelve months</t>
        </is>
      </c>
      <c r="B10" s="6" t="n">
        <v>5442</v>
      </c>
      <c r="C10" s="6" t="n">
        <v>5918</v>
      </c>
    </row>
    <row r="11">
      <c r="A11" s="4" t="inlineStr">
        <is>
          <t>Long-term - beyond one year</t>
        </is>
      </c>
      <c r="B11" s="6" t="n">
        <v>10599</v>
      </c>
      <c r="C11" s="6" t="n">
        <v>10191</v>
      </c>
    </row>
    <row r="12">
      <c r="A12" s="4" t="inlineStr">
        <is>
          <t>Standard product warranty accrual</t>
        </is>
      </c>
      <c r="B12" s="5" t="n">
        <v>16041</v>
      </c>
      <c r="C12" s="5" t="n">
        <v>16109</v>
      </c>
      <c r="D12" s="5" t="n">
        <v>158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Thousand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Research and development costs</t>
        </is>
      </c>
      <c r="B4" s="5" t="n">
        <v>39415</v>
      </c>
      <c r="C4" s="5" t="n">
        <v>35318</v>
      </c>
      <c r="D4" s="5" t="n">
        <v>346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reight Expenses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Cost of sales</t>
        </is>
      </c>
      <c r="B4" s="5" t="n">
        <v>1427048</v>
      </c>
      <c r="C4" s="5" t="n">
        <v>1234243</v>
      </c>
      <c r="D4" s="5" t="n">
        <v>1413185</v>
      </c>
    </row>
    <row r="5">
      <c r="A5" s="4" t="inlineStr">
        <is>
          <t>Freight expense</t>
        </is>
      </c>
    </row>
    <row r="6">
      <c r="A6" s="3" t="inlineStr">
        <is>
          <t>Disaggregation of Revenue [Line Items]</t>
        </is>
      </c>
    </row>
    <row r="7">
      <c r="A7" s="4" t="inlineStr">
        <is>
          <t>Cost of sales</t>
        </is>
      </c>
      <c r="B7" s="5" t="n">
        <v>118196</v>
      </c>
      <c r="C7" s="5" t="n">
        <v>98417</v>
      </c>
      <c r="D7" s="5" t="n">
        <v>1236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Numerator:</t>
        </is>
      </c>
    </row>
    <row r="4">
      <c r="A4" s="4" t="inlineStr">
        <is>
          <t>Numerator for both basic and diluted EPS attributable to HNI Corporation net income</t>
        </is>
      </c>
      <c r="B4" s="5" t="n">
        <v>59814</v>
      </c>
      <c r="C4" s="5" t="n">
        <v>41917</v>
      </c>
      <c r="D4" s="5" t="n">
        <v>110505</v>
      </c>
    </row>
    <row r="5">
      <c r="A5" s="3" t="inlineStr">
        <is>
          <t>Denominators:</t>
        </is>
      </c>
    </row>
    <row r="6">
      <c r="A6" s="4" t="inlineStr">
        <is>
          <t>Denominator for basic EPS weighted- average common shares outstanding (in shares)</t>
        </is>
      </c>
      <c r="B6" s="6" t="n">
        <v>43438</v>
      </c>
      <c r="C6" s="6" t="n">
        <v>42689</v>
      </c>
      <c r="D6" s="6" t="n">
        <v>43101</v>
      </c>
    </row>
    <row r="7">
      <c r="A7" s="4" t="inlineStr">
        <is>
          <t>Potentially dilutive shares from stock-based compensation plans (in shares)</t>
        </is>
      </c>
      <c r="B7" s="6" t="n">
        <v>526</v>
      </c>
      <c r="C7" s="6" t="n">
        <v>267</v>
      </c>
      <c r="D7" s="6" t="n">
        <v>394</v>
      </c>
    </row>
    <row r="8">
      <c r="A8" s="4" t="inlineStr">
        <is>
          <t>Denominator for diluted EPS (in shares)</t>
        </is>
      </c>
      <c r="B8" s="6" t="n">
        <v>43964</v>
      </c>
      <c r="C8" s="6" t="n">
        <v>42956</v>
      </c>
      <c r="D8" s="6" t="n">
        <v>43495</v>
      </c>
    </row>
    <row r="9">
      <c r="A9" s="4" t="inlineStr">
        <is>
          <t>Earnings per share - basic (in dollars per share)</t>
        </is>
      </c>
      <c r="B9" s="7" t="n">
        <v>1.38</v>
      </c>
      <c r="C9" s="7" t="n">
        <v>0.98</v>
      </c>
      <c r="D9" s="7" t="n">
        <v>2.56</v>
      </c>
    </row>
    <row r="10">
      <c r="A10" s="4" t="inlineStr">
        <is>
          <t>Earnings per share - diluted (in dollars per share)</t>
        </is>
      </c>
      <c r="B10" s="7" t="n">
        <v>1.36</v>
      </c>
      <c r="C10" s="7" t="n">
        <v>0.98</v>
      </c>
      <c r="D10" s="7" t="n">
        <v>2.54</v>
      </c>
    </row>
    <row r="11">
      <c r="A11" s="4" t="inlineStr">
        <is>
          <t>Stock Compensation Plan</t>
        </is>
      </c>
    </row>
    <row r="12">
      <c r="A12" s="3" t="inlineStr">
        <is>
          <t>Denominators:</t>
        </is>
      </c>
    </row>
    <row r="13">
      <c r="A13" s="4" t="inlineStr">
        <is>
          <t>Common stock equivalents excluded because their inclusion would be anti-dilutive (in shares)</t>
        </is>
      </c>
      <c r="B13" s="6" t="n">
        <v>1606</v>
      </c>
      <c r="C13" s="6" t="n">
        <v>3110</v>
      </c>
      <c r="D13" s="6" t="n">
        <v>21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dollars per share)</t>
        </is>
      </c>
      <c r="B6" s="5" t="n">
        <v>1</v>
      </c>
      <c r="C6" s="5" t="n">
        <v>1</v>
      </c>
    </row>
    <row r="7">
      <c r="A7" s="4" t="inlineStr">
        <is>
          <t>Common stock, shares authorized (in shares)</t>
        </is>
      </c>
      <c r="B7" s="6" t="n">
        <v>200000000</v>
      </c>
      <c r="C7" s="6" t="n">
        <v>200000000</v>
      </c>
    </row>
    <row r="8">
      <c r="A8" s="4" t="inlineStr">
        <is>
          <t>Common stock, shares outstanding (in shares)</t>
        </is>
      </c>
      <c r="B8" s="6" t="n">
        <v>42582000</v>
      </c>
      <c r="C8" s="6" t="n">
        <v>4291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Thousands</t>
        </is>
      </c>
      <c r="B1" s="2" t="inlineStr">
        <is>
          <t>Jan. 01, 2022</t>
        </is>
      </c>
      <c r="C1" s="2" t="inlineStr">
        <is>
          <t>Jan. 02, 2021</t>
        </is>
      </c>
    </row>
    <row r="2">
      <c r="A2" s="3" t="inlineStr">
        <is>
          <t>Accounting Policies [Abstract]</t>
        </is>
      </c>
    </row>
    <row r="3">
      <c r="A3" s="4" t="inlineStr">
        <is>
          <t>General, auto, product, and workers' compensation liabilities</t>
        </is>
      </c>
      <c r="B3" s="5" t="n">
        <v>26300</v>
      </c>
      <c r="C3" s="5" t="n">
        <v>25666</v>
      </c>
    </row>
    <row r="4">
      <c r="A4" s="4" t="inlineStr">
        <is>
          <t>Self-insured member health benefits liabilities</t>
        </is>
      </c>
      <c r="B4" s="5" t="n">
        <v>5900</v>
      </c>
      <c r="C4" s="5"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Revenue from contract with customers</t>
        </is>
      </c>
      <c r="B4" s="5" t="n">
        <v>2184408</v>
      </c>
      <c r="C4" s="5" t="n">
        <v>1955363</v>
      </c>
      <c r="D4" s="5" t="n">
        <v>2246947</v>
      </c>
    </row>
    <row r="5">
      <c r="A5" s="4" t="inlineStr">
        <is>
          <t>Workplace Furnishings</t>
        </is>
      </c>
    </row>
    <row r="6">
      <c r="A6" s="3" t="inlineStr">
        <is>
          <t>Disaggregation of Revenue [Line Items]</t>
        </is>
      </c>
    </row>
    <row r="7">
      <c r="A7" s="4" t="inlineStr">
        <is>
          <t>Revenue from contract with customers</t>
        </is>
      </c>
      <c r="B7" s="6" t="n">
        <v>1433985</v>
      </c>
      <c r="C7" s="6" t="n">
        <v>1365711</v>
      </c>
      <c r="D7" s="6" t="n">
        <v>1697186</v>
      </c>
    </row>
    <row r="8">
      <c r="A8" s="4" t="inlineStr">
        <is>
          <t>Workplace Furnishings | Systems and storage</t>
        </is>
      </c>
    </row>
    <row r="9">
      <c r="A9" s="3" t="inlineStr">
        <is>
          <t>Disaggregation of Revenue [Line Items]</t>
        </is>
      </c>
    </row>
    <row r="10">
      <c r="A10" s="4" t="inlineStr">
        <is>
          <t>Revenue from contract with customers</t>
        </is>
      </c>
      <c r="B10" s="6" t="n">
        <v>833220</v>
      </c>
      <c r="C10" s="6" t="n">
        <v>741183</v>
      </c>
      <c r="D10" s="6" t="n">
        <v>951965</v>
      </c>
    </row>
    <row r="11">
      <c r="A11" s="4" t="inlineStr">
        <is>
          <t>Workplace Furnishings | Seating</t>
        </is>
      </c>
    </row>
    <row r="12">
      <c r="A12" s="3" t="inlineStr">
        <is>
          <t>Disaggregation of Revenue [Line Items]</t>
        </is>
      </c>
    </row>
    <row r="13">
      <c r="A13" s="4" t="inlineStr">
        <is>
          <t>Revenue from contract with customers</t>
        </is>
      </c>
      <c r="B13" s="6" t="n">
        <v>481739</v>
      </c>
      <c r="C13" s="6" t="n">
        <v>489342</v>
      </c>
      <c r="D13" s="6" t="n">
        <v>583245</v>
      </c>
    </row>
    <row r="14">
      <c r="A14" s="4" t="inlineStr">
        <is>
          <t>Workplace Furnishings | Other</t>
        </is>
      </c>
    </row>
    <row r="15">
      <c r="A15" s="3" t="inlineStr">
        <is>
          <t>Disaggregation of Revenue [Line Items]</t>
        </is>
      </c>
    </row>
    <row r="16">
      <c r="A16" s="4" t="inlineStr">
        <is>
          <t>Revenue from contract with customers</t>
        </is>
      </c>
      <c r="B16" s="6" t="n">
        <v>119026</v>
      </c>
      <c r="C16" s="6" t="n">
        <v>135186</v>
      </c>
      <c r="D16" s="6" t="n">
        <v>161976</v>
      </c>
    </row>
    <row r="17">
      <c r="A17" s="4" t="inlineStr">
        <is>
          <t>Residential building products</t>
        </is>
      </c>
    </row>
    <row r="18">
      <c r="A18" s="3" t="inlineStr">
        <is>
          <t>Disaggregation of Revenue [Line Items]</t>
        </is>
      </c>
    </row>
    <row r="19">
      <c r="A19" s="4" t="inlineStr">
        <is>
          <t>Revenue from contract with customers</t>
        </is>
      </c>
      <c r="B19" s="5" t="n">
        <v>750423</v>
      </c>
      <c r="C19" s="5" t="n">
        <v>589652</v>
      </c>
      <c r="D19" s="5" t="n">
        <v>5497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Jan. 01, 2022</t>
        </is>
      </c>
      <c r="C1" s="2" t="inlineStr">
        <is>
          <t>Jan. 02, 2021</t>
        </is>
      </c>
    </row>
    <row r="2">
      <c r="A2" s="3" t="inlineStr">
        <is>
          <t>Revenue from Contract with Customer [Abstract]</t>
        </is>
      </c>
    </row>
    <row r="3">
      <c r="A3" s="4" t="inlineStr">
        <is>
          <t>Trade receivables</t>
        </is>
      </c>
      <c r="B3" s="5" t="n">
        <v>239955</v>
      </c>
      <c r="C3" s="5" t="n">
        <v>207971</v>
      </c>
    </row>
    <row r="4">
      <c r="A4" s="4" t="inlineStr">
        <is>
          <t>Contract assets (current)</t>
        </is>
      </c>
      <c r="B4" s="6" t="n">
        <v>1471</v>
      </c>
      <c r="C4" s="6" t="n">
        <v>761</v>
      </c>
    </row>
    <row r="5">
      <c r="A5" s="4" t="inlineStr">
        <is>
          <t>Contract assets (long-term)</t>
        </is>
      </c>
      <c r="B5" s="6" t="n">
        <v>18198</v>
      </c>
      <c r="C5" s="6" t="n">
        <v>2486</v>
      </c>
    </row>
    <row r="6">
      <c r="A6" s="4" t="inlineStr">
        <is>
          <t>Contract liabilities</t>
        </is>
      </c>
      <c r="B6" s="5" t="n">
        <v>58716</v>
      </c>
      <c r="C6" s="5" t="n">
        <v>530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Contract Assets and Liabilities (Details) - USD ($) $ in Thousands</t>
        </is>
      </c>
      <c r="B1" s="2" t="inlineStr">
        <is>
          <t>12 Months Ended</t>
        </is>
      </c>
    </row>
    <row r="2">
      <c r="B2" s="2" t="inlineStr">
        <is>
          <t>Jan. 01, 2022</t>
        </is>
      </c>
      <c r="C2" s="2" t="inlineStr">
        <is>
          <t>Jan. 02, 2021</t>
        </is>
      </c>
    </row>
    <row r="3">
      <c r="A3" s="3" t="inlineStr">
        <is>
          <t>Contract assets increase (decrease)</t>
        </is>
      </c>
    </row>
    <row r="4">
      <c r="A4" s="4" t="inlineStr">
        <is>
          <t>Contract assets recognized</t>
        </is>
      </c>
      <c r="B4" s="5" t="n">
        <v>17294</v>
      </c>
      <c r="C4" s="5" t="n">
        <v>358</v>
      </c>
    </row>
    <row r="5">
      <c r="A5" s="4" t="inlineStr">
        <is>
          <t>Reclassification of contract assets to contra-revenue</t>
        </is>
      </c>
      <c r="B5" s="6" t="n">
        <v>-872</v>
      </c>
      <c r="C5" s="6" t="n">
        <v>-668</v>
      </c>
    </row>
    <row r="6">
      <c r="A6" s="4" t="inlineStr">
        <is>
          <t>Net change</t>
        </is>
      </c>
      <c r="B6" s="6" t="n">
        <v>16422</v>
      </c>
      <c r="C6" s="6" t="n">
        <v>-310</v>
      </c>
    </row>
    <row r="7">
      <c r="A7" s="3" t="inlineStr">
        <is>
          <t>Contract liabilities (increase) decrease</t>
        </is>
      </c>
    </row>
    <row r="8">
      <c r="A8" s="4" t="inlineStr">
        <is>
          <t>Contract liabilities recognized and recorded to contra-revenue as a result of performance obligations satisfied</t>
        </is>
      </c>
      <c r="B8" s="6" t="n">
        <v>-121654</v>
      </c>
      <c r="C8" s="6" t="n">
        <v>-122501</v>
      </c>
    </row>
    <row r="9">
      <c r="A9" s="4" t="inlineStr">
        <is>
          <t>Contract liabilities paid</t>
        </is>
      </c>
      <c r="B9" s="6" t="n">
        <v>122127</v>
      </c>
      <c r="C9" s="6" t="n">
        <v>136876</v>
      </c>
    </row>
    <row r="10">
      <c r="A10" s="4" t="inlineStr">
        <is>
          <t>Cash received in advance and not recognized as revenue</t>
        </is>
      </c>
      <c r="B10" s="6" t="n">
        <v>-115242</v>
      </c>
      <c r="C10" s="6" t="n">
        <v>-82251</v>
      </c>
    </row>
    <row r="11">
      <c r="A11" s="4" t="inlineStr">
        <is>
          <t>Reclassification of cash received in advance to revenue as a result of performance obligations satisfied</t>
        </is>
      </c>
      <c r="B11" s="6" t="n">
        <v>109919</v>
      </c>
      <c r="C11" s="6" t="n">
        <v>76047</v>
      </c>
    </row>
    <row r="12">
      <c r="A12" s="4" t="inlineStr">
        <is>
          <t>Impact of business combination</t>
        </is>
      </c>
      <c r="B12" s="6" t="n">
        <v>-796</v>
      </c>
      <c r="C12" s="6" t="n">
        <v>-6269</v>
      </c>
    </row>
    <row r="13">
      <c r="A13" s="4" t="inlineStr">
        <is>
          <t>Net change</t>
        </is>
      </c>
      <c r="B13" s="5" t="n">
        <v>-5646</v>
      </c>
      <c r="C13" s="5" t="n">
        <v>19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Jan. 01, 2022</t>
        </is>
      </c>
      <c r="C2" s="2" t="inlineStr">
        <is>
          <t>Jan. 02, 2021</t>
        </is>
      </c>
    </row>
    <row r="3">
      <c r="A3" s="3" t="inlineStr">
        <is>
          <t>Revenue from Contract with Customer [Abstract]</t>
        </is>
      </c>
    </row>
    <row r="4">
      <c r="A4" s="4" t="inlineStr">
        <is>
          <t>Revenue recognized related to contract liabilities</t>
        </is>
      </c>
      <c r="B4" s="9" t="n">
        <v>21.1</v>
      </c>
      <c r="C4" s="9" t="n">
        <v>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Dec. 17, 2021</t>
        </is>
      </c>
      <c r="C1" s="2" t="inlineStr">
        <is>
          <t>Oct. 14, 2021</t>
        </is>
      </c>
      <c r="D1" s="2" t="inlineStr">
        <is>
          <t>Dec. 31, 2020</t>
        </is>
      </c>
      <c r="E1" s="2" t="inlineStr">
        <is>
          <t>Apr. 03, 2021</t>
        </is>
      </c>
      <c r="F1" s="2" t="inlineStr">
        <is>
          <t>Jan. 01, 2022</t>
        </is>
      </c>
      <c r="G1" s="2" t="inlineStr">
        <is>
          <t>Jan. 02, 2021</t>
        </is>
      </c>
      <c r="H1" s="2" t="inlineStr">
        <is>
          <t>Dec. 28, 2019</t>
        </is>
      </c>
    </row>
    <row r="2">
      <c r="A2" s="3" t="inlineStr">
        <is>
          <t>Asset Acquisition [Line Items]</t>
        </is>
      </c>
    </row>
    <row r="3">
      <c r="A3" s="4" t="inlineStr">
        <is>
          <t>Goodwill</t>
        </is>
      </c>
      <c r="F3" s="5" t="n">
        <v>297339</v>
      </c>
      <c r="G3" s="5" t="n">
        <v>292434</v>
      </c>
      <c r="H3" s="5" t="n">
        <v>270820</v>
      </c>
    </row>
    <row r="4">
      <c r="A4" s="4" t="inlineStr">
        <is>
          <t>Trinity Fireside</t>
        </is>
      </c>
    </row>
    <row r="5">
      <c r="A5" s="3" t="inlineStr">
        <is>
          <t>Asset Acquisition [Line Items]</t>
        </is>
      </c>
    </row>
    <row r="6">
      <c r="A6" s="4" t="inlineStr">
        <is>
          <t>Payments for asset acquisitions</t>
        </is>
      </c>
      <c r="C6" s="5" t="n">
        <v>30000</v>
      </c>
    </row>
    <row r="7">
      <c r="A7" s="4" t="inlineStr">
        <is>
          <t>Asset acquisition</t>
        </is>
      </c>
      <c r="C7" s="6" t="n">
        <v>30980</v>
      </c>
    </row>
    <row r="8">
      <c r="A8" s="4" t="inlineStr">
        <is>
          <t>Trinity Fireside | Customer lists</t>
        </is>
      </c>
    </row>
    <row r="9">
      <c r="A9" s="3" t="inlineStr">
        <is>
          <t>Asset Acquisition [Line Items]</t>
        </is>
      </c>
    </row>
    <row r="10">
      <c r="A10" s="4" t="inlineStr">
        <is>
          <t>Intangible assets</t>
        </is>
      </c>
      <c r="C10" s="6" t="n">
        <v>12000</v>
      </c>
    </row>
    <row r="11">
      <c r="A11" s="4" t="inlineStr">
        <is>
          <t>Trinity Fireside | Trade names</t>
        </is>
      </c>
    </row>
    <row r="12">
      <c r="A12" s="3" t="inlineStr">
        <is>
          <t>Asset Acquisition [Line Items]</t>
        </is>
      </c>
    </row>
    <row r="13">
      <c r="A13" s="4" t="inlineStr">
        <is>
          <t>Intangible assets</t>
        </is>
      </c>
      <c r="C13" s="5" t="n">
        <v>0</v>
      </c>
    </row>
    <row r="14">
      <c r="A14" s="4" t="inlineStr">
        <is>
          <t>Outdoor Greatroom Company</t>
        </is>
      </c>
    </row>
    <row r="15">
      <c r="A15" s="3" t="inlineStr">
        <is>
          <t>Asset Acquisition [Line Items]</t>
        </is>
      </c>
    </row>
    <row r="16">
      <c r="A16" s="4" t="inlineStr">
        <is>
          <t>Payments for asset acquisitions</t>
        </is>
      </c>
      <c r="B16" s="5" t="n">
        <v>15000</v>
      </c>
    </row>
    <row r="17">
      <c r="A17" s="4" t="inlineStr">
        <is>
          <t>Asset acquisition</t>
        </is>
      </c>
      <c r="B17" s="6" t="n">
        <v>14802</v>
      </c>
    </row>
    <row r="18">
      <c r="A18" s="4" t="inlineStr">
        <is>
          <t>Outdoor Greatroom Company | Customer lists</t>
        </is>
      </c>
    </row>
    <row r="19">
      <c r="A19" s="3" t="inlineStr">
        <is>
          <t>Asset Acquisition [Line Items]</t>
        </is>
      </c>
    </row>
    <row r="20">
      <c r="A20" s="4" t="inlineStr">
        <is>
          <t>Intangible assets</t>
        </is>
      </c>
      <c r="B20" s="6" t="n">
        <v>4945</v>
      </c>
    </row>
    <row r="21">
      <c r="A21" s="4" t="inlineStr">
        <is>
          <t>Outdoor Greatroom Company | Trade names</t>
        </is>
      </c>
    </row>
    <row r="22">
      <c r="A22" s="3" t="inlineStr">
        <is>
          <t>Asset Acquisition [Line Items]</t>
        </is>
      </c>
    </row>
    <row r="23">
      <c r="A23" s="4" t="inlineStr">
        <is>
          <t>Intangible assets</t>
        </is>
      </c>
      <c r="B23" s="5" t="n">
        <v>2500</v>
      </c>
    </row>
    <row r="24">
      <c r="A24" s="4" t="inlineStr">
        <is>
          <t>Assets Of Residential Building Products Companies</t>
        </is>
      </c>
    </row>
    <row r="25">
      <c r="A25" s="3" t="inlineStr">
        <is>
          <t>Asset Acquisition [Line Items]</t>
        </is>
      </c>
    </row>
    <row r="26">
      <c r="A26" s="4" t="inlineStr">
        <is>
          <t>Payments for asset acquisitions</t>
        </is>
      </c>
      <c r="E26" s="5" t="n">
        <v>1600</v>
      </c>
    </row>
    <row r="27">
      <c r="A27" s="4" t="inlineStr">
        <is>
          <t>Goodwill</t>
        </is>
      </c>
      <c r="E27" s="5" t="n">
        <v>1200</v>
      </c>
    </row>
    <row r="28">
      <c r="A28" s="4" t="inlineStr">
        <is>
          <t>Design Public Group</t>
        </is>
      </c>
    </row>
    <row r="29">
      <c r="A29" s="3" t="inlineStr">
        <is>
          <t>Asset Acquisition [Line Items]</t>
        </is>
      </c>
    </row>
    <row r="30">
      <c r="A30" s="4" t="inlineStr">
        <is>
          <t>Asset acquisition</t>
        </is>
      </c>
      <c r="D30" s="5" t="n">
        <v>50121</v>
      </c>
    </row>
    <row r="31">
      <c r="A31" s="4" t="inlineStr">
        <is>
          <t>Increase in working capital</t>
        </is>
      </c>
      <c r="F31" s="6" t="n">
        <v>800</v>
      </c>
    </row>
    <row r="32">
      <c r="A32" s="4" t="inlineStr">
        <is>
          <t>Decrease in goodwill</t>
        </is>
      </c>
      <c r="F32" s="6" t="n">
        <v>6200</v>
      </c>
    </row>
    <row r="33">
      <c r="A33" s="4" t="inlineStr">
        <is>
          <t>Design Public Group | Customer lists</t>
        </is>
      </c>
    </row>
    <row r="34">
      <c r="A34" s="3" t="inlineStr">
        <is>
          <t>Asset Acquisition [Line Items]</t>
        </is>
      </c>
    </row>
    <row r="35">
      <c r="A35" s="4" t="inlineStr">
        <is>
          <t>Intangible assets</t>
        </is>
      </c>
      <c r="D35" s="6" t="n">
        <v>11500</v>
      </c>
      <c r="F35" s="6" t="n">
        <v>1800</v>
      </c>
    </row>
    <row r="36">
      <c r="A36" s="4" t="inlineStr">
        <is>
          <t>Design Public Group | Software</t>
        </is>
      </c>
    </row>
    <row r="37">
      <c r="A37" s="3" t="inlineStr">
        <is>
          <t>Asset Acquisition [Line Items]</t>
        </is>
      </c>
    </row>
    <row r="38">
      <c r="A38" s="4" t="inlineStr">
        <is>
          <t>Intangible assets</t>
        </is>
      </c>
      <c r="D38" s="6" t="n">
        <v>5500</v>
      </c>
      <c r="F38" s="6" t="n">
        <v>1700</v>
      </c>
    </row>
    <row r="39">
      <c r="A39" s="4" t="inlineStr">
        <is>
          <t>Design Public Group | Trade names</t>
        </is>
      </c>
    </row>
    <row r="40">
      <c r="A40" s="3" t="inlineStr">
        <is>
          <t>Asset Acquisition [Line Items]</t>
        </is>
      </c>
    </row>
    <row r="41">
      <c r="A41" s="4" t="inlineStr">
        <is>
          <t>Intangible assets</t>
        </is>
      </c>
      <c r="D41" s="6" t="n">
        <v>5200</v>
      </c>
      <c r="F41" s="6" t="n">
        <v>1800</v>
      </c>
    </row>
    <row r="42">
      <c r="A42" s="4" t="inlineStr">
        <is>
          <t>Design Public Group | Other intangible assets</t>
        </is>
      </c>
    </row>
    <row r="43">
      <c r="A43" s="3" t="inlineStr">
        <is>
          <t>Asset Acquisition [Line Items]</t>
        </is>
      </c>
    </row>
    <row r="44">
      <c r="A44" s="4" t="inlineStr">
        <is>
          <t>Intangible assets</t>
        </is>
      </c>
      <c r="D44" s="5" t="n">
        <v>300</v>
      </c>
      <c r="F44" s="5"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and Estimated Amortization (Details) - USD ($) $ in Thousands</t>
        </is>
      </c>
      <c r="B1" s="2" t="inlineStr">
        <is>
          <t>Dec. 17, 2021</t>
        </is>
      </c>
      <c r="C1" s="2" t="inlineStr">
        <is>
          <t>Oct. 14, 2021</t>
        </is>
      </c>
      <c r="D1" s="2" t="inlineStr">
        <is>
          <t>Dec. 31, 2020</t>
        </is>
      </c>
      <c r="E1" s="2" t="inlineStr">
        <is>
          <t>Jan. 01, 2022</t>
        </is>
      </c>
      <c r="F1" s="2" t="inlineStr">
        <is>
          <t>Jan. 02, 2021</t>
        </is>
      </c>
    </row>
    <row r="2">
      <c r="A2" s="3" t="inlineStr">
        <is>
          <t>Asset Acquisition [Line Items]</t>
        </is>
      </c>
    </row>
    <row r="3">
      <c r="A3" s="4" t="inlineStr">
        <is>
          <t>Goodwill acquired during the year / measurement period adjustments</t>
        </is>
      </c>
      <c r="E3" s="5" t="n">
        <v>10655</v>
      </c>
      <c r="F3" s="5" t="n">
        <v>50114</v>
      </c>
    </row>
    <row r="4">
      <c r="A4" s="4" t="inlineStr">
        <is>
          <t>Trinity Fireside</t>
        </is>
      </c>
    </row>
    <row r="5">
      <c r="A5" s="3" t="inlineStr">
        <is>
          <t>Asset Acquisition [Line Items]</t>
        </is>
      </c>
    </row>
    <row r="6">
      <c r="A6" s="4" t="inlineStr">
        <is>
          <t>Cash</t>
        </is>
      </c>
      <c r="C6" s="5" t="n">
        <v>0</v>
      </c>
    </row>
    <row r="7">
      <c r="A7" s="4" t="inlineStr">
        <is>
          <t>Inventories</t>
        </is>
      </c>
      <c r="C7" s="6" t="n">
        <v>2079</v>
      </c>
    </row>
    <row r="8">
      <c r="A8" s="4" t="inlineStr">
        <is>
          <t>Receivables</t>
        </is>
      </c>
      <c r="C8" s="6" t="n">
        <v>4604</v>
      </c>
    </row>
    <row r="9">
      <c r="A9" s="4" t="inlineStr">
        <is>
          <t>Prepaid expenses and other current assets</t>
        </is>
      </c>
      <c r="C9" s="6" t="n">
        <v>0</v>
      </c>
    </row>
    <row r="10">
      <c r="A10" s="4" t="inlineStr">
        <is>
          <t>Property, plant, and equipment</t>
        </is>
      </c>
      <c r="C10" s="6" t="n">
        <v>281</v>
      </c>
    </row>
    <row r="11">
      <c r="A11" s="4" t="inlineStr">
        <is>
          <t>Accounts payable and accrued expenses</t>
        </is>
      </c>
      <c r="C11" s="6" t="n">
        <v>-1726</v>
      </c>
    </row>
    <row r="12">
      <c r="A12" s="4" t="inlineStr">
        <is>
          <t>Goodwill acquired during the year / measurement period adjustments</t>
        </is>
      </c>
      <c r="C12" s="6" t="n">
        <v>13742</v>
      </c>
    </row>
    <row r="13">
      <c r="A13" s="4" t="inlineStr">
        <is>
          <t>Total net assets</t>
        </is>
      </c>
      <c r="C13" s="6" t="n">
        <v>30980</v>
      </c>
    </row>
    <row r="14">
      <c r="A14" s="4" t="inlineStr">
        <is>
          <t>Trinity Fireside | Customer lists</t>
        </is>
      </c>
    </row>
    <row r="15">
      <c r="A15" s="3" t="inlineStr">
        <is>
          <t>Asset Acquisition [Line Items]</t>
        </is>
      </c>
    </row>
    <row r="16">
      <c r="A16" s="4" t="inlineStr">
        <is>
          <t>Intangible assets</t>
        </is>
      </c>
      <c r="C16" s="5" t="n">
        <v>12000</v>
      </c>
    </row>
    <row r="17">
      <c r="A17" s="4" t="inlineStr">
        <is>
          <t>Weighted Average Amortization Period</t>
        </is>
      </c>
      <c r="C17" s="4" t="inlineStr">
        <is>
          <t>13 years</t>
        </is>
      </c>
    </row>
    <row r="18">
      <c r="A18" s="4" t="inlineStr">
        <is>
          <t>Trinity Fireside | Trade names</t>
        </is>
      </c>
    </row>
    <row r="19">
      <c r="A19" s="3" t="inlineStr">
        <is>
          <t>Asset Acquisition [Line Items]</t>
        </is>
      </c>
    </row>
    <row r="20">
      <c r="A20" s="4" t="inlineStr">
        <is>
          <t>Intangible assets</t>
        </is>
      </c>
      <c r="C20" s="5" t="n">
        <v>0</v>
      </c>
    </row>
    <row r="21">
      <c r="A21" s="4" t="inlineStr">
        <is>
          <t>Outdoor Greatroom Company</t>
        </is>
      </c>
    </row>
    <row r="22">
      <c r="A22" s="3" t="inlineStr">
        <is>
          <t>Asset Acquisition [Line Items]</t>
        </is>
      </c>
    </row>
    <row r="23">
      <c r="A23" s="4" t="inlineStr">
        <is>
          <t>Cash</t>
        </is>
      </c>
      <c r="B23" s="5" t="n">
        <v>331</v>
      </c>
    </row>
    <row r="24">
      <c r="A24" s="4" t="inlineStr">
        <is>
          <t>Inventories</t>
        </is>
      </c>
      <c r="B24" s="6" t="n">
        <v>4460</v>
      </c>
    </row>
    <row r="25">
      <c r="A25" s="4" t="inlineStr">
        <is>
          <t>Receivables</t>
        </is>
      </c>
      <c r="B25" s="6" t="n">
        <v>1783</v>
      </c>
    </row>
    <row r="26">
      <c r="A26" s="4" t="inlineStr">
        <is>
          <t>Prepaid expenses and other current assets</t>
        </is>
      </c>
      <c r="B26" s="6" t="n">
        <v>1247</v>
      </c>
    </row>
    <row r="27">
      <c r="A27" s="4" t="inlineStr">
        <is>
          <t>Property, plant, and equipment</t>
        </is>
      </c>
      <c r="B27" s="6" t="n">
        <v>520</v>
      </c>
    </row>
    <row r="28">
      <c r="A28" s="4" t="inlineStr">
        <is>
          <t>Accounts payable and accrued expenses</t>
        </is>
      </c>
      <c r="B28" s="6" t="n">
        <v>-2844</v>
      </c>
    </row>
    <row r="29">
      <c r="A29" s="4" t="inlineStr">
        <is>
          <t>Goodwill acquired during the year / measurement period adjustments</t>
        </is>
      </c>
      <c r="B29" s="6" t="n">
        <v>1860</v>
      </c>
    </row>
    <row r="30">
      <c r="A30" s="4" t="inlineStr">
        <is>
          <t>Total net assets</t>
        </is>
      </c>
      <c r="B30" s="6" t="n">
        <v>14802</v>
      </c>
    </row>
    <row r="31">
      <c r="A31" s="4" t="inlineStr">
        <is>
          <t>Outdoor Greatroom Company | Customer lists</t>
        </is>
      </c>
    </row>
    <row r="32">
      <c r="A32" s="3" t="inlineStr">
        <is>
          <t>Asset Acquisition [Line Items]</t>
        </is>
      </c>
    </row>
    <row r="33">
      <c r="A33" s="4" t="inlineStr">
        <is>
          <t>Intangible assets</t>
        </is>
      </c>
      <c r="B33" s="5" t="n">
        <v>4945</v>
      </c>
    </row>
    <row r="34">
      <c r="A34" s="4" t="inlineStr">
        <is>
          <t>Weighted Average Amortization Period</t>
        </is>
      </c>
      <c r="B34" s="4" t="inlineStr">
        <is>
          <t>10 years</t>
        </is>
      </c>
    </row>
    <row r="35">
      <c r="A35" s="4" t="inlineStr">
        <is>
          <t>Outdoor Greatroom Company | Trade names</t>
        </is>
      </c>
    </row>
    <row r="36">
      <c r="A36" s="3" t="inlineStr">
        <is>
          <t>Asset Acquisition [Line Items]</t>
        </is>
      </c>
    </row>
    <row r="37">
      <c r="A37" s="4" t="inlineStr">
        <is>
          <t>Intangible assets</t>
        </is>
      </c>
      <c r="B37" s="5" t="n">
        <v>2500</v>
      </c>
    </row>
    <row r="38">
      <c r="A38" s="4" t="inlineStr">
        <is>
          <t>Weighted Average Amortization Period</t>
        </is>
      </c>
      <c r="B38" s="4" t="inlineStr">
        <is>
          <t>10 years</t>
        </is>
      </c>
    </row>
    <row r="39">
      <c r="A39" s="4" t="inlineStr">
        <is>
          <t>Design Public Group</t>
        </is>
      </c>
    </row>
    <row r="40">
      <c r="A40" s="3" t="inlineStr">
        <is>
          <t>Asset Acquisition [Line Items]</t>
        </is>
      </c>
    </row>
    <row r="41">
      <c r="A41" s="4" t="inlineStr">
        <is>
          <t>Inventories</t>
        </is>
      </c>
      <c r="D41" s="5" t="n">
        <v>1597</v>
      </c>
    </row>
    <row r="42">
      <c r="A42" s="4" t="inlineStr">
        <is>
          <t>Receivables</t>
        </is>
      </c>
      <c r="D42" s="6" t="n">
        <v>4</v>
      </c>
    </row>
    <row r="43">
      <c r="A43" s="4" t="inlineStr">
        <is>
          <t>Prepaid expenses and other current assets</t>
        </is>
      </c>
      <c r="D43" s="6" t="n">
        <v>467</v>
      </c>
    </row>
    <row r="44">
      <c r="A44" s="4" t="inlineStr">
        <is>
          <t>Accounts payable and accrued expenses</t>
        </is>
      </c>
      <c r="D44" s="6" t="n">
        <v>-8035</v>
      </c>
    </row>
    <row r="45">
      <c r="A45" s="4" t="inlineStr">
        <is>
          <t>Goodwill acquired during the year / measurement period adjustments</t>
        </is>
      </c>
      <c r="D45" s="6" t="n">
        <v>33588</v>
      </c>
    </row>
    <row r="46">
      <c r="A46" s="4" t="inlineStr">
        <is>
          <t>Total net assets</t>
        </is>
      </c>
      <c r="D46" s="6" t="n">
        <v>50121</v>
      </c>
    </row>
    <row r="47">
      <c r="A47" s="4" t="inlineStr">
        <is>
          <t>Design Public Group | Customer lists</t>
        </is>
      </c>
    </row>
    <row r="48">
      <c r="A48" s="3" t="inlineStr">
        <is>
          <t>Asset Acquisition [Line Items]</t>
        </is>
      </c>
    </row>
    <row r="49">
      <c r="A49" s="4" t="inlineStr">
        <is>
          <t>Intangible assets</t>
        </is>
      </c>
      <c r="D49" s="5" t="n">
        <v>11500</v>
      </c>
      <c r="E49" s="6" t="n">
        <v>1800</v>
      </c>
    </row>
    <row r="50">
      <c r="A50" s="4" t="inlineStr">
        <is>
          <t>Weighted Average Amortization Period</t>
        </is>
      </c>
      <c r="D50" s="4" t="inlineStr">
        <is>
          <t>11 years</t>
        </is>
      </c>
    </row>
    <row r="51">
      <c r="A51" s="4" t="inlineStr">
        <is>
          <t>Design Public Group | Software</t>
        </is>
      </c>
    </row>
    <row r="52">
      <c r="A52" s="3" t="inlineStr">
        <is>
          <t>Asset Acquisition [Line Items]</t>
        </is>
      </c>
    </row>
    <row r="53">
      <c r="A53" s="4" t="inlineStr">
        <is>
          <t>Intangible assets</t>
        </is>
      </c>
      <c r="D53" s="5" t="n">
        <v>5500</v>
      </c>
      <c r="E53" s="6" t="n">
        <v>1700</v>
      </c>
    </row>
    <row r="54">
      <c r="A54" s="4" t="inlineStr">
        <is>
          <t>Weighted Average Amortization Period</t>
        </is>
      </c>
      <c r="D54" s="4" t="inlineStr">
        <is>
          <t>5 years</t>
        </is>
      </c>
    </row>
    <row r="55">
      <c r="A55" s="4" t="inlineStr">
        <is>
          <t>Design Public Group | Trade names</t>
        </is>
      </c>
    </row>
    <row r="56">
      <c r="A56" s="3" t="inlineStr">
        <is>
          <t>Asset Acquisition [Line Items]</t>
        </is>
      </c>
    </row>
    <row r="57">
      <c r="A57" s="4" t="inlineStr">
        <is>
          <t>Intangible assets</t>
        </is>
      </c>
      <c r="D57" s="5" t="n">
        <v>5200</v>
      </c>
      <c r="E57" s="6" t="n">
        <v>1800</v>
      </c>
    </row>
    <row r="58">
      <c r="A58" s="4" t="inlineStr">
        <is>
          <t>Weighted Average Amortization Period</t>
        </is>
      </c>
      <c r="D58" s="4" t="inlineStr">
        <is>
          <t>10 years</t>
        </is>
      </c>
    </row>
    <row r="59">
      <c r="A59" s="4" t="inlineStr">
        <is>
          <t>Design Public Group | Other intangible assets</t>
        </is>
      </c>
    </row>
    <row r="60">
      <c r="A60" s="3" t="inlineStr">
        <is>
          <t>Asset Acquisition [Line Items]</t>
        </is>
      </c>
    </row>
    <row r="61">
      <c r="A61" s="4" t="inlineStr">
        <is>
          <t>Intangible assets</t>
        </is>
      </c>
      <c r="D61" s="5" t="n">
        <v>300</v>
      </c>
      <c r="E61" s="5" t="n">
        <v>100</v>
      </c>
    </row>
    <row r="62">
      <c r="A62" s="4" t="inlineStr">
        <is>
          <t>Weighted Average Amortization Period</t>
        </is>
      </c>
      <c r="D62"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1, 2022</t>
        </is>
      </c>
      <c r="C2" s="2" t="inlineStr">
        <is>
          <t>Jan. 02, 2021</t>
        </is>
      </c>
      <c r="D2" s="2" t="inlineStr">
        <is>
          <t>Dec. 28, 2019</t>
        </is>
      </c>
    </row>
    <row r="3">
      <c r="A3" s="3" t="inlineStr">
        <is>
          <t>Cash paid for:</t>
        </is>
      </c>
    </row>
    <row r="4">
      <c r="A4" s="4" t="inlineStr">
        <is>
          <t>Interest</t>
        </is>
      </c>
      <c r="B4" s="5" t="n">
        <v>7571</v>
      </c>
      <c r="C4" s="5" t="n">
        <v>7472</v>
      </c>
      <c r="D4" s="5" t="n">
        <v>9867</v>
      </c>
    </row>
    <row r="5">
      <c r="A5" s="4" t="inlineStr">
        <is>
          <t>Income taxes</t>
        </is>
      </c>
      <c r="B5" s="6" t="n">
        <v>26428</v>
      </c>
      <c r="C5" s="6" t="n">
        <v>31441</v>
      </c>
      <c r="D5" s="6" t="n">
        <v>21181</v>
      </c>
    </row>
    <row r="6">
      <c r="A6" s="3" t="inlineStr">
        <is>
          <t>Changes in accrued expenses due to:</t>
        </is>
      </c>
    </row>
    <row r="7">
      <c r="A7" s="4" t="inlineStr">
        <is>
          <t>Purchases of property and equipment</t>
        </is>
      </c>
      <c r="B7" s="6" t="n">
        <v>235</v>
      </c>
      <c r="C7" s="6" t="n">
        <v>6406</v>
      </c>
      <c r="D7" s="6" t="n">
        <v>-8476</v>
      </c>
    </row>
    <row r="8">
      <c r="A8" s="4" t="inlineStr">
        <is>
          <t>Purchases of capitalized software</t>
        </is>
      </c>
      <c r="B8" s="5" t="n">
        <v>38</v>
      </c>
      <c r="C8" s="5" t="n">
        <v>223</v>
      </c>
      <c r="D8" s="5" t="n">
        <v>6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Jan. 01, 2022</t>
        </is>
      </c>
      <c r="C1" s="2" t="inlineStr">
        <is>
          <t>Jan. 02, 2021</t>
        </is>
      </c>
      <c r="D1" s="2" t="inlineStr">
        <is>
          <t>Dec. 28, 2019</t>
        </is>
      </c>
    </row>
    <row r="2">
      <c r="A2" s="3" t="inlineStr">
        <is>
          <t>Goodwill and Intangible Assets Disclosure [Abstract]</t>
        </is>
      </c>
    </row>
    <row r="3">
      <c r="A3" s="4" t="inlineStr">
        <is>
          <t>Goodwill</t>
        </is>
      </c>
      <c r="B3" s="5" t="n">
        <v>297339</v>
      </c>
      <c r="C3" s="5" t="n">
        <v>292434</v>
      </c>
      <c r="D3" s="5" t="n">
        <v>270820</v>
      </c>
    </row>
    <row r="4">
      <c r="A4" s="4" t="inlineStr">
        <is>
          <t>Definite-lived intangible assets</t>
        </is>
      </c>
      <c r="B4" s="6" t="n">
        <v>147627</v>
      </c>
      <c r="C4" s="6" t="n">
        <v>139863</v>
      </c>
    </row>
    <row r="5">
      <c r="A5" s="4" t="inlineStr">
        <is>
          <t>Indefinite-lived intangible assets</t>
        </is>
      </c>
      <c r="B5" s="6" t="n">
        <v>26536</v>
      </c>
      <c r="C5" s="6" t="n">
        <v>26599</v>
      </c>
    </row>
    <row r="6">
      <c r="A6" s="4" t="inlineStr">
        <is>
          <t>Total goodwill and other intangible assets</t>
        </is>
      </c>
      <c r="B6" s="5" t="n">
        <v>471502</v>
      </c>
      <c r="C6" s="5" t="n">
        <v>458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Jan. 01, 2022</t>
        </is>
      </c>
      <c r="C2" s="2" t="inlineStr">
        <is>
          <t>Jan. 02, 2021</t>
        </is>
      </c>
    </row>
    <row r="3">
      <c r="A3" s="3" t="inlineStr">
        <is>
          <t>Goodwill [Roll Forward]</t>
        </is>
      </c>
    </row>
    <row r="4">
      <c r="A4" s="4" t="inlineStr">
        <is>
          <t>Goodwill, gross beginning balance</t>
        </is>
      </c>
      <c r="B4" s="5" t="n">
        <v>365453</v>
      </c>
      <c r="C4" s="5" t="n">
        <v>315339</v>
      </c>
    </row>
    <row r="5">
      <c r="A5" s="4" t="inlineStr">
        <is>
          <t>Accumulated impairment losses</t>
        </is>
      </c>
      <c r="B5" s="6" t="n">
        <v>-73019</v>
      </c>
      <c r="C5" s="6" t="n">
        <v>-44519</v>
      </c>
    </row>
    <row r="6">
      <c r="A6" s="4" t="inlineStr">
        <is>
          <t>Goodwill, net beginning balance</t>
        </is>
      </c>
      <c r="B6" s="6" t="n">
        <v>292434</v>
      </c>
      <c r="C6" s="6" t="n">
        <v>270820</v>
      </c>
    </row>
    <row r="7">
      <c r="A7" s="4" t="inlineStr">
        <is>
          <t>Goodwill acquired during the year / measurement period adjustments</t>
        </is>
      </c>
      <c r="B7" s="6" t="n">
        <v>10655</v>
      </c>
      <c r="C7" s="6" t="n">
        <v>50114</v>
      </c>
    </row>
    <row r="8">
      <c r="A8" s="4" t="inlineStr">
        <is>
          <t>Impairment losses</t>
        </is>
      </c>
      <c r="B8" s="6" t="n">
        <v>-5750</v>
      </c>
      <c r="C8" s="6" t="n">
        <v>-28500</v>
      </c>
    </row>
    <row r="9">
      <c r="A9" s="4" t="inlineStr">
        <is>
          <t>Goodwill, gross ending balance</t>
        </is>
      </c>
      <c r="B9" s="6" t="n">
        <v>376108</v>
      </c>
      <c r="C9" s="6" t="n">
        <v>365453</v>
      </c>
    </row>
    <row r="10">
      <c r="A10" s="4" t="inlineStr">
        <is>
          <t>Accumulated impairment losses</t>
        </is>
      </c>
      <c r="B10" s="6" t="n">
        <v>-78769</v>
      </c>
      <c r="C10" s="6" t="n">
        <v>-73019</v>
      </c>
    </row>
    <row r="11">
      <c r="A11" s="4" t="inlineStr">
        <is>
          <t>Goodwill, net ending balance</t>
        </is>
      </c>
      <c r="B11" s="6" t="n">
        <v>297339</v>
      </c>
      <c r="C11" s="6" t="n">
        <v>292434</v>
      </c>
    </row>
    <row r="12">
      <c r="A12" s="4" t="inlineStr">
        <is>
          <t>Workplace Furnishings</t>
        </is>
      </c>
    </row>
    <row r="13">
      <c r="A13" s="3" t="inlineStr">
        <is>
          <t>Goodwill [Roll Forward]</t>
        </is>
      </c>
    </row>
    <row r="14">
      <c r="A14" s="4" t="inlineStr">
        <is>
          <t>Goodwill, gross beginning balance</t>
        </is>
      </c>
      <c r="B14" s="6" t="n">
        <v>168477</v>
      </c>
      <c r="C14" s="6" t="n">
        <v>128677</v>
      </c>
    </row>
    <row r="15">
      <c r="A15" s="4" t="inlineStr">
        <is>
          <t>Accumulated impairment losses</t>
        </is>
      </c>
      <c r="B15" s="6" t="n">
        <v>-72876</v>
      </c>
      <c r="C15" s="6" t="n">
        <v>-44376</v>
      </c>
    </row>
    <row r="16">
      <c r="A16" s="4" t="inlineStr">
        <is>
          <t>Goodwill, net beginning balance</t>
        </is>
      </c>
      <c r="B16" s="6" t="n">
        <v>95601</v>
      </c>
      <c r="C16" s="6" t="n">
        <v>84301</v>
      </c>
    </row>
    <row r="17">
      <c r="A17" s="4" t="inlineStr">
        <is>
          <t>Goodwill acquired during the year / measurement period adjustments</t>
        </is>
      </c>
      <c r="B17" s="6" t="n">
        <v>-6211</v>
      </c>
      <c r="C17" s="6" t="n">
        <v>39800</v>
      </c>
    </row>
    <row r="18">
      <c r="A18" s="4" t="inlineStr">
        <is>
          <t>Impairment losses</t>
        </is>
      </c>
      <c r="B18" s="6" t="n">
        <v>-5750</v>
      </c>
      <c r="C18" s="6" t="n">
        <v>-28500</v>
      </c>
    </row>
    <row r="19">
      <c r="A19" s="4" t="inlineStr">
        <is>
          <t>Goodwill, gross ending balance</t>
        </is>
      </c>
      <c r="B19" s="6" t="n">
        <v>162266</v>
      </c>
      <c r="C19" s="6" t="n">
        <v>168477</v>
      </c>
    </row>
    <row r="20">
      <c r="A20" s="4" t="inlineStr">
        <is>
          <t>Accumulated impairment losses</t>
        </is>
      </c>
      <c r="B20" s="6" t="n">
        <v>-78626</v>
      </c>
      <c r="C20" s="6" t="n">
        <v>-72876</v>
      </c>
    </row>
    <row r="21">
      <c r="A21" s="4" t="inlineStr">
        <is>
          <t>Goodwill, net ending balance</t>
        </is>
      </c>
      <c r="B21" s="6" t="n">
        <v>83640</v>
      </c>
      <c r="C21" s="6" t="n">
        <v>95601</v>
      </c>
    </row>
    <row r="22">
      <c r="A22" s="4" t="inlineStr">
        <is>
          <t>Residential Building Products</t>
        </is>
      </c>
    </row>
    <row r="23">
      <c r="A23" s="3" t="inlineStr">
        <is>
          <t>Goodwill [Roll Forward]</t>
        </is>
      </c>
    </row>
    <row r="24">
      <c r="A24" s="4" t="inlineStr">
        <is>
          <t>Goodwill, gross beginning balance</t>
        </is>
      </c>
      <c r="B24" s="6" t="n">
        <v>196976</v>
      </c>
      <c r="C24" s="6" t="n">
        <v>186662</v>
      </c>
    </row>
    <row r="25">
      <c r="A25" s="4" t="inlineStr">
        <is>
          <t>Accumulated impairment losses</t>
        </is>
      </c>
      <c r="B25" s="6" t="n">
        <v>-143</v>
      </c>
      <c r="C25" s="6" t="n">
        <v>-143</v>
      </c>
    </row>
    <row r="26">
      <c r="A26" s="4" t="inlineStr">
        <is>
          <t>Goodwill, net beginning balance</t>
        </is>
      </c>
      <c r="B26" s="6" t="n">
        <v>196833</v>
      </c>
      <c r="C26" s="6" t="n">
        <v>186519</v>
      </c>
    </row>
    <row r="27">
      <c r="A27" s="4" t="inlineStr">
        <is>
          <t>Goodwill acquired during the year / measurement period adjustments</t>
        </is>
      </c>
      <c r="B27" s="6" t="n">
        <v>16866</v>
      </c>
      <c r="C27" s="6" t="n">
        <v>10314</v>
      </c>
    </row>
    <row r="28">
      <c r="A28" s="4" t="inlineStr">
        <is>
          <t>Impairment losses</t>
        </is>
      </c>
      <c r="B28" s="6" t="n">
        <v>0</v>
      </c>
      <c r="C28" s="6" t="n">
        <v>0</v>
      </c>
    </row>
    <row r="29">
      <c r="A29" s="4" t="inlineStr">
        <is>
          <t>Goodwill, gross ending balance</t>
        </is>
      </c>
      <c r="B29" s="6" t="n">
        <v>213842</v>
      </c>
      <c r="C29" s="6" t="n">
        <v>196976</v>
      </c>
    </row>
    <row r="30">
      <c r="A30" s="4" t="inlineStr">
        <is>
          <t>Accumulated impairment losses</t>
        </is>
      </c>
      <c r="B30" s="6" t="n">
        <v>-143</v>
      </c>
      <c r="C30" s="6" t="n">
        <v>-143</v>
      </c>
    </row>
    <row r="31">
      <c r="A31" s="4" t="inlineStr">
        <is>
          <t>Goodwill, net ending balance</t>
        </is>
      </c>
      <c r="B31" s="5" t="n">
        <v>213699</v>
      </c>
      <c r="C31" s="5" t="n">
        <v>196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8" customWidth="1" min="1" max="1"/>
    <col width="45" customWidth="1" min="2" max="2"/>
    <col width="18" customWidth="1" min="3" max="3"/>
    <col width="14" customWidth="1" min="4" max="4"/>
    <col width="50" customWidth="1" min="5" max="5"/>
    <col width="13" customWidth="1" min="6" max="6"/>
    <col width="27" customWidth="1" min="7" max="7"/>
    <col width="18" customWidth="1" min="8" max="8"/>
    <col width="35" customWidth="1" min="9" max="9"/>
    <col width="31" customWidth="1" min="10" max="10"/>
    <col width="67" customWidth="1" min="11" max="11"/>
    <col width="46" customWidth="1" min="12" max="12"/>
    <col width="25" customWidth="1" min="13" max="13"/>
  </cols>
  <sheetData>
    <row r="1">
      <c r="A1" s="1" t="inlineStr">
        <is>
          <t>Consolidated Statements of Equity - USD ($) $ in Thousands</t>
        </is>
      </c>
      <c r="B1" s="2" t="inlineStr">
        <is>
          <t>Total</t>
        </is>
      </c>
      <c r="C1" s="2" t="inlineStr">
        <is>
          <t>Dividend Declared</t>
        </is>
      </c>
      <c r="D1" s="2" t="inlineStr">
        <is>
          <t>Dividend Paid</t>
        </is>
      </c>
      <c r="E1" s="2" t="inlineStr">
        <is>
          <t>Cumulative Effect, Period of Adoption, Adjustment</t>
        </is>
      </c>
      <c r="F1" s="2" t="inlineStr">
        <is>
          <t>Common Stock</t>
        </is>
      </c>
      <c r="G1" s="2" t="inlineStr">
        <is>
          <t>Additional Paid-in Capital</t>
        </is>
      </c>
      <c r="H1" s="2" t="inlineStr">
        <is>
          <t>Retained Earnings</t>
        </is>
      </c>
      <c r="I1" s="2" t="inlineStr">
        <is>
          <t>Retained EarningsDividend Declared</t>
        </is>
      </c>
      <c r="J1" s="2" t="inlineStr">
        <is>
          <t>Retained EarningsDividend Paid</t>
        </is>
      </c>
      <c r="K1" s="2" t="inlineStr">
        <is>
          <t>Retained EarningsCumulative Effect, Period of Adoption, Adjustment</t>
        </is>
      </c>
      <c r="L1" s="2" t="inlineStr">
        <is>
          <t>Accumulated Other Comprehensive Income (Loss)</t>
        </is>
      </c>
      <c r="M1" s="2" t="inlineStr">
        <is>
          <t>Non-controlling Interest</t>
        </is>
      </c>
    </row>
    <row r="2">
      <c r="A2" s="4" t="inlineStr">
        <is>
          <t>Beginning Balance at Dec. 29, 2018</t>
        </is>
      </c>
      <c r="B2" s="5" t="n">
        <v>563259</v>
      </c>
      <c r="F2" s="5" t="n">
        <v>43582</v>
      </c>
      <c r="G2" s="5" t="n">
        <v>18041</v>
      </c>
      <c r="H2" s="5" t="n">
        <v>504909</v>
      </c>
      <c r="L2" s="5" t="n">
        <v>-3599</v>
      </c>
      <c r="M2" s="5" t="n">
        <v>326</v>
      </c>
    </row>
    <row r="3">
      <c r="A3" s="3" t="inlineStr">
        <is>
          <t>Comprehensive income:</t>
        </is>
      </c>
    </row>
    <row r="4">
      <c r="A4" s="4" t="inlineStr">
        <is>
          <t>Net income (loss)</t>
        </is>
      </c>
      <c r="B4" s="6" t="n">
        <v>110503</v>
      </c>
      <c r="H4" s="6" t="n">
        <v>110505</v>
      </c>
      <c r="M4" s="6" t="n">
        <v>-2</v>
      </c>
    </row>
    <row r="5">
      <c r="A5" s="4" t="inlineStr">
        <is>
          <t>Other comprehensive income (loss), net of tax</t>
        </is>
      </c>
      <c r="B5" s="6" t="n">
        <v>-3735</v>
      </c>
      <c r="L5" s="6" t="n">
        <v>-3735</v>
      </c>
    </row>
    <row r="6">
      <c r="A6" s="4" t="inlineStr">
        <is>
          <t>Reclassification of Stranded Tax Effects (ASU 2018-02)</t>
        </is>
      </c>
      <c r="B6" s="6" t="n">
        <v>0</v>
      </c>
      <c r="H6" s="6" t="n">
        <v>739</v>
      </c>
      <c r="L6" s="6" t="n">
        <v>-739</v>
      </c>
    </row>
    <row r="7">
      <c r="A7" s="4" t="inlineStr">
        <is>
          <t>Other comprehensive income (loss), net of tax</t>
        </is>
      </c>
      <c r="B7" s="5" t="n">
        <v>-4474</v>
      </c>
    </row>
    <row r="8">
      <c r="A8" s="4" t="inlineStr">
        <is>
          <t>Accounting Standards Update [Extensible List]</t>
        </is>
      </c>
      <c r="B8" s="4" t="inlineStr">
        <is>
          <t>Accounting Standards Update 2016-13 [Member]</t>
        </is>
      </c>
    </row>
    <row r="9">
      <c r="A9" s="4" t="inlineStr">
        <is>
          <t>Dividends</t>
        </is>
      </c>
      <c r="D9" s="5" t="n">
        <v>-52232</v>
      </c>
      <c r="J9" s="5" t="n">
        <v>-52232</v>
      </c>
    </row>
    <row r="10">
      <c r="A10" s="3" t="inlineStr">
        <is>
          <t>Common shares – treasury:</t>
        </is>
      </c>
    </row>
    <row r="11">
      <c r="A11" s="4" t="inlineStr">
        <is>
          <t>Shares purchased</t>
        </is>
      </c>
      <c r="B11" s="5" t="n">
        <v>-83907</v>
      </c>
      <c r="F11" s="6" t="n">
        <v>-2286</v>
      </c>
      <c r="G11" s="6" t="n">
        <v>-44424</v>
      </c>
      <c r="H11" s="6" t="n">
        <v>-37197</v>
      </c>
    </row>
    <row r="12">
      <c r="A12" s="4" t="inlineStr">
        <is>
          <t>Shares issued under Members' Stock Purchase Plan and stock awards, net of tax</t>
        </is>
      </c>
      <c r="B12" s="6" t="n">
        <v>47481</v>
      </c>
      <c r="F12" s="6" t="n">
        <v>1299</v>
      </c>
      <c r="G12" s="6" t="n">
        <v>46182</v>
      </c>
    </row>
    <row r="13">
      <c r="A13" s="4" t="inlineStr">
        <is>
          <t>Ending Balance at Dec. 28, 2019</t>
        </is>
      </c>
      <c r="B13" s="6" t="n">
        <v>584368</v>
      </c>
      <c r="E13" s="5" t="n">
        <v>2999</v>
      </c>
      <c r="F13" s="6" t="n">
        <v>42595</v>
      </c>
      <c r="G13" s="6" t="n">
        <v>19799</v>
      </c>
      <c r="H13" s="6" t="n">
        <v>529723</v>
      </c>
      <c r="K13" s="5" t="n">
        <v>2999</v>
      </c>
      <c r="L13" s="6" t="n">
        <v>-8073</v>
      </c>
      <c r="M13" s="6" t="n">
        <v>324</v>
      </c>
    </row>
    <row r="14">
      <c r="A14" s="3" t="inlineStr">
        <is>
          <t>Comprehensive income:</t>
        </is>
      </c>
    </row>
    <row r="15">
      <c r="A15" s="4" t="inlineStr">
        <is>
          <t>Net income (loss)</t>
        </is>
      </c>
      <c r="B15" s="6" t="n">
        <v>41919</v>
      </c>
      <c r="H15" s="6" t="n">
        <v>41917</v>
      </c>
      <c r="M15" s="6" t="n">
        <v>2</v>
      </c>
    </row>
    <row r="16">
      <c r="A16" s="4" t="inlineStr">
        <is>
          <t>Other comprehensive income (loss), net of tax</t>
        </is>
      </c>
      <c r="B16" s="6" t="n">
        <v>-1080</v>
      </c>
      <c r="L16" s="6" t="n">
        <v>-1080</v>
      </c>
    </row>
    <row r="17">
      <c r="A17" s="4" t="inlineStr">
        <is>
          <t>Dividends</t>
        </is>
      </c>
      <c r="C17" s="5" t="n">
        <v>-231</v>
      </c>
      <c r="D17" s="6" t="n">
        <v>-52096</v>
      </c>
      <c r="I17" s="5" t="n">
        <v>-231</v>
      </c>
      <c r="J17" s="6" t="n">
        <v>-52096</v>
      </c>
    </row>
    <row r="18">
      <c r="A18" s="3" t="inlineStr">
        <is>
          <t>Common shares – treasury:</t>
        </is>
      </c>
    </row>
    <row r="19">
      <c r="A19" s="4" t="inlineStr">
        <is>
          <t>Shares purchased</t>
        </is>
      </c>
      <c r="B19" s="6" t="n">
        <v>-6390</v>
      </c>
      <c r="F19" s="6" t="n">
        <v>-214</v>
      </c>
      <c r="G19" s="6" t="n">
        <v>-4988</v>
      </c>
      <c r="H19" s="6" t="n">
        <v>-1188</v>
      </c>
    </row>
    <row r="20">
      <c r="A20" s="4" t="inlineStr">
        <is>
          <t>Shares issued under Members' Stock Purchase Plan and stock awards, net of tax</t>
        </is>
      </c>
      <c r="B20" s="6" t="n">
        <v>24386</v>
      </c>
      <c r="F20" s="6" t="n">
        <v>538</v>
      </c>
      <c r="G20" s="6" t="n">
        <v>23848</v>
      </c>
    </row>
    <row r="21">
      <c r="A21" s="4" t="inlineStr">
        <is>
          <t>Ending Balance at Jan. 02, 2021</t>
        </is>
      </c>
      <c r="B21" s="6" t="n">
        <v>590745</v>
      </c>
      <c r="E21" s="5" t="n">
        <v>-131</v>
      </c>
      <c r="F21" s="6" t="n">
        <v>42919</v>
      </c>
      <c r="G21" s="6" t="n">
        <v>38659</v>
      </c>
      <c r="H21" s="6" t="n">
        <v>517994</v>
      </c>
      <c r="K21" s="5" t="n">
        <v>-131</v>
      </c>
      <c r="L21" s="6" t="n">
        <v>-9153</v>
      </c>
      <c r="M21" s="6" t="n">
        <v>326</v>
      </c>
    </row>
    <row r="22">
      <c r="A22" s="3" t="inlineStr">
        <is>
          <t>Comprehensive income:</t>
        </is>
      </c>
    </row>
    <row r="23">
      <c r="A23" s="4" t="inlineStr">
        <is>
          <t>Net income (loss)</t>
        </is>
      </c>
      <c r="B23" s="6" t="n">
        <v>59811</v>
      </c>
      <c r="H23" s="6" t="n">
        <v>59814</v>
      </c>
      <c r="M23" s="6" t="n">
        <v>-3</v>
      </c>
    </row>
    <row r="24">
      <c r="A24" s="4" t="inlineStr">
        <is>
          <t>Other comprehensive income (loss), net of tax</t>
        </is>
      </c>
      <c r="B24" s="6" t="n">
        <v>2378</v>
      </c>
      <c r="L24" s="6" t="n">
        <v>2378</v>
      </c>
    </row>
    <row r="25">
      <c r="A25" s="4" t="inlineStr">
        <is>
          <t>Dividends</t>
        </is>
      </c>
      <c r="C25" s="5" t="n">
        <v>-1001</v>
      </c>
      <c r="D25" s="5" t="n">
        <v>-53689</v>
      </c>
      <c r="I25" s="5" t="n">
        <v>-1001</v>
      </c>
      <c r="J25" s="5" t="n">
        <v>-53689</v>
      </c>
    </row>
    <row r="26">
      <c r="A26" s="3" t="inlineStr">
        <is>
          <t>Common shares – treasury:</t>
        </is>
      </c>
    </row>
    <row r="27">
      <c r="A27" s="4" t="inlineStr">
        <is>
          <t>Shares purchased</t>
        </is>
      </c>
      <c r="B27" s="6" t="n">
        <v>-60436</v>
      </c>
      <c r="F27" s="6" t="n">
        <v>-1515</v>
      </c>
      <c r="G27" s="6" t="n">
        <v>-50448</v>
      </c>
      <c r="H27" s="6" t="n">
        <v>-8473</v>
      </c>
    </row>
    <row r="28">
      <c r="A28" s="4" t="inlineStr">
        <is>
          <t>Shares issued under Members' Stock Purchase Plan and stock awards, net of tax</t>
        </is>
      </c>
      <c r="B28" s="6" t="n">
        <v>52159</v>
      </c>
      <c r="F28" s="6" t="n">
        <v>1178</v>
      </c>
      <c r="G28" s="6" t="n">
        <v>50981</v>
      </c>
    </row>
    <row r="29">
      <c r="A29" s="4" t="inlineStr">
        <is>
          <t>Ending Balance at Jan. 01, 2022</t>
        </is>
      </c>
      <c r="B29" s="5" t="n">
        <v>589967</v>
      </c>
      <c r="F29" s="5" t="n">
        <v>42582</v>
      </c>
      <c r="G29" s="5" t="n">
        <v>39192</v>
      </c>
      <c r="H29" s="5" t="n">
        <v>514645</v>
      </c>
      <c r="L29" s="5" t="n">
        <v>-6775</v>
      </c>
      <c r="M29" s="5" t="n">
        <v>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Jan. 01, 2022</t>
        </is>
      </c>
      <c r="C2" s="2" t="inlineStr">
        <is>
          <t>Jan. 01, 2022</t>
        </is>
      </c>
      <c r="D2" s="2" t="inlineStr">
        <is>
          <t>Jan. 02, 2021</t>
        </is>
      </c>
      <c r="E2" s="2" t="inlineStr">
        <is>
          <t>Dec. 28, 2019</t>
        </is>
      </c>
    </row>
    <row r="3">
      <c r="A3" s="3" t="inlineStr">
        <is>
          <t>Goodwill [Line Items]</t>
        </is>
      </c>
    </row>
    <row r="4">
      <c r="A4" s="4" t="inlineStr">
        <is>
          <t>Goodwill impairment</t>
        </is>
      </c>
      <c r="C4" s="5" t="n">
        <v>5750</v>
      </c>
      <c r="D4" s="5" t="n">
        <v>28500</v>
      </c>
    </row>
    <row r="5">
      <c r="A5" s="4" t="inlineStr">
        <is>
          <t>Goodwill</t>
        </is>
      </c>
      <c r="B5" s="5" t="n">
        <v>297339</v>
      </c>
      <c r="C5" s="6" t="n">
        <v>297339</v>
      </c>
      <c r="D5" s="5" t="n">
        <v>292434</v>
      </c>
      <c r="E5" s="5" t="n">
        <v>270820</v>
      </c>
    </row>
    <row r="6">
      <c r="A6" s="4" t="inlineStr">
        <is>
          <t>Maxon</t>
        </is>
      </c>
    </row>
    <row r="7">
      <c r="A7" s="3" t="inlineStr">
        <is>
          <t>Goodwill [Line Items]</t>
        </is>
      </c>
    </row>
    <row r="8">
      <c r="A8" s="4" t="inlineStr">
        <is>
          <t>Goodwill impairment</t>
        </is>
      </c>
      <c r="B8" s="6" t="n">
        <v>5800</v>
      </c>
    </row>
    <row r="9">
      <c r="A9" s="4" t="inlineStr">
        <is>
          <t>Goodwill</t>
        </is>
      </c>
      <c r="B9" s="5" t="n">
        <v>0</v>
      </c>
      <c r="C9"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Thousands</t>
        </is>
      </c>
      <c r="B1" s="2" t="inlineStr">
        <is>
          <t>12 Months Ended</t>
        </is>
      </c>
    </row>
    <row r="2">
      <c r="B2" s="2" t="inlineStr">
        <is>
          <t>Jan. 01, 2022</t>
        </is>
      </c>
      <c r="C2" s="2" t="inlineStr">
        <is>
          <t>Jan. 02, 2021</t>
        </is>
      </c>
      <c r="D2" s="2" t="inlineStr">
        <is>
          <t>Dec. 28, 2019</t>
        </is>
      </c>
    </row>
    <row r="3">
      <c r="A3" s="3" t="inlineStr">
        <is>
          <t>Net definite-lived intangible assets</t>
        </is>
      </c>
    </row>
    <row r="4">
      <c r="A4" s="4" t="inlineStr">
        <is>
          <t>Gross</t>
        </is>
      </c>
      <c r="B4" s="5" t="n">
        <v>320653</v>
      </c>
      <c r="C4" s="5" t="n">
        <v>283093</v>
      </c>
    </row>
    <row r="5">
      <c r="A5" s="4" t="inlineStr">
        <is>
          <t>Accumulated Amortization</t>
        </is>
      </c>
      <c r="B5" s="6" t="n">
        <v>173026</v>
      </c>
      <c r="C5" s="6" t="n">
        <v>143230</v>
      </c>
    </row>
    <row r="6">
      <c r="A6" s="4" t="inlineStr">
        <is>
          <t>Net</t>
        </is>
      </c>
      <c r="B6" s="6" t="n">
        <v>147627</v>
      </c>
      <c r="C6" s="6" t="n">
        <v>139863</v>
      </c>
    </row>
    <row r="7">
      <c r="A7" s="4" t="inlineStr">
        <is>
          <t>Capitalized software</t>
        </is>
      </c>
      <c r="B7" s="6" t="n">
        <v>23649</v>
      </c>
      <c r="C7" s="6" t="n">
        <v>19313</v>
      </c>
      <c r="D7" s="5" t="n">
        <v>18130</v>
      </c>
    </row>
    <row r="8">
      <c r="A8" s="4" t="inlineStr">
        <is>
          <t>Other definite-lived intangibles</t>
        </is>
      </c>
      <c r="B8" s="6" t="n">
        <v>6507</v>
      </c>
      <c r="C8" s="6" t="n">
        <v>4950</v>
      </c>
      <c r="D8" s="5" t="n">
        <v>6275</v>
      </c>
    </row>
    <row r="9">
      <c r="A9" s="3" t="inlineStr">
        <is>
          <t>Amortization expense</t>
        </is>
      </c>
    </row>
    <row r="10">
      <c r="A10" s="4" t="inlineStr">
        <is>
          <t>2022</t>
        </is>
      </c>
      <c r="B10" s="6" t="n">
        <v>29900</v>
      </c>
    </row>
    <row r="11">
      <c r="A11" s="4" t="inlineStr">
        <is>
          <t>2023</t>
        </is>
      </c>
      <c r="B11" s="6" t="n">
        <v>25700</v>
      </c>
    </row>
    <row r="12">
      <c r="A12" s="4" t="inlineStr">
        <is>
          <t>2024</t>
        </is>
      </c>
      <c r="B12" s="6" t="n">
        <v>21400</v>
      </c>
    </row>
    <row r="13">
      <c r="A13" s="4" t="inlineStr">
        <is>
          <t>2025</t>
        </is>
      </c>
      <c r="B13" s="6" t="n">
        <v>18900</v>
      </c>
    </row>
    <row r="14">
      <c r="A14" s="4" t="inlineStr">
        <is>
          <t>2026</t>
        </is>
      </c>
      <c r="B14" s="6" t="n">
        <v>16600</v>
      </c>
    </row>
    <row r="15">
      <c r="A15" s="4" t="inlineStr">
        <is>
          <t>Software</t>
        </is>
      </c>
    </row>
    <row r="16">
      <c r="A16" s="3" t="inlineStr">
        <is>
          <t>Net definite-lived intangible assets</t>
        </is>
      </c>
    </row>
    <row r="17">
      <c r="A17" s="4" t="inlineStr">
        <is>
          <t>Gross</t>
        </is>
      </c>
      <c r="B17" s="6" t="n">
        <v>196754</v>
      </c>
      <c r="C17" s="6" t="n">
        <v>182127</v>
      </c>
    </row>
    <row r="18">
      <c r="A18" s="4" t="inlineStr">
        <is>
          <t>Accumulated Amortization</t>
        </is>
      </c>
      <c r="B18" s="6" t="n">
        <v>102072</v>
      </c>
      <c r="C18" s="6" t="n">
        <v>78619</v>
      </c>
    </row>
    <row r="19">
      <c r="A19" s="4" t="inlineStr">
        <is>
          <t>Net</t>
        </is>
      </c>
      <c r="B19" s="6" t="n">
        <v>94682</v>
      </c>
      <c r="C19" s="6" t="n">
        <v>103508</v>
      </c>
    </row>
    <row r="20">
      <c r="A20" s="4" t="inlineStr">
        <is>
          <t>Trademarks and trade names</t>
        </is>
      </c>
    </row>
    <row r="21">
      <c r="A21" s="3" t="inlineStr">
        <is>
          <t>Net definite-lived intangible assets</t>
        </is>
      </c>
    </row>
    <row r="22">
      <c r="A22" s="4" t="inlineStr">
        <is>
          <t>Gross</t>
        </is>
      </c>
      <c r="B22" s="6" t="n">
        <v>14264</v>
      </c>
      <c r="C22" s="6" t="n">
        <v>9964</v>
      </c>
    </row>
    <row r="23">
      <c r="A23" s="4" t="inlineStr">
        <is>
          <t>Accumulated Amortization</t>
        </is>
      </c>
      <c r="B23" s="6" t="n">
        <v>4600</v>
      </c>
      <c r="C23" s="6" t="n">
        <v>3546</v>
      </c>
    </row>
    <row r="24">
      <c r="A24" s="4" t="inlineStr">
        <is>
          <t>Net</t>
        </is>
      </c>
      <c r="B24" s="6" t="n">
        <v>9664</v>
      </c>
      <c r="C24" s="6" t="n">
        <v>6418</v>
      </c>
    </row>
    <row r="25">
      <c r="A25" s="4" t="inlineStr">
        <is>
          <t>Customer lists and other</t>
        </is>
      </c>
    </row>
    <row r="26">
      <c r="A26" s="3" t="inlineStr">
        <is>
          <t>Net definite-lived intangible assets</t>
        </is>
      </c>
    </row>
    <row r="27">
      <c r="A27" s="4" t="inlineStr">
        <is>
          <t>Gross</t>
        </is>
      </c>
      <c r="B27" s="6" t="n">
        <v>109635</v>
      </c>
      <c r="C27" s="6" t="n">
        <v>91002</v>
      </c>
    </row>
    <row r="28">
      <c r="A28" s="4" t="inlineStr">
        <is>
          <t>Accumulated Amortization</t>
        </is>
      </c>
      <c r="B28" s="6" t="n">
        <v>66354</v>
      </c>
      <c r="C28" s="6" t="n">
        <v>61065</v>
      </c>
    </row>
    <row r="29">
      <c r="A29" s="4" t="inlineStr">
        <is>
          <t>Net</t>
        </is>
      </c>
      <c r="B29" s="5" t="n">
        <v>43281</v>
      </c>
      <c r="C29" s="5" t="n">
        <v>299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Thousands</t>
        </is>
      </c>
      <c r="B1" s="2" t="inlineStr">
        <is>
          <t>Jan. 01, 2022</t>
        </is>
      </c>
      <c r="C1" s="2" t="inlineStr">
        <is>
          <t>Jan. 02, 2021</t>
        </is>
      </c>
    </row>
    <row r="2">
      <c r="A2" s="3" t="inlineStr">
        <is>
          <t>Indefinite-lived Intangible Assets [Line Items]</t>
        </is>
      </c>
    </row>
    <row r="3">
      <c r="A3" s="4" t="inlineStr">
        <is>
          <t>Trademarks and trade names</t>
        </is>
      </c>
      <c r="B3" s="5" t="n">
        <v>26536</v>
      </c>
      <c r="C3" s="5" t="n">
        <v>26599</v>
      </c>
    </row>
    <row r="4">
      <c r="A4" s="4" t="inlineStr">
        <is>
          <t>Trademarks and trade names</t>
        </is>
      </c>
    </row>
    <row r="5">
      <c r="A5" s="3" t="inlineStr">
        <is>
          <t>Indefinite-lived Intangible Assets [Line Items]</t>
        </is>
      </c>
    </row>
    <row r="6">
      <c r="A6" s="4" t="inlineStr">
        <is>
          <t>Trademarks and trade names</t>
        </is>
      </c>
      <c r="B6" s="5" t="n">
        <v>26536</v>
      </c>
      <c r="C6" s="5" t="n">
        <v>26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an. 01, 2022</t>
        </is>
      </c>
      <c r="C1" s="2" t="inlineStr">
        <is>
          <t>Jan. 02, 2021</t>
        </is>
      </c>
    </row>
    <row r="2">
      <c r="A2" s="3" t="inlineStr">
        <is>
          <t>Debt Instrument [Line Items]</t>
        </is>
      </c>
    </row>
    <row r="3">
      <c r="A3" s="4" t="inlineStr">
        <is>
          <t>Total debt</t>
        </is>
      </c>
      <c r="B3" s="5" t="n">
        <v>177829</v>
      </c>
      <c r="C3" s="5" t="n">
        <v>175365</v>
      </c>
    </row>
    <row r="4">
      <c r="A4" s="4" t="inlineStr">
        <is>
          <t>Deferred debt issuance costs</t>
        </is>
      </c>
      <c r="B4" s="6" t="n">
        <v>-392</v>
      </c>
      <c r="C4" s="6" t="n">
        <v>-476</v>
      </c>
    </row>
    <row r="5">
      <c r="A5" s="4" t="inlineStr">
        <is>
          <t>Less: Current maturities</t>
        </is>
      </c>
      <c r="B5" s="6" t="n">
        <v>3221</v>
      </c>
      <c r="C5" s="6" t="n">
        <v>841</v>
      </c>
    </row>
    <row r="6">
      <c r="A6" s="4" t="inlineStr">
        <is>
          <t>Long-term debt</t>
        </is>
      </c>
      <c r="B6" s="5" t="n">
        <v>174608</v>
      </c>
      <c r="C6" s="5" t="n">
        <v>174524</v>
      </c>
    </row>
    <row r="7">
      <c r="A7" s="4" t="inlineStr">
        <is>
          <t>Revolving credit facility with interest at a variable rate (January 1, 2022 - 1.1%; January 2, 2021 - 1.2%)</t>
        </is>
      </c>
    </row>
    <row r="8">
      <c r="A8" s="3" t="inlineStr">
        <is>
          <t>Debt Instrument [Line Items]</t>
        </is>
      </c>
    </row>
    <row r="9">
      <c r="A9" s="4" t="inlineStr">
        <is>
          <t>Fixed interest rate</t>
        </is>
      </c>
      <c r="B9" s="4" t="inlineStr">
        <is>
          <t>1.10%</t>
        </is>
      </c>
      <c r="C9" s="4" t="inlineStr">
        <is>
          <t>1.20%</t>
        </is>
      </c>
    </row>
    <row r="10">
      <c r="A10" s="4" t="inlineStr">
        <is>
          <t>Total debt</t>
        </is>
      </c>
      <c r="B10" s="5" t="n">
        <v>75000</v>
      </c>
      <c r="C10" s="5" t="n">
        <v>75000</v>
      </c>
    </row>
    <row r="11">
      <c r="A11" s="4" t="inlineStr">
        <is>
          <t>Fixed rate notes due in 2025 with an interest rate of 4.22%</t>
        </is>
      </c>
    </row>
    <row r="12">
      <c r="A12" s="3" t="inlineStr">
        <is>
          <t>Debt Instrument [Line Items]</t>
        </is>
      </c>
    </row>
    <row r="13">
      <c r="A13" s="4" t="inlineStr">
        <is>
          <t>Fixed interest rate</t>
        </is>
      </c>
      <c r="B13" s="4" t="inlineStr">
        <is>
          <t>0.0422%</t>
        </is>
      </c>
    </row>
    <row r="14">
      <c r="A14" s="4" t="inlineStr">
        <is>
          <t>Total debt</t>
        </is>
      </c>
      <c r="B14" s="5" t="n">
        <v>50000</v>
      </c>
      <c r="C14" s="6" t="n">
        <v>50000</v>
      </c>
    </row>
    <row r="15">
      <c r="A15" s="4" t="inlineStr">
        <is>
          <t>Fixed rate notes due in 2028 with an interest rate of 4.40%</t>
        </is>
      </c>
    </row>
    <row r="16">
      <c r="A16" s="3" t="inlineStr">
        <is>
          <t>Debt Instrument [Line Items]</t>
        </is>
      </c>
    </row>
    <row r="17">
      <c r="A17" s="4" t="inlineStr">
        <is>
          <t>Fixed interest rate</t>
        </is>
      </c>
      <c r="B17" s="4" t="inlineStr">
        <is>
          <t>0.044%</t>
        </is>
      </c>
    </row>
    <row r="18">
      <c r="A18" s="4" t="inlineStr">
        <is>
          <t>Total debt</t>
        </is>
      </c>
      <c r="B18" s="5" t="n">
        <v>50000</v>
      </c>
      <c r="C18" s="6" t="n">
        <v>50000</v>
      </c>
    </row>
    <row r="19">
      <c r="A19" s="4" t="inlineStr">
        <is>
          <t>Other amounts</t>
        </is>
      </c>
    </row>
    <row r="20">
      <c r="A20" s="3" t="inlineStr">
        <is>
          <t>Debt Instrument [Line Items]</t>
        </is>
      </c>
    </row>
    <row r="21">
      <c r="A21" s="4" t="inlineStr">
        <is>
          <t>Total debt</t>
        </is>
      </c>
      <c r="B21" s="5" t="n">
        <v>3221</v>
      </c>
      <c r="C21" s="5" t="n">
        <v>8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Jan. 01, 2022USD ($)</t>
        </is>
      </c>
    </row>
    <row r="2">
      <c r="A2" s="3" t="inlineStr">
        <is>
          <t>Debt Disclosure [Abstract]</t>
        </is>
      </c>
    </row>
    <row r="3">
      <c r="A3" s="4" t="inlineStr">
        <is>
          <t>2022</t>
        </is>
      </c>
      <c r="B3" s="5" t="n">
        <v>3221</v>
      </c>
    </row>
    <row r="4">
      <c r="A4" s="4" t="inlineStr">
        <is>
          <t>2023</t>
        </is>
      </c>
      <c r="B4" s="6" t="n">
        <v>75000</v>
      </c>
    </row>
    <row r="5">
      <c r="A5" s="4" t="inlineStr">
        <is>
          <t>2024</t>
        </is>
      </c>
      <c r="B5" s="6" t="n">
        <v>0</v>
      </c>
    </row>
    <row r="6">
      <c r="A6" s="4" t="inlineStr">
        <is>
          <t>2025</t>
        </is>
      </c>
      <c r="B6" s="6" t="n">
        <v>50000</v>
      </c>
    </row>
    <row r="7">
      <c r="A7" s="4" t="inlineStr">
        <is>
          <t>2026</t>
        </is>
      </c>
      <c r="B7" s="6" t="n">
        <v>0</v>
      </c>
    </row>
    <row r="8">
      <c r="A8" s="4" t="inlineStr">
        <is>
          <t>Thereafter</t>
        </is>
      </c>
      <c r="B8"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rative (Details) - USD ($)</t>
        </is>
      </c>
      <c r="B1" s="2" t="inlineStr">
        <is>
          <t>May 31, 2018</t>
        </is>
      </c>
      <c r="C1" s="2" t="inlineStr">
        <is>
          <t>Jan. 01, 2022</t>
        </is>
      </c>
      <c r="D1" s="2" t="inlineStr">
        <is>
          <t>Jan. 02, 2021</t>
        </is>
      </c>
    </row>
    <row r="2">
      <c r="A2" s="3" t="inlineStr">
        <is>
          <t>Debt Instrument [Line Items]</t>
        </is>
      </c>
    </row>
    <row r="3">
      <c r="A3" s="4" t="inlineStr">
        <is>
          <t>Long-term debt</t>
        </is>
      </c>
      <c r="C3" s="5" t="n">
        <v>177829000</v>
      </c>
      <c r="D3" s="5" t="n">
        <v>175365000</v>
      </c>
    </row>
    <row r="4">
      <c r="A4" s="4" t="inlineStr">
        <is>
          <t>Debt issuance costs current</t>
        </is>
      </c>
      <c r="C4" s="6" t="n">
        <v>400000</v>
      </c>
    </row>
    <row r="5">
      <c r="A5" s="4" t="inlineStr">
        <is>
          <t>Debt issuance cost noncurrent</t>
        </is>
      </c>
      <c r="C5" s="5" t="n">
        <v>100000</v>
      </c>
    </row>
    <row r="6">
      <c r="A6" s="4" t="inlineStr">
        <is>
          <t>Interest coverage ratio</t>
        </is>
      </c>
      <c r="C6" s="6" t="n">
        <v>4</v>
      </c>
    </row>
    <row r="7">
      <c r="A7" s="4" t="inlineStr">
        <is>
          <t>Consolidated leverage ratio</t>
        </is>
      </c>
      <c r="C7" s="10" t="n">
        <v>3.5</v>
      </c>
    </row>
    <row r="8">
      <c r="A8" s="4" t="inlineStr">
        <is>
          <t>Revolving credit facility with interest at a variable rate (January 1, 2022 - 1.1%; January 2, 2021 - 1.2%)</t>
        </is>
      </c>
    </row>
    <row r="9">
      <c r="A9" s="3" t="inlineStr">
        <is>
          <t>Debt Instrument [Line Items]</t>
        </is>
      </c>
    </row>
    <row r="10">
      <c r="A10" s="4" t="inlineStr">
        <is>
          <t>Long-term debt</t>
        </is>
      </c>
      <c r="C10" s="5" t="n">
        <v>75000000</v>
      </c>
      <c r="D10" s="5" t="n">
        <v>75000000</v>
      </c>
    </row>
    <row r="11">
      <c r="A11" s="4" t="inlineStr">
        <is>
          <t>Outstanding revolving credit facility</t>
        </is>
      </c>
      <c r="C11" s="6" t="n">
        <v>75000000</v>
      </c>
    </row>
    <row r="12">
      <c r="A12" s="4" t="inlineStr">
        <is>
          <t>Maximum line of credit facility borrowing capacity</t>
        </is>
      </c>
      <c r="C12" s="6" t="n">
        <v>450000000</v>
      </c>
    </row>
    <row r="13">
      <c r="A13" s="4" t="inlineStr">
        <is>
          <t>Remaining borrowing capacity</t>
        </is>
      </c>
      <c r="C13" s="5" t="n">
        <v>375000000</v>
      </c>
    </row>
    <row r="14">
      <c r="A14" s="4" t="inlineStr">
        <is>
          <t>Fixed interest rate</t>
        </is>
      </c>
      <c r="C14" s="4" t="inlineStr">
        <is>
          <t>1.10%</t>
        </is>
      </c>
      <c r="D14" s="4" t="inlineStr">
        <is>
          <t>1.20%</t>
        </is>
      </c>
    </row>
    <row r="15">
      <c r="A15" s="4" t="inlineStr">
        <is>
          <t>Private Placement Notes</t>
        </is>
      </c>
    </row>
    <row r="16">
      <c r="A16" s="3" t="inlineStr">
        <is>
          <t>Debt Instrument [Line Items]</t>
        </is>
      </c>
    </row>
    <row r="17">
      <c r="A17" s="4" t="inlineStr">
        <is>
          <t>Fair value of debt</t>
        </is>
      </c>
      <c r="C17" s="5" t="n">
        <v>114000000</v>
      </c>
    </row>
    <row r="18">
      <c r="A18" s="4" t="inlineStr">
        <is>
          <t>Debt issuance cost noncurrent</t>
        </is>
      </c>
      <c r="C18" s="6" t="n">
        <v>400000</v>
      </c>
    </row>
    <row r="19">
      <c r="A19" s="4" t="inlineStr">
        <is>
          <t>Outstanding revolving credit facility</t>
        </is>
      </c>
      <c r="C19" s="5" t="n">
        <v>100000000</v>
      </c>
    </row>
    <row r="20">
      <c r="A20" s="4" t="inlineStr">
        <is>
          <t>Fixed rate notes due in 2025 with an interest rate of 4.22%</t>
        </is>
      </c>
    </row>
    <row r="21">
      <c r="A21" s="3" t="inlineStr">
        <is>
          <t>Debt Instrument [Line Items]</t>
        </is>
      </c>
    </row>
    <row r="22">
      <c r="A22" s="4" t="inlineStr">
        <is>
          <t>Borrowings</t>
        </is>
      </c>
      <c r="B22" s="5" t="n">
        <v>50000000</v>
      </c>
    </row>
    <row r="23">
      <c r="A23" s="4" t="inlineStr">
        <is>
          <t>Debt instrument term</t>
        </is>
      </c>
      <c r="B23" s="4" t="inlineStr">
        <is>
          <t>7 years</t>
        </is>
      </c>
    </row>
    <row r="24">
      <c r="A24" s="4" t="inlineStr">
        <is>
          <t>Fixed interest rate</t>
        </is>
      </c>
      <c r="B24" s="4" t="inlineStr">
        <is>
          <t>4.22%</t>
        </is>
      </c>
    </row>
    <row r="25">
      <c r="A25" s="4" t="inlineStr">
        <is>
          <t>Fixed rate notes due in 2028 with an interest rate of 4.40%</t>
        </is>
      </c>
    </row>
    <row r="26">
      <c r="A26" s="3" t="inlineStr">
        <is>
          <t>Debt Instrument [Line Items]</t>
        </is>
      </c>
    </row>
    <row r="27">
      <c r="A27" s="4" t="inlineStr">
        <is>
          <t>Borrowings</t>
        </is>
      </c>
      <c r="B27" s="5" t="n">
        <v>50000000</v>
      </c>
    </row>
    <row r="28">
      <c r="A28" s="4" t="inlineStr">
        <is>
          <t>Debt instrument term</t>
        </is>
      </c>
      <c r="B28" s="4" t="inlineStr">
        <is>
          <t>10 years</t>
        </is>
      </c>
    </row>
    <row r="29">
      <c r="A29" s="4" t="inlineStr">
        <is>
          <t>Fixed interest rate</t>
        </is>
      </c>
      <c r="B29" s="4" t="inlineStr">
        <is>
          <t>4.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5" t="n">
        <v>14115</v>
      </c>
      <c r="C4" s="5" t="n">
        <v>18365</v>
      </c>
      <c r="D4" s="5" t="n">
        <v>20122</v>
      </c>
    </row>
    <row r="5">
      <c r="A5" s="4" t="inlineStr">
        <is>
          <t>State</t>
        </is>
      </c>
      <c r="B5" s="6" t="n">
        <v>3957</v>
      </c>
      <c r="C5" s="6" t="n">
        <v>6030</v>
      </c>
      <c r="D5" s="6" t="n">
        <v>5418</v>
      </c>
    </row>
    <row r="6">
      <c r="A6" s="4" t="inlineStr">
        <is>
          <t>Foreign</t>
        </is>
      </c>
      <c r="B6" s="6" t="n">
        <v>766</v>
      </c>
      <c r="C6" s="6" t="n">
        <v>146</v>
      </c>
      <c r="D6" s="6" t="n">
        <v>662</v>
      </c>
    </row>
    <row r="7">
      <c r="A7" s="4" t="inlineStr">
        <is>
          <t>Current provision</t>
        </is>
      </c>
      <c r="B7" s="6" t="n">
        <v>18838</v>
      </c>
      <c r="C7" s="6" t="n">
        <v>24541</v>
      </c>
      <c r="D7" s="6" t="n">
        <v>26202</v>
      </c>
    </row>
    <row r="8">
      <c r="A8" s="3" t="inlineStr">
        <is>
          <t>Deferred:</t>
        </is>
      </c>
    </row>
    <row r="9">
      <c r="A9" s="4" t="inlineStr">
        <is>
          <t>Federal</t>
        </is>
      </c>
      <c r="B9" s="6" t="n">
        <v>-699</v>
      </c>
      <c r="C9" s="6" t="n">
        <v>-9100</v>
      </c>
      <c r="D9" s="6" t="n">
        <v>4140</v>
      </c>
    </row>
    <row r="10">
      <c r="A10" s="4" t="inlineStr">
        <is>
          <t>State</t>
        </is>
      </c>
      <c r="B10" s="6" t="n">
        <v>437</v>
      </c>
      <c r="C10" s="6" t="n">
        <v>-2395</v>
      </c>
      <c r="D10" s="6" t="n">
        <v>1634</v>
      </c>
    </row>
    <row r="11">
      <c r="A11" s="4" t="inlineStr">
        <is>
          <t>Foreign</t>
        </is>
      </c>
      <c r="B11" s="6" t="n">
        <v>-120</v>
      </c>
      <c r="C11" s="6" t="n">
        <v>-580</v>
      </c>
      <c r="D11" s="6" t="n">
        <v>235</v>
      </c>
    </row>
    <row r="12">
      <c r="A12" s="4" t="inlineStr">
        <is>
          <t>Deferred provision</t>
        </is>
      </c>
      <c r="B12" s="6" t="n">
        <v>-382</v>
      </c>
      <c r="C12" s="6" t="n">
        <v>-12075</v>
      </c>
      <c r="D12" s="6" t="n">
        <v>6009</v>
      </c>
    </row>
    <row r="13">
      <c r="A13" s="4" t="inlineStr">
        <is>
          <t>Total income tax expense</t>
        </is>
      </c>
      <c r="B13" s="5" t="n">
        <v>18456</v>
      </c>
      <c r="C13" s="5" t="n">
        <v>12466</v>
      </c>
      <c r="D13" s="5" t="n">
        <v>322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Federal statutory tax expense</t>
        </is>
      </c>
      <c r="B4" s="5" t="n">
        <v>16436</v>
      </c>
      <c r="C4" s="5" t="n">
        <v>11420</v>
      </c>
      <c r="D4" s="5" t="n">
        <v>29970</v>
      </c>
    </row>
    <row r="5">
      <c r="A5" s="4" t="inlineStr">
        <is>
          <t>State taxes, net of federal tax effect</t>
        </is>
      </c>
      <c r="B5" s="6" t="n">
        <v>3687</v>
      </c>
      <c r="C5" s="6" t="n">
        <v>2387</v>
      </c>
      <c r="D5" s="6" t="n">
        <v>5159</v>
      </c>
    </row>
    <row r="6">
      <c r="A6" s="4" t="inlineStr">
        <is>
          <t>Credit for research activities</t>
        </is>
      </c>
      <c r="B6" s="6" t="n">
        <v>-3965</v>
      </c>
      <c r="C6" s="6" t="n">
        <v>-3891</v>
      </c>
      <c r="D6" s="6" t="n">
        <v>-4050</v>
      </c>
    </row>
    <row r="7">
      <c r="A7" s="4" t="inlineStr">
        <is>
          <t>Valuation allowance</t>
        </is>
      </c>
      <c r="B7" s="6" t="n">
        <v>-221</v>
      </c>
      <c r="C7" s="6" t="n">
        <v>1264</v>
      </c>
      <c r="D7" s="6" t="n">
        <v>98</v>
      </c>
    </row>
    <row r="8">
      <c r="A8" s="4" t="inlineStr">
        <is>
          <t>Goodwill impairment</t>
        </is>
      </c>
      <c r="B8" s="6" t="n">
        <v>137</v>
      </c>
      <c r="C8" s="6" t="n">
        <v>1453</v>
      </c>
      <c r="D8" s="6" t="n">
        <v>0</v>
      </c>
    </row>
    <row r="9">
      <c r="A9" s="4" t="inlineStr">
        <is>
          <t>Executive compensation limitation</t>
        </is>
      </c>
      <c r="B9" s="6" t="n">
        <v>1179</v>
      </c>
      <c r="C9" s="6" t="n">
        <v>529</v>
      </c>
      <c r="D9" s="6" t="n">
        <v>139</v>
      </c>
    </row>
    <row r="10">
      <c r="A10" s="4" t="inlineStr">
        <is>
          <t>Other – net</t>
        </is>
      </c>
      <c r="B10" s="6" t="n">
        <v>1203</v>
      </c>
      <c r="C10" s="6" t="n">
        <v>-696</v>
      </c>
      <c r="D10" s="6" t="n">
        <v>895</v>
      </c>
    </row>
    <row r="11">
      <c r="A11" s="4" t="inlineStr">
        <is>
          <t>Total income tax expense</t>
        </is>
      </c>
      <c r="B11" s="5" t="n">
        <v>18456</v>
      </c>
      <c r="C11" s="5" t="n">
        <v>12466</v>
      </c>
      <c r="D11" s="5" t="n">
        <v>322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Jan. 01, 2022USD ($)</t>
        </is>
      </c>
    </row>
    <row r="3">
      <c r="A3" s="3" t="inlineStr">
        <is>
          <t>Income Tax Disclosure [Abstract]</t>
        </is>
      </c>
    </row>
    <row r="4">
      <c r="A4" s="4" t="inlineStr">
        <is>
          <t>Benefit related to change in estimate of research and development credits and other items</t>
        </is>
      </c>
      <c r="B4" s="9"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1, 2022</t>
        </is>
      </c>
      <c r="C1" s="2" t="inlineStr">
        <is>
          <t>Jan. 02, 2021</t>
        </is>
      </c>
    </row>
    <row r="2">
      <c r="A2" s="3" t="inlineStr">
        <is>
          <t>Income Tax Disclosure [Abstract]</t>
        </is>
      </c>
    </row>
    <row r="3">
      <c r="A3" s="4" t="inlineStr">
        <is>
          <t>Allowance for doubtful accounts</t>
        </is>
      </c>
      <c r="B3" s="5" t="n">
        <v>505</v>
      </c>
      <c r="C3" s="5" t="n">
        <v>1228</v>
      </c>
    </row>
    <row r="4">
      <c r="A4" s="4" t="inlineStr">
        <is>
          <t>Compensation</t>
        </is>
      </c>
      <c r="B4" s="6" t="n">
        <v>7306</v>
      </c>
      <c r="C4" s="6" t="n">
        <v>7187</v>
      </c>
    </row>
    <row r="5">
      <c r="A5" s="4" t="inlineStr">
        <is>
          <t>Inventory differences</t>
        </is>
      </c>
      <c r="B5" s="6" t="n">
        <v>3138</v>
      </c>
      <c r="C5" s="6" t="n">
        <v>2725</v>
      </c>
    </row>
    <row r="6">
      <c r="A6" s="4" t="inlineStr">
        <is>
          <t>Stock-based compensation</t>
        </is>
      </c>
      <c r="B6" s="6" t="n">
        <v>7890</v>
      </c>
      <c r="C6" s="6" t="n">
        <v>8494</v>
      </c>
    </row>
    <row r="7">
      <c r="A7" s="4" t="inlineStr">
        <is>
          <t>Accrued post-retirement benefit obligations</t>
        </is>
      </c>
      <c r="B7" s="6" t="n">
        <v>5713</v>
      </c>
      <c r="C7" s="6" t="n">
        <v>6676</v>
      </c>
    </row>
    <row r="8">
      <c r="A8" s="4" t="inlineStr">
        <is>
          <t>Vacation accrual</t>
        </is>
      </c>
      <c r="B8" s="6" t="n">
        <v>3201</v>
      </c>
      <c r="C8" s="6" t="n">
        <v>2896</v>
      </c>
    </row>
    <row r="9">
      <c r="A9" s="4" t="inlineStr">
        <is>
          <t>Warranty accrual</t>
        </is>
      </c>
      <c r="B9" s="6" t="n">
        <v>4401</v>
      </c>
      <c r="C9" s="6" t="n">
        <v>4185</v>
      </c>
    </row>
    <row r="10">
      <c r="A10" s="4" t="inlineStr">
        <is>
          <t>Tax loss and tax credit carryforwards</t>
        </is>
      </c>
      <c r="B10" s="6" t="n">
        <v>10197</v>
      </c>
      <c r="C10" s="6" t="n">
        <v>9338</v>
      </c>
    </row>
    <row r="11">
      <c r="A11" s="4" t="inlineStr">
        <is>
          <t>Capital loss carryforward</t>
        </is>
      </c>
      <c r="B11" s="6" t="n">
        <v>2104</v>
      </c>
      <c r="C11" s="6" t="n">
        <v>2012</v>
      </c>
    </row>
    <row r="12">
      <c r="A12" s="4" t="inlineStr">
        <is>
          <t>Lease liability</t>
        </is>
      </c>
      <c r="B12" s="6" t="n">
        <v>23429</v>
      </c>
      <c r="C12" s="6" t="n">
        <v>16392</v>
      </c>
    </row>
    <row r="13">
      <c r="A13" s="4" t="inlineStr">
        <is>
          <t>Payroll deferral</t>
        </is>
      </c>
      <c r="B13" s="6" t="n">
        <v>2056</v>
      </c>
      <c r="C13" s="6" t="n">
        <v>4114</v>
      </c>
    </row>
    <row r="14">
      <c r="A14" s="4" t="inlineStr">
        <is>
          <t>Other – net</t>
        </is>
      </c>
      <c r="B14" s="6" t="n">
        <v>8000</v>
      </c>
      <c r="C14" s="6" t="n">
        <v>7491</v>
      </c>
    </row>
    <row r="15">
      <c r="A15" s="4" t="inlineStr">
        <is>
          <t>Total deferred tax assets</t>
        </is>
      </c>
      <c r="B15" s="6" t="n">
        <v>77940</v>
      </c>
      <c r="C15" s="6" t="n">
        <v>72738</v>
      </c>
    </row>
    <row r="16">
      <c r="A16" s="4" t="inlineStr">
        <is>
          <t>Deferred income</t>
        </is>
      </c>
      <c r="B16" s="6" t="n">
        <v>-5049</v>
      </c>
      <c r="C16" s="6" t="n">
        <v>-4743</v>
      </c>
    </row>
    <row r="17">
      <c r="A17" s="4" t="inlineStr">
        <is>
          <t>Goodwill and other intangible assets</t>
        </is>
      </c>
      <c r="B17" s="6" t="n">
        <v>-49744</v>
      </c>
      <c r="C17" s="6" t="n">
        <v>-48934</v>
      </c>
    </row>
    <row r="18">
      <c r="A18" s="4" t="inlineStr">
        <is>
          <t>Prepaid expenses</t>
        </is>
      </c>
      <c r="B18" s="6" t="n">
        <v>-6481</v>
      </c>
      <c r="C18" s="6" t="n">
        <v>-6454</v>
      </c>
    </row>
    <row r="19">
      <c r="A19" s="4" t="inlineStr">
        <is>
          <t>Right of use asset</t>
        </is>
      </c>
      <c r="B19" s="6" t="n">
        <v>-23109</v>
      </c>
      <c r="C19" s="6" t="n">
        <v>-16626</v>
      </c>
    </row>
    <row r="20">
      <c r="A20" s="4" t="inlineStr">
        <is>
          <t>Tax over book depreciation</t>
        </is>
      </c>
      <c r="B20" s="6" t="n">
        <v>-56582</v>
      </c>
      <c r="C20" s="6" t="n">
        <v>-58556</v>
      </c>
    </row>
    <row r="21">
      <c r="A21" s="4" t="inlineStr">
        <is>
          <t>Total deferred tax liabilities</t>
        </is>
      </c>
      <c r="B21" s="6" t="n">
        <v>-140965</v>
      </c>
      <c r="C21" s="6" t="n">
        <v>-135313</v>
      </c>
    </row>
    <row r="22">
      <c r="A22" s="4" t="inlineStr">
        <is>
          <t>Valuation allowance</t>
        </is>
      </c>
      <c r="B22" s="6" t="n">
        <v>-11303</v>
      </c>
      <c r="C22" s="6" t="n">
        <v>-11524</v>
      </c>
    </row>
    <row r="23">
      <c r="A23" s="4" t="inlineStr">
        <is>
          <t>Total net deferred tax liabilities</t>
        </is>
      </c>
      <c r="B23" s="6" t="n">
        <v>-74328</v>
      </c>
      <c r="C23" s="6" t="n">
        <v>-74099</v>
      </c>
    </row>
    <row r="24">
      <c r="A24" s="4" t="inlineStr">
        <is>
          <t>Long-term net deferred tax assets</t>
        </is>
      </c>
      <c r="B24" s="6" t="n">
        <v>680</v>
      </c>
      <c r="C24" s="6" t="n">
        <v>607</v>
      </c>
    </row>
    <row r="25">
      <c r="A25" s="4" t="inlineStr">
        <is>
          <t>Long-term net deferred tax liabilities</t>
        </is>
      </c>
      <c r="B25" s="5" t="n">
        <v>-75008</v>
      </c>
      <c r="C25" s="5" t="n">
        <v>-74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01, 2022</t>
        </is>
      </c>
      <c r="C2" s="2" t="inlineStr">
        <is>
          <t>Jan. 02, 2021</t>
        </is>
      </c>
      <c r="D2" s="2" t="inlineStr">
        <is>
          <t>Dec. 28, 2019</t>
        </is>
      </c>
    </row>
    <row r="3">
      <c r="A3" s="3" t="inlineStr">
        <is>
          <t>Statement of Stockholders' Equity [Abstract]</t>
        </is>
      </c>
    </row>
    <row r="4">
      <c r="A4" s="4" t="inlineStr">
        <is>
          <t>Cash dividends per share (in dollars per share)</t>
        </is>
      </c>
      <c r="B4" s="8" t="n">
        <v>1.235</v>
      </c>
      <c r="C4" s="8" t="n">
        <v>1.22</v>
      </c>
      <c r="D4" s="8" t="n">
        <v>1.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 (Details) - Valuation Allowance of Deferred Tax Assets - USD ($) $ in Thousands</t>
        </is>
      </c>
      <c r="B1" s="2" t="inlineStr">
        <is>
          <t>12 Months Ended</t>
        </is>
      </c>
    </row>
    <row r="2">
      <c r="B2" s="2" t="inlineStr">
        <is>
          <t>Jan. 01, 2022</t>
        </is>
      </c>
      <c r="C2" s="2" t="inlineStr">
        <is>
          <t>Jan. 02, 2021</t>
        </is>
      </c>
      <c r="D2" s="2" t="inlineStr">
        <is>
          <t>Dec. 28, 2019</t>
        </is>
      </c>
    </row>
    <row r="3">
      <c r="A3" s="3" t="inlineStr">
        <is>
          <t>SEC Schedule, 12-09, Movement in Valuation Allowances and Reserves [Roll Forward]</t>
        </is>
      </c>
    </row>
    <row r="4">
      <c r="A4" s="4" t="inlineStr">
        <is>
          <t>Balance at beginning of period</t>
        </is>
      </c>
      <c r="B4" s="5" t="n">
        <v>11524</v>
      </c>
      <c r="C4" s="5" t="n">
        <v>10260</v>
      </c>
      <c r="D4" s="5" t="n">
        <v>7153</v>
      </c>
    </row>
    <row r="5">
      <c r="A5" s="4" t="inlineStr">
        <is>
          <t>Charged to expenses</t>
        </is>
      </c>
      <c r="B5" s="6" t="n">
        <v>-221</v>
      </c>
      <c r="C5" s="6" t="n">
        <v>1264</v>
      </c>
      <c r="D5" s="6" t="n">
        <v>98</v>
      </c>
    </row>
    <row r="6">
      <c r="A6" s="4" t="inlineStr">
        <is>
          <t>Adjustments to balance sheet</t>
        </is>
      </c>
      <c r="B6" s="6" t="n">
        <v>0</v>
      </c>
      <c r="C6" s="6" t="n">
        <v>0</v>
      </c>
      <c r="D6" s="6" t="n">
        <v>3009</v>
      </c>
    </row>
    <row r="7">
      <c r="A7" s="4" t="inlineStr">
        <is>
          <t>Balance at end of period</t>
        </is>
      </c>
      <c r="B7" s="5" t="n">
        <v>11303</v>
      </c>
      <c r="C7" s="5" t="n">
        <v>11524</v>
      </c>
      <c r="D7" s="5" t="n">
        <v>102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1, 2022</t>
        </is>
      </c>
      <c r="C2" s="2" t="inlineStr">
        <is>
          <t>Jan. 02, 2021</t>
        </is>
      </c>
    </row>
    <row r="3">
      <c r="A3" s="3" t="inlineStr">
        <is>
          <t>Reconciliation of Unrecognized Tax Benefits [Roll Forward]</t>
        </is>
      </c>
    </row>
    <row r="4">
      <c r="A4" s="4" t="inlineStr">
        <is>
          <t>Balance at beginning of period</t>
        </is>
      </c>
      <c r="B4" s="5" t="n">
        <v>2227</v>
      </c>
      <c r="C4" s="5" t="n">
        <v>2578</v>
      </c>
    </row>
    <row r="5">
      <c r="A5" s="4" t="inlineStr">
        <is>
          <t>Increases in positions taken in a prior period</t>
        </is>
      </c>
      <c r="B5" s="6" t="n">
        <v>81</v>
      </c>
      <c r="C5" s="6" t="n">
        <v>53</v>
      </c>
    </row>
    <row r="6">
      <c r="A6" s="4" t="inlineStr">
        <is>
          <t>New positions taken in a current period</t>
        </is>
      </c>
      <c r="B6" s="6" t="n">
        <v>568</v>
      </c>
      <c r="C6" s="6" t="n">
        <v>364</v>
      </c>
    </row>
    <row r="7">
      <c r="A7" s="4" t="inlineStr">
        <is>
          <t>Decrease due to lapse of statute of limitations</t>
        </is>
      </c>
      <c r="B7" s="6" t="n">
        <v>-681</v>
      </c>
      <c r="C7" s="6" t="n">
        <v>-768</v>
      </c>
    </row>
    <row r="8">
      <c r="A8" s="4" t="inlineStr">
        <is>
          <t>Balance at end of period</t>
        </is>
      </c>
      <c r="B8" s="5" t="n">
        <v>2195</v>
      </c>
      <c r="C8" s="5" t="n">
        <v>2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USD ($) $ in Thousands</t>
        </is>
      </c>
      <c r="B1" s="2" t="inlineStr">
        <is>
          <t>Jan. 01, 2022</t>
        </is>
      </c>
      <c r="C1" s="2" t="inlineStr">
        <is>
          <t>Jan. 02, 2021</t>
        </is>
      </c>
    </row>
    <row r="2">
      <c r="A2" s="3" t="inlineStr">
        <is>
          <t>Fair Value Assets and Liabilities Measured on Recurring and Nonrecurring Basis [Line Items]</t>
        </is>
      </c>
    </row>
    <row r="3">
      <c r="A3" s="4" t="inlineStr">
        <is>
          <t>Cash and cash equivalents (including money market funds)</t>
        </is>
      </c>
      <c r="B3" s="5" t="n">
        <v>52270</v>
      </c>
      <c r="C3" s="5" t="n">
        <v>116120</v>
      </c>
    </row>
    <row r="4">
      <c r="A4" s="4" t="inlineStr">
        <is>
          <t>Fair Value measurements on a recurring basis</t>
        </is>
      </c>
    </row>
    <row r="5">
      <c r="A5" s="3" t="inlineStr">
        <is>
          <t>Fair Value Assets and Liabilities Measured on Recurring and Nonrecurring Basis [Line Items]</t>
        </is>
      </c>
    </row>
    <row r="6">
      <c r="A6" s="4" t="inlineStr">
        <is>
          <t>Cash and cash equivalents (including money market funds)</t>
        </is>
      </c>
      <c r="B6" s="6" t="n">
        <v>52270</v>
      </c>
      <c r="C6" s="6" t="n">
        <v>116120</v>
      </c>
    </row>
    <row r="7">
      <c r="A7" s="4" t="inlineStr">
        <is>
          <t>Derivative financial instruments - liability</t>
        </is>
      </c>
      <c r="B7" s="6" t="n">
        <v>-959</v>
      </c>
      <c r="C7" s="6" t="n">
        <v>-2328</v>
      </c>
    </row>
    <row r="8">
      <c r="A8" s="4" t="inlineStr">
        <is>
          <t>Deferred stock-based compensation</t>
        </is>
      </c>
      <c r="B8" s="6" t="n">
        <v>-8079</v>
      </c>
      <c r="C8" s="6" t="n">
        <v>-7207</v>
      </c>
    </row>
    <row r="9">
      <c r="A9" s="4" t="inlineStr">
        <is>
          <t>Fair Value measurements on a recurring basis | Government Securities</t>
        </is>
      </c>
    </row>
    <row r="10">
      <c r="A10" s="3" t="inlineStr">
        <is>
          <t>Fair Value Assets and Liabilities Measured on Recurring and Nonrecurring Basis [Line Items]</t>
        </is>
      </c>
    </row>
    <row r="11">
      <c r="A11" s="4" t="inlineStr">
        <is>
          <t>Available-for-sale securities</t>
        </is>
      </c>
      <c r="B11" s="6" t="n">
        <v>5489</v>
      </c>
      <c r="C11" s="6" t="n">
        <v>6371</v>
      </c>
    </row>
    <row r="12">
      <c r="A12" s="4" t="inlineStr">
        <is>
          <t>Fair Value measurements on a recurring basis | Corporate Bonds</t>
        </is>
      </c>
    </row>
    <row r="13">
      <c r="A13" s="3" t="inlineStr">
        <is>
          <t>Fair Value Assets and Liabilities Measured on Recurring and Nonrecurring Basis [Line Items]</t>
        </is>
      </c>
    </row>
    <row r="14">
      <c r="A14" s="4" t="inlineStr">
        <is>
          <t>Available-for-sale securities</t>
        </is>
      </c>
      <c r="B14" s="6" t="n">
        <v>7816</v>
      </c>
      <c r="C14" s="6" t="n">
        <v>7228</v>
      </c>
    </row>
    <row r="15">
      <c r="A15" s="4" t="inlineStr">
        <is>
          <t>Fair Value measurements on a recurring basis | Put Option</t>
        </is>
      </c>
    </row>
    <row r="16">
      <c r="A16" s="3" t="inlineStr">
        <is>
          <t>Fair Value Assets and Liabilities Measured on Recurring and Nonrecurring Basis [Line Items]</t>
        </is>
      </c>
    </row>
    <row r="17">
      <c r="A17" s="4" t="inlineStr">
        <is>
          <t>Derivative financial instruments - liability</t>
        </is>
      </c>
      <c r="B17" s="6" t="n">
        <v>-5100</v>
      </c>
    </row>
    <row r="18">
      <c r="A18" s="4" t="inlineStr">
        <is>
          <t>Fair Value measurements on a recurring basis | Quoted prices in active markets for identical assets (Level 1)</t>
        </is>
      </c>
    </row>
    <row r="19">
      <c r="A19" s="3" t="inlineStr">
        <is>
          <t>Fair Value Assets and Liabilities Measured on Recurring and Nonrecurring Basis [Line Items]</t>
        </is>
      </c>
    </row>
    <row r="20">
      <c r="A20" s="4" t="inlineStr">
        <is>
          <t>Cash and cash equivalents (including money market funds)</t>
        </is>
      </c>
      <c r="B20" s="6" t="n">
        <v>52270</v>
      </c>
      <c r="C20" s="6" t="n">
        <v>116120</v>
      </c>
    </row>
    <row r="21">
      <c r="A21" s="4" t="inlineStr">
        <is>
          <t>Derivative financial instruments - liability</t>
        </is>
      </c>
      <c r="B21" s="6" t="n">
        <v>0</v>
      </c>
      <c r="C21" s="6" t="n">
        <v>0</v>
      </c>
    </row>
    <row r="22">
      <c r="A22" s="4" t="inlineStr">
        <is>
          <t>Deferred stock-based compensation</t>
        </is>
      </c>
      <c r="B22" s="6" t="n">
        <v>0</v>
      </c>
      <c r="C22" s="6" t="n">
        <v>0</v>
      </c>
    </row>
    <row r="23">
      <c r="A23" s="4" t="inlineStr">
        <is>
          <t>Fair Value measurements on a recurring basis | Quoted prices in active markets for identical assets (Level 1) | Government Securities</t>
        </is>
      </c>
    </row>
    <row r="24">
      <c r="A24" s="3" t="inlineStr">
        <is>
          <t>Fair Value Assets and Liabilities Measured on Recurring and Nonrecurring Basis [Line Items]</t>
        </is>
      </c>
    </row>
    <row r="25">
      <c r="A25" s="4" t="inlineStr">
        <is>
          <t>Available-for-sale securities</t>
        </is>
      </c>
      <c r="B25" s="6" t="n">
        <v>0</v>
      </c>
      <c r="C25" s="6" t="n">
        <v>0</v>
      </c>
    </row>
    <row r="26">
      <c r="A26" s="4" t="inlineStr">
        <is>
          <t>Fair Value measurements on a recurring basis | Quoted prices in active markets for identical assets (Level 1) | Corporate Bonds</t>
        </is>
      </c>
    </row>
    <row r="27">
      <c r="A27" s="3" t="inlineStr">
        <is>
          <t>Fair Value Assets and Liabilities Measured on Recurring and Nonrecurring Basis [Line Items]</t>
        </is>
      </c>
    </row>
    <row r="28">
      <c r="A28" s="4" t="inlineStr">
        <is>
          <t>Available-for-sale securities</t>
        </is>
      </c>
      <c r="B28" s="6" t="n">
        <v>0</v>
      </c>
      <c r="C28" s="6" t="n">
        <v>0</v>
      </c>
    </row>
    <row r="29">
      <c r="A29" s="4" t="inlineStr">
        <is>
          <t>Fair Value measurements on a recurring basis | Quoted prices in active markets for identical assets (Level 1) | Put Option</t>
        </is>
      </c>
    </row>
    <row r="30">
      <c r="A30" s="3" t="inlineStr">
        <is>
          <t>Fair Value Assets and Liabilities Measured on Recurring and Nonrecurring Basis [Line Items]</t>
        </is>
      </c>
    </row>
    <row r="31">
      <c r="A31" s="4" t="inlineStr">
        <is>
          <t>Derivative financial instruments - liability</t>
        </is>
      </c>
      <c r="B31" s="6" t="n">
        <v>0</v>
      </c>
    </row>
    <row r="32">
      <c r="A32" s="4" t="inlineStr">
        <is>
          <t>Fair Value measurements on a recurring basis | Significant other observable inputs (Level 2)</t>
        </is>
      </c>
    </row>
    <row r="33">
      <c r="A33" s="3" t="inlineStr">
        <is>
          <t>Fair Value Assets and Liabilities Measured on Recurring and Nonrecurring Basis [Line Items]</t>
        </is>
      </c>
    </row>
    <row r="34">
      <c r="A34" s="4" t="inlineStr">
        <is>
          <t>Cash and cash equivalents (including money market funds)</t>
        </is>
      </c>
      <c r="B34" s="6" t="n">
        <v>0</v>
      </c>
      <c r="C34" s="6" t="n">
        <v>0</v>
      </c>
    </row>
    <row r="35">
      <c r="A35" s="4" t="inlineStr">
        <is>
          <t>Derivative financial instruments - liability</t>
        </is>
      </c>
      <c r="B35" s="6" t="n">
        <v>-959</v>
      </c>
      <c r="C35" s="6" t="n">
        <v>-2328</v>
      </c>
    </row>
    <row r="36">
      <c r="A36" s="4" t="inlineStr">
        <is>
          <t>Deferred stock-based compensation</t>
        </is>
      </c>
      <c r="B36" s="6" t="n">
        <v>-8079</v>
      </c>
      <c r="C36" s="6" t="n">
        <v>-7207</v>
      </c>
    </row>
    <row r="37">
      <c r="A37" s="4" t="inlineStr">
        <is>
          <t>Fair Value measurements on a recurring basis | Significant other observable inputs (Level 2) | Government Securities</t>
        </is>
      </c>
    </row>
    <row r="38">
      <c r="A38" s="3" t="inlineStr">
        <is>
          <t>Fair Value Assets and Liabilities Measured on Recurring and Nonrecurring Basis [Line Items]</t>
        </is>
      </c>
    </row>
    <row r="39">
      <c r="A39" s="4" t="inlineStr">
        <is>
          <t>Available-for-sale securities</t>
        </is>
      </c>
      <c r="B39" s="6" t="n">
        <v>5489</v>
      </c>
      <c r="C39" s="6" t="n">
        <v>6371</v>
      </c>
    </row>
    <row r="40">
      <c r="A40" s="4" t="inlineStr">
        <is>
          <t>Fair Value measurements on a recurring basis | Significant other observable inputs (Level 2) | Corporate Bonds</t>
        </is>
      </c>
    </row>
    <row r="41">
      <c r="A41" s="3" t="inlineStr">
        <is>
          <t>Fair Value Assets and Liabilities Measured on Recurring and Nonrecurring Basis [Line Items]</t>
        </is>
      </c>
    </row>
    <row r="42">
      <c r="A42" s="4" t="inlineStr">
        <is>
          <t>Available-for-sale securities</t>
        </is>
      </c>
      <c r="B42" s="6" t="n">
        <v>7816</v>
      </c>
      <c r="C42" s="6" t="n">
        <v>7228</v>
      </c>
    </row>
    <row r="43">
      <c r="A43" s="4" t="inlineStr">
        <is>
          <t>Fair Value measurements on a recurring basis | Significant other observable inputs (Level 2) | Put Option</t>
        </is>
      </c>
    </row>
    <row r="44">
      <c r="A44" s="3" t="inlineStr">
        <is>
          <t>Fair Value Assets and Liabilities Measured on Recurring and Nonrecurring Basis [Line Items]</t>
        </is>
      </c>
    </row>
    <row r="45">
      <c r="A45" s="4" t="inlineStr">
        <is>
          <t>Derivative financial instruments - liability</t>
        </is>
      </c>
      <c r="B45" s="6" t="n">
        <v>0</v>
      </c>
    </row>
    <row r="46">
      <c r="A46" s="4" t="inlineStr">
        <is>
          <t>Fair Value measurements on a recurring basis | Significant unobservable inputs (Level 3)</t>
        </is>
      </c>
    </row>
    <row r="47">
      <c r="A47" s="3" t="inlineStr">
        <is>
          <t>Fair Value Assets and Liabilities Measured on Recurring and Nonrecurring Basis [Line Items]</t>
        </is>
      </c>
    </row>
    <row r="48">
      <c r="A48" s="4" t="inlineStr">
        <is>
          <t>Cash and cash equivalents (including money market funds)</t>
        </is>
      </c>
      <c r="B48" s="6" t="n">
        <v>0</v>
      </c>
      <c r="C48" s="6" t="n">
        <v>0</v>
      </c>
    </row>
    <row r="49">
      <c r="A49" s="4" t="inlineStr">
        <is>
          <t>Derivative financial instruments - liability</t>
        </is>
      </c>
      <c r="B49" s="6" t="n">
        <v>0</v>
      </c>
      <c r="C49" s="6" t="n">
        <v>0</v>
      </c>
    </row>
    <row r="50">
      <c r="A50" s="4" t="inlineStr">
        <is>
          <t>Deferred stock-based compensation</t>
        </is>
      </c>
      <c r="B50" s="6" t="n">
        <v>0</v>
      </c>
      <c r="C50" s="6" t="n">
        <v>0</v>
      </c>
    </row>
    <row r="51">
      <c r="A51" s="4" t="inlineStr">
        <is>
          <t>Fair Value measurements on a recurring basis | Significant unobservable inputs (Level 3) | Government Securities</t>
        </is>
      </c>
    </row>
    <row r="52">
      <c r="A52" s="3" t="inlineStr">
        <is>
          <t>Fair Value Assets and Liabilities Measured on Recurring and Nonrecurring Basis [Line Items]</t>
        </is>
      </c>
    </row>
    <row r="53">
      <c r="A53" s="4" t="inlineStr">
        <is>
          <t>Available-for-sale securities</t>
        </is>
      </c>
      <c r="B53" s="6" t="n">
        <v>0</v>
      </c>
      <c r="C53" s="6" t="n">
        <v>0</v>
      </c>
    </row>
    <row r="54">
      <c r="A54" s="4" t="inlineStr">
        <is>
          <t>Fair Value measurements on a recurring basis | Significant unobservable inputs (Level 3) | Corporate Bonds</t>
        </is>
      </c>
    </row>
    <row r="55">
      <c r="A55" s="3" t="inlineStr">
        <is>
          <t>Fair Value Assets and Liabilities Measured on Recurring and Nonrecurring Basis [Line Items]</t>
        </is>
      </c>
    </row>
    <row r="56">
      <c r="A56" s="4" t="inlineStr">
        <is>
          <t>Available-for-sale securities</t>
        </is>
      </c>
      <c r="B56" s="6" t="n">
        <v>0</v>
      </c>
      <c r="C56" s="5" t="n">
        <v>0</v>
      </c>
    </row>
    <row r="57">
      <c r="A57" s="4" t="inlineStr">
        <is>
          <t>Fair Value measurements on a recurring basis | Significant unobservable inputs (Level 3) | Put Option</t>
        </is>
      </c>
    </row>
    <row r="58">
      <c r="A58" s="3" t="inlineStr">
        <is>
          <t>Fair Value Assets and Liabilities Measured on Recurring and Nonrecurring Basis [Line Items]</t>
        </is>
      </c>
    </row>
    <row r="59">
      <c r="A59" s="4" t="inlineStr">
        <is>
          <t>Derivative financial instruments - liability</t>
        </is>
      </c>
      <c r="B59" s="5" t="n">
        <v>-5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Changes in Accumulated Other Comprehensive Loss (Details) - USD ($) $ in Thousands</t>
        </is>
      </c>
      <c r="B1" s="2" t="inlineStr">
        <is>
          <t>12 Months Ended</t>
        </is>
      </c>
    </row>
    <row r="2">
      <c r="B2" s="2" t="inlineStr">
        <is>
          <t>Jan. 01, 2022</t>
        </is>
      </c>
      <c r="C2" s="2" t="inlineStr">
        <is>
          <t>Jan. 02, 2021</t>
        </is>
      </c>
      <c r="D2" s="2" t="inlineStr">
        <is>
          <t>Dec. 28, 2019</t>
        </is>
      </c>
    </row>
    <row r="3">
      <c r="A3" s="3" t="inlineStr">
        <is>
          <t>AOCI Attributable to Parent, Net of Tax [Roll Forward]</t>
        </is>
      </c>
    </row>
    <row r="4">
      <c r="A4" s="4" t="inlineStr">
        <is>
          <t>Beginning Balance</t>
        </is>
      </c>
      <c r="B4" s="5" t="n">
        <v>590745</v>
      </c>
      <c r="C4" s="5" t="n">
        <v>584368</v>
      </c>
      <c r="D4" s="5" t="n">
        <v>563259</v>
      </c>
    </row>
    <row r="5">
      <c r="A5" s="4" t="inlineStr">
        <is>
          <t>Reclassification of stranded tax impact</t>
        </is>
      </c>
      <c r="D5" s="6" t="n">
        <v>0</v>
      </c>
    </row>
    <row r="6">
      <c r="A6" s="4" t="inlineStr">
        <is>
          <t>Ending Balance</t>
        </is>
      </c>
      <c r="B6" s="6" t="n">
        <v>589967</v>
      </c>
      <c r="C6" s="6" t="n">
        <v>590745</v>
      </c>
      <c r="D6" s="6" t="n">
        <v>584368</v>
      </c>
    </row>
    <row r="7">
      <c r="A7" s="4" t="inlineStr">
        <is>
          <t>Accumulated Other Comprehensive Income (Loss)</t>
        </is>
      </c>
    </row>
    <row r="8">
      <c r="A8" s="3" t="inlineStr">
        <is>
          <t>AOCI Attributable to Parent, Net of Tax [Roll Forward]</t>
        </is>
      </c>
    </row>
    <row r="9">
      <c r="A9" s="4" t="inlineStr">
        <is>
          <t>Beginning Balance</t>
        </is>
      </c>
      <c r="B9" s="6" t="n">
        <v>-9153</v>
      </c>
      <c r="C9" s="6" t="n">
        <v>-8073</v>
      </c>
      <c r="D9" s="6" t="n">
        <v>-3599</v>
      </c>
    </row>
    <row r="10">
      <c r="A10" s="4" t="inlineStr">
        <is>
          <t>Other comprehensive income (loss) before reclassifications</t>
        </is>
      </c>
      <c r="B10" s="6" t="n">
        <v>2078</v>
      </c>
      <c r="C10" s="6" t="n">
        <v>-2630</v>
      </c>
      <c r="D10" s="6" t="n">
        <v>-3614</v>
      </c>
    </row>
    <row r="11">
      <c r="A11" s="4" t="inlineStr">
        <is>
          <t>Tax (expense) or benefit</t>
        </is>
      </c>
      <c r="B11" s="6" t="n">
        <v>-438</v>
      </c>
      <c r="C11" s="6" t="n">
        <v>931</v>
      </c>
      <c r="D11" s="6" t="n">
        <v>942</v>
      </c>
    </row>
    <row r="12">
      <c r="A12" s="4" t="inlineStr">
        <is>
          <t>Reclassification of stranded tax impact</t>
        </is>
      </c>
      <c r="D12" s="6" t="n">
        <v>-739</v>
      </c>
    </row>
    <row r="13">
      <c r="A13" s="4" t="inlineStr">
        <is>
          <t>Amounts reclassified from accumulated other comprehensive income (loss), net of tax</t>
        </is>
      </c>
      <c r="B13" s="6" t="n">
        <v>738</v>
      </c>
      <c r="C13" s="6" t="n">
        <v>619</v>
      </c>
      <c r="D13" s="6" t="n">
        <v>-1063</v>
      </c>
    </row>
    <row r="14">
      <c r="A14" s="4" t="inlineStr">
        <is>
          <t>Ending Balance</t>
        </is>
      </c>
      <c r="B14" s="6" t="n">
        <v>-6775</v>
      </c>
      <c r="C14" s="6" t="n">
        <v>-9153</v>
      </c>
      <c r="D14" s="6" t="n">
        <v>-8073</v>
      </c>
    </row>
    <row r="15">
      <c r="A15" s="4" t="inlineStr">
        <is>
          <t>Foreign Currency Translation Adjustment</t>
        </is>
      </c>
    </row>
    <row r="16">
      <c r="A16" s="3" t="inlineStr">
        <is>
          <t>AOCI Attributable to Parent, Net of Tax [Roll Forward]</t>
        </is>
      </c>
    </row>
    <row r="17">
      <c r="A17" s="4" t="inlineStr">
        <is>
          <t>Beginning Balance</t>
        </is>
      </c>
      <c r="B17" s="6" t="n">
        <v>-1071</v>
      </c>
      <c r="C17" s="6" t="n">
        <v>-2912</v>
      </c>
      <c r="D17" s="6" t="n">
        <v>-2973</v>
      </c>
    </row>
    <row r="18">
      <c r="A18" s="4" t="inlineStr">
        <is>
          <t>Other comprehensive income (loss) before reclassifications</t>
        </is>
      </c>
      <c r="B18" s="6" t="n">
        <v>417</v>
      </c>
      <c r="C18" s="6" t="n">
        <v>1439</v>
      </c>
      <c r="D18" s="6" t="n">
        <v>61</v>
      </c>
    </row>
    <row r="19">
      <c r="A19" s="4" t="inlineStr">
        <is>
          <t>Tax (expense) or benefit</t>
        </is>
      </c>
      <c r="B19" s="6" t="n">
        <v>0</v>
      </c>
      <c r="C19" s="6" t="n">
        <v>0</v>
      </c>
      <c r="D19" s="6" t="n">
        <v>0</v>
      </c>
    </row>
    <row r="20">
      <c r="A20" s="4" t="inlineStr">
        <is>
          <t>Reclassification of stranded tax impact</t>
        </is>
      </c>
      <c r="D20" s="6" t="n">
        <v>0</v>
      </c>
    </row>
    <row r="21">
      <c r="A21" s="4" t="inlineStr">
        <is>
          <t>Amounts reclassified from accumulated other comprehensive income (loss), net of tax</t>
        </is>
      </c>
      <c r="B21" s="6" t="n">
        <v>0</v>
      </c>
      <c r="C21" s="6" t="n">
        <v>402</v>
      </c>
      <c r="D21" s="6" t="n">
        <v>0</v>
      </c>
    </row>
    <row r="22">
      <c r="A22" s="4" t="inlineStr">
        <is>
          <t>Ending Balance</t>
        </is>
      </c>
      <c r="B22" s="6" t="n">
        <v>-654</v>
      </c>
      <c r="C22" s="6" t="n">
        <v>-1071</v>
      </c>
      <c r="D22" s="6" t="n">
        <v>-2912</v>
      </c>
    </row>
    <row r="23">
      <c r="A23" s="4" t="inlineStr">
        <is>
          <t>Unrealized Gains (Losses) on Debt Securities</t>
        </is>
      </c>
    </row>
    <row r="24">
      <c r="A24" s="3" t="inlineStr">
        <is>
          <t>AOCI Attributable to Parent, Net of Tax [Roll Forward]</t>
        </is>
      </c>
    </row>
    <row r="25">
      <c r="A25" s="4" t="inlineStr">
        <is>
          <t>Beginning Balance</t>
        </is>
      </c>
      <c r="B25" s="6" t="n">
        <v>360</v>
      </c>
      <c r="C25" s="6" t="n">
        <v>95</v>
      </c>
      <c r="D25" s="6" t="n">
        <v>-156</v>
      </c>
    </row>
    <row r="26">
      <c r="A26" s="4" t="inlineStr">
        <is>
          <t>Other comprehensive income (loss) before reclassifications</t>
        </is>
      </c>
      <c r="B26" s="6" t="n">
        <v>-381</v>
      </c>
      <c r="C26" s="6" t="n">
        <v>335</v>
      </c>
      <c r="D26" s="6" t="n">
        <v>318</v>
      </c>
    </row>
    <row r="27">
      <c r="A27" s="4" t="inlineStr">
        <is>
          <t>Tax (expense) or benefit</t>
        </is>
      </c>
      <c r="B27" s="6" t="n">
        <v>80</v>
      </c>
      <c r="C27" s="6" t="n">
        <v>-70</v>
      </c>
      <c r="D27" s="6" t="n">
        <v>-67</v>
      </c>
    </row>
    <row r="28">
      <c r="A28" s="4" t="inlineStr">
        <is>
          <t>Reclassification of stranded tax impact</t>
        </is>
      </c>
      <c r="D28" s="6" t="n">
        <v>0</v>
      </c>
    </row>
    <row r="29">
      <c r="A29" s="4" t="inlineStr">
        <is>
          <t>Amounts reclassified from accumulated other comprehensive income (loss), net of tax</t>
        </is>
      </c>
      <c r="B29" s="6" t="n">
        <v>0</v>
      </c>
      <c r="C29" s="6" t="n">
        <v>0</v>
      </c>
      <c r="D29" s="6" t="n">
        <v>0</v>
      </c>
    </row>
    <row r="30">
      <c r="A30" s="4" t="inlineStr">
        <is>
          <t>Ending Balance</t>
        </is>
      </c>
      <c r="B30" s="6" t="n">
        <v>59</v>
      </c>
      <c r="C30" s="6" t="n">
        <v>360</v>
      </c>
      <c r="D30" s="6" t="n">
        <v>95</v>
      </c>
    </row>
    <row r="31">
      <c r="A31" s="4" t="inlineStr">
        <is>
          <t>Pension and Post-retirement Liabilities</t>
        </is>
      </c>
    </row>
    <row r="32">
      <c r="A32" s="3" t="inlineStr">
        <is>
          <t>AOCI Attributable to Parent, Net of Tax [Roll Forward]</t>
        </is>
      </c>
    </row>
    <row r="33">
      <c r="A33" s="4" t="inlineStr">
        <is>
          <t>Beginning Balance</t>
        </is>
      </c>
      <c r="B33" s="6" t="n">
        <v>-6682</v>
      </c>
      <c r="C33" s="6" t="n">
        <v>-5762</v>
      </c>
      <c r="D33" s="6" t="n">
        <v>-2929</v>
      </c>
    </row>
    <row r="34">
      <c r="A34" s="4" t="inlineStr">
        <is>
          <t>Other comprehensive income (loss) before reclassifications</t>
        </is>
      </c>
      <c r="B34" s="6" t="n">
        <v>1668</v>
      </c>
      <c r="C34" s="6" t="n">
        <v>-1162</v>
      </c>
      <c r="D34" s="6" t="n">
        <v>-2254</v>
      </c>
    </row>
    <row r="35">
      <c r="A35" s="4" t="inlineStr">
        <is>
          <t>Tax (expense) or benefit</t>
        </is>
      </c>
      <c r="B35" s="6" t="n">
        <v>-430</v>
      </c>
      <c r="C35" s="6" t="n">
        <v>242</v>
      </c>
      <c r="D35" s="6" t="n">
        <v>606</v>
      </c>
    </row>
    <row r="36">
      <c r="A36" s="4" t="inlineStr">
        <is>
          <t>Reclassification of stranded tax impact</t>
        </is>
      </c>
      <c r="D36" s="6" t="n">
        <v>-1185</v>
      </c>
    </row>
    <row r="37">
      <c r="A37" s="4" t="inlineStr">
        <is>
          <t>Amounts reclassified from accumulated other comprehensive income (loss), net of tax</t>
        </is>
      </c>
      <c r="B37" s="6" t="n">
        <v>0</v>
      </c>
      <c r="C37" s="6" t="n">
        <v>0</v>
      </c>
      <c r="D37" s="6" t="n">
        <v>0</v>
      </c>
    </row>
    <row r="38">
      <c r="A38" s="4" t="inlineStr">
        <is>
          <t>Ending Balance</t>
        </is>
      </c>
      <c r="B38" s="6" t="n">
        <v>-5444</v>
      </c>
      <c r="C38" s="6" t="n">
        <v>-6682</v>
      </c>
      <c r="D38" s="6" t="n">
        <v>-5762</v>
      </c>
    </row>
    <row r="39">
      <c r="A39" s="4" t="inlineStr">
        <is>
          <t>Derivative Financial Instruments</t>
        </is>
      </c>
    </row>
    <row r="40">
      <c r="A40" s="3" t="inlineStr">
        <is>
          <t>AOCI Attributable to Parent, Net of Tax [Roll Forward]</t>
        </is>
      </c>
    </row>
    <row r="41">
      <c r="A41" s="4" t="inlineStr">
        <is>
          <t>Beginning Balance</t>
        </is>
      </c>
      <c r="B41" s="6" t="n">
        <v>-1760</v>
      </c>
      <c r="C41" s="6" t="n">
        <v>506</v>
      </c>
      <c r="D41" s="6" t="n">
        <v>2459</v>
      </c>
    </row>
    <row r="42">
      <c r="A42" s="4" t="inlineStr">
        <is>
          <t>Other comprehensive income (loss) before reclassifications</t>
        </is>
      </c>
      <c r="B42" s="6" t="n">
        <v>374</v>
      </c>
      <c r="C42" s="6" t="n">
        <v>-3242</v>
      </c>
      <c r="D42" s="6" t="n">
        <v>-1739</v>
      </c>
    </row>
    <row r="43">
      <c r="A43" s="4" t="inlineStr">
        <is>
          <t>Tax (expense) or benefit</t>
        </is>
      </c>
      <c r="B43" s="6" t="n">
        <v>-88</v>
      </c>
      <c r="C43" s="6" t="n">
        <v>759</v>
      </c>
      <c r="D43" s="6" t="n">
        <v>403</v>
      </c>
    </row>
    <row r="44">
      <c r="A44" s="4" t="inlineStr">
        <is>
          <t>Reclassification of stranded tax impact</t>
        </is>
      </c>
      <c r="D44" s="6" t="n">
        <v>446</v>
      </c>
    </row>
    <row r="45">
      <c r="A45" s="4" t="inlineStr">
        <is>
          <t>Amounts reclassified from accumulated other comprehensive income (loss), net of tax</t>
        </is>
      </c>
      <c r="B45" s="6" t="n">
        <v>738</v>
      </c>
      <c r="C45" s="6" t="n">
        <v>217</v>
      </c>
      <c r="D45" s="6" t="n">
        <v>-1063</v>
      </c>
    </row>
    <row r="46">
      <c r="A46" s="4" t="inlineStr">
        <is>
          <t>Ending Balance</t>
        </is>
      </c>
      <c r="B46" s="5" t="n">
        <v>-736</v>
      </c>
      <c r="C46" s="5" t="n">
        <v>-1760</v>
      </c>
      <c r="D46" s="5" t="n">
        <v>5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9" customWidth="1" min="5" max="5"/>
    <col width="20" customWidth="1" min="6" max="6"/>
  </cols>
  <sheetData>
    <row r="1">
      <c r="A1" s="1" t="inlineStr">
        <is>
          <t>Accumulated Other Comprehensive Income (Loss) and Shareholders' Equity - Narrative (Details)</t>
        </is>
      </c>
      <c r="B1" s="2" t="inlineStr">
        <is>
          <t>12 Months Ended</t>
        </is>
      </c>
    </row>
    <row r="2">
      <c r="B2" s="2" t="inlineStr">
        <is>
          <t>Jan. 01, 2022USD ($)hourshares</t>
        </is>
      </c>
      <c r="C2" s="2" t="inlineStr">
        <is>
          <t>Jan. 02, 2021USD ($)</t>
        </is>
      </c>
      <c r="D2" s="2" t="inlineStr">
        <is>
          <t>Aug. 31, 2019USD ($)</t>
        </is>
      </c>
      <c r="E2" s="2" t="inlineStr">
        <is>
          <t>May 31, 2007shares</t>
        </is>
      </c>
      <c r="F2" s="2" t="inlineStr">
        <is>
          <t>Jan. 01, 2007shares</t>
        </is>
      </c>
    </row>
    <row r="3">
      <c r="A3" s="3" t="inlineStr">
        <is>
          <t>Schedule of Shareholders' Equity [Line Items]</t>
        </is>
      </c>
    </row>
    <row r="4">
      <c r="A4" s="4" t="inlineStr">
        <is>
          <t>Accumulated other comprehensive loss</t>
        </is>
      </c>
      <c r="B4" s="5" t="n">
        <v>-6775000</v>
      </c>
      <c r="C4" s="5" t="n">
        <v>-9153000</v>
      </c>
    </row>
    <row r="5">
      <c r="A5" s="4" t="inlineStr">
        <is>
          <t>Term of employment agreement</t>
        </is>
      </c>
      <c r="B5" s="4" t="inlineStr">
        <is>
          <t>2 years</t>
        </is>
      </c>
    </row>
    <row r="6">
      <c r="A6" s="4" t="inlineStr">
        <is>
          <t>Common Stock</t>
        </is>
      </c>
    </row>
    <row r="7">
      <c r="A7" s="3" t="inlineStr">
        <is>
          <t>Schedule of Shareholders' Equity [Line Items]</t>
        </is>
      </c>
    </row>
    <row r="8">
      <c r="A8" s="4" t="inlineStr">
        <is>
          <t>Remaining authorized repurchase amount</t>
        </is>
      </c>
      <c r="B8" s="5" t="n">
        <v>97900000</v>
      </c>
    </row>
    <row r="9">
      <c r="A9" s="4" t="inlineStr">
        <is>
          <t>Certain officers</t>
        </is>
      </c>
    </row>
    <row r="10">
      <c r="A10" s="3" t="inlineStr">
        <is>
          <t>Schedule of Shareholders' Equity [Line Items]</t>
        </is>
      </c>
    </row>
    <row r="11">
      <c r="A11" s="4" t="inlineStr">
        <is>
          <t>Change in control percentage</t>
        </is>
      </c>
      <c r="B11" s="4" t="inlineStr">
        <is>
          <t>20.00%</t>
        </is>
      </c>
    </row>
    <row r="12">
      <c r="A12" s="4" t="inlineStr">
        <is>
          <t>Term of employment agreement</t>
        </is>
      </c>
      <c r="B12" s="4" t="inlineStr">
        <is>
          <t>2 years</t>
        </is>
      </c>
    </row>
    <row r="13">
      <c r="A13" s="4" t="inlineStr">
        <is>
          <t>Percent of board members</t>
        </is>
      </c>
      <c r="B13" s="11" t="n">
        <v>0.3333</v>
      </c>
    </row>
    <row r="14">
      <c r="A14" s="4" t="inlineStr">
        <is>
          <t>Number of times annual salary</t>
        </is>
      </c>
      <c r="B14" s="4" t="inlineStr">
        <is>
          <t>200.00%</t>
        </is>
      </c>
    </row>
    <row r="15">
      <c r="A15" s="4" t="inlineStr">
        <is>
          <t>Corporation's Chairman, President and CEO</t>
        </is>
      </c>
    </row>
    <row r="16">
      <c r="A16" s="3" t="inlineStr">
        <is>
          <t>Schedule of Shareholders' Equity [Line Items]</t>
        </is>
      </c>
    </row>
    <row r="17">
      <c r="A17" s="4" t="inlineStr">
        <is>
          <t>Number of times annual salary</t>
        </is>
      </c>
      <c r="B17" s="4" t="inlineStr">
        <is>
          <t>300.00%</t>
        </is>
      </c>
    </row>
    <row r="18">
      <c r="A18" s="4" t="inlineStr">
        <is>
          <t>Director plan</t>
        </is>
      </c>
    </row>
    <row r="19">
      <c r="A19" s="3" t="inlineStr">
        <is>
          <t>Schedule of Shareholders' Equity [Line Items]</t>
        </is>
      </c>
    </row>
    <row r="20">
      <c r="A20" s="4" t="inlineStr">
        <is>
          <t>Available for future issuance (shares) | shares</t>
        </is>
      </c>
      <c r="E20" s="6" t="n">
        <v>300000</v>
      </c>
    </row>
    <row r="21">
      <c r="A21" s="4" t="inlineStr">
        <is>
          <t>Purchase Plan</t>
        </is>
      </c>
    </row>
    <row r="22">
      <c r="A22" s="3" t="inlineStr">
        <is>
          <t>Schedule of Shareholders' Equity [Line Items]</t>
        </is>
      </c>
    </row>
    <row r="23">
      <c r="A23" s="4" t="inlineStr">
        <is>
          <t>Available for future issuance (shares) | shares</t>
        </is>
      </c>
      <c r="F23" s="6" t="n">
        <v>800000</v>
      </c>
    </row>
    <row r="24">
      <c r="A24" s="4" t="inlineStr">
        <is>
          <t>Rights to purchase stock, minimum working hours per week | hour</t>
        </is>
      </c>
      <c r="B24" s="6" t="n">
        <v>20</v>
      </c>
    </row>
    <row r="25">
      <c r="A25" s="4" t="inlineStr">
        <is>
          <t>Rights to purchase stock, minimum working months per year</t>
        </is>
      </c>
      <c r="B25" s="4" t="inlineStr">
        <is>
          <t>5 months</t>
        </is>
      </c>
    </row>
    <row r="26">
      <c r="A26" s="4" t="inlineStr">
        <is>
          <t>Price of repurchased stock as percent of closing price on the exercise date</t>
        </is>
      </c>
      <c r="B26" s="4" t="inlineStr">
        <is>
          <t>85.00%</t>
        </is>
      </c>
    </row>
    <row r="27">
      <c r="A27" s="4" t="inlineStr">
        <is>
          <t>Maximum amount fair value for purchase of common stock</t>
        </is>
      </c>
      <c r="B27" s="5" t="n">
        <v>25000</v>
      </c>
    </row>
    <row r="28">
      <c r="A28" s="4" t="inlineStr">
        <is>
          <t>Shares available for future issuance (shares) | shares</t>
        </is>
      </c>
      <c r="B28" s="6" t="n">
        <v>432055</v>
      </c>
    </row>
    <row r="29">
      <c r="A29" s="4" t="inlineStr">
        <is>
          <t>Interest rate swap</t>
        </is>
      </c>
    </row>
    <row r="30">
      <c r="A30" s="3" t="inlineStr">
        <is>
          <t>Schedule of Shareholders' Equity [Line Items]</t>
        </is>
      </c>
    </row>
    <row r="31">
      <c r="A31" s="4" t="inlineStr">
        <is>
          <t>Derivative notional amount</t>
        </is>
      </c>
      <c r="D31" s="5" t="n">
        <v>75000000</v>
      </c>
    </row>
    <row r="32">
      <c r="A32" s="4" t="inlineStr">
        <is>
          <t>Fixed interest rate</t>
        </is>
      </c>
      <c r="D32" s="4" t="inlineStr">
        <is>
          <t>1.42%</t>
        </is>
      </c>
    </row>
    <row r="33">
      <c r="A33" s="4" t="inlineStr">
        <is>
          <t>Derivative financial instruments - liability</t>
        </is>
      </c>
      <c r="B33" s="5" t="n">
        <v>1000000</v>
      </c>
    </row>
    <row r="34">
      <c r="A34" s="4" t="inlineStr">
        <is>
          <t>Accumulated other comprehensive loss</t>
        </is>
      </c>
      <c r="B34" s="5" t="n">
        <v>-7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Reclassifications from Accumulated Other Comprehensive Income (Loss) (Details) - USD ($) $ in Thousands</t>
        </is>
      </c>
      <c r="B1" s="2" t="inlineStr">
        <is>
          <t>12 Months Ended</t>
        </is>
      </c>
    </row>
    <row r="2">
      <c r="B2" s="2" t="inlineStr">
        <is>
          <t>Jan. 01, 2022</t>
        </is>
      </c>
      <c r="C2" s="2" t="inlineStr">
        <is>
          <t>Jan. 02, 2021</t>
        </is>
      </c>
      <c r="D2" s="2" t="inlineStr">
        <is>
          <t>Dec. 28, 2019</t>
        </is>
      </c>
    </row>
    <row r="3">
      <c r="A3" s="3" t="inlineStr">
        <is>
          <t>Reclassification Adjustment out of Accumulated Other Comprehensive Income [Line Items]</t>
        </is>
      </c>
    </row>
    <row r="4">
      <c r="A4" s="4" t="inlineStr">
        <is>
          <t>Income tax expense</t>
        </is>
      </c>
      <c r="B4" s="5" t="n">
        <v>-18456</v>
      </c>
      <c r="C4" s="5" t="n">
        <v>-12466</v>
      </c>
      <c r="D4" s="5" t="n">
        <v>-32211</v>
      </c>
    </row>
    <row r="5">
      <c r="A5" s="4" t="inlineStr">
        <is>
          <t>Selling and administrative expenses</t>
        </is>
      </c>
      <c r="B5" s="6" t="n">
        <v>-665641</v>
      </c>
      <c r="C5" s="6" t="n">
        <v>-620927</v>
      </c>
      <c r="D5" s="6" t="n">
        <v>-680049</v>
      </c>
    </row>
    <row r="6">
      <c r="A6" s="4" t="inlineStr">
        <is>
          <t>Net income</t>
        </is>
      </c>
      <c r="B6" s="6" t="n">
        <v>59811</v>
      </c>
      <c r="C6" s="6" t="n">
        <v>41919</v>
      </c>
      <c r="D6" s="6" t="n">
        <v>110503</v>
      </c>
    </row>
    <row r="7">
      <c r="A7" s="4" t="inlineStr">
        <is>
          <t>Reclassifications from accumulated other comprehensive income (loss)</t>
        </is>
      </c>
    </row>
    <row r="8">
      <c r="A8" s="3" t="inlineStr">
        <is>
          <t>Reclassification Adjustment out of Accumulated Other Comprehensive Income [Line Items]</t>
        </is>
      </c>
    </row>
    <row r="9">
      <c r="A9" s="4" t="inlineStr">
        <is>
          <t>Net income</t>
        </is>
      </c>
      <c r="B9" s="6" t="n">
        <v>-738</v>
      </c>
      <c r="C9" s="6" t="n">
        <v>-619</v>
      </c>
      <c r="D9" s="6" t="n">
        <v>1063</v>
      </c>
    </row>
    <row r="10">
      <c r="A10" s="4" t="inlineStr">
        <is>
          <t>Reclassifications from accumulated other comprehensive income (loss) | Derivative financial instruments | Interest rate swap</t>
        </is>
      </c>
    </row>
    <row r="11">
      <c r="A11" s="3" t="inlineStr">
        <is>
          <t>Reclassification Adjustment out of Accumulated Other Comprehensive Income [Line Items]</t>
        </is>
      </c>
    </row>
    <row r="12">
      <c r="A12" s="4" t="inlineStr">
        <is>
          <t>Interest expense, net</t>
        </is>
      </c>
      <c r="B12" s="6" t="n">
        <v>-965</v>
      </c>
      <c r="C12" s="6" t="n">
        <v>-278</v>
      </c>
      <c r="D12" s="6" t="n">
        <v>1392</v>
      </c>
    </row>
    <row r="13">
      <c r="A13" s="4" t="inlineStr">
        <is>
          <t>Income tax expense</t>
        </is>
      </c>
      <c r="B13" s="6" t="n">
        <v>227</v>
      </c>
      <c r="C13" s="6" t="n">
        <v>61</v>
      </c>
      <c r="D13" s="6" t="n">
        <v>-329</v>
      </c>
    </row>
    <row r="14">
      <c r="A14" s="4" t="inlineStr">
        <is>
          <t>Reclassifications from accumulated other comprehensive income (loss) | Foreign Currency Translation Adjustment</t>
        </is>
      </c>
    </row>
    <row r="15">
      <c r="A15" s="3" t="inlineStr">
        <is>
          <t>Reclassification Adjustment out of Accumulated Other Comprehensive Income [Line Items]</t>
        </is>
      </c>
    </row>
    <row r="16">
      <c r="A16" s="4" t="inlineStr">
        <is>
          <t>Selling and administrative expenses</t>
        </is>
      </c>
      <c r="B16" s="5" t="n">
        <v>0</v>
      </c>
      <c r="C16" s="5" t="n">
        <v>-402</v>
      </c>
      <c r="D1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Director Plan Issued Common Stock (Details) - shares</t>
        </is>
      </c>
      <c r="B1" s="2" t="inlineStr">
        <is>
          <t>12 Months Ended</t>
        </is>
      </c>
    </row>
    <row r="2">
      <c r="B2" s="2" t="inlineStr">
        <is>
          <t>Jan. 01, 2022</t>
        </is>
      </c>
      <c r="C2" s="2" t="inlineStr">
        <is>
          <t>Jan. 02, 2021</t>
        </is>
      </c>
      <c r="D2" s="2" t="inlineStr">
        <is>
          <t>Dec. 28, 2019</t>
        </is>
      </c>
    </row>
    <row r="3">
      <c r="A3" s="4" t="inlineStr">
        <is>
          <t>Director plan</t>
        </is>
      </c>
    </row>
    <row r="4">
      <c r="A4" s="3" t="inlineStr">
        <is>
          <t>Class of Stock [Line Items]</t>
        </is>
      </c>
    </row>
    <row r="5">
      <c r="A5" s="4" t="inlineStr">
        <is>
          <t>Corporation common stock issued (shares)</t>
        </is>
      </c>
      <c r="B5" s="6" t="n">
        <v>24779</v>
      </c>
      <c r="C5" s="6" t="n">
        <v>37833</v>
      </c>
      <c r="D5" s="6" t="n">
        <v>37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Dividends Declared and Paid per Share (Details) - $ / shares</t>
        </is>
      </c>
      <c r="B1" s="2" t="inlineStr">
        <is>
          <t>12 Months Ended</t>
        </is>
      </c>
    </row>
    <row r="2">
      <c r="B2" s="2" t="inlineStr">
        <is>
          <t>Jan. 01, 2022</t>
        </is>
      </c>
      <c r="C2" s="2" t="inlineStr">
        <is>
          <t>Jan. 02, 2021</t>
        </is>
      </c>
      <c r="D2" s="2" t="inlineStr">
        <is>
          <t>Dec. 28, 2019</t>
        </is>
      </c>
    </row>
    <row r="3">
      <c r="A3" s="3" t="inlineStr">
        <is>
          <t>Equity [Abstract]</t>
        </is>
      </c>
    </row>
    <row r="4">
      <c r="A4" s="4" t="inlineStr">
        <is>
          <t>Dividends (in dollars per share)</t>
        </is>
      </c>
      <c r="B4" s="7" t="n">
        <v>1.24</v>
      </c>
      <c r="C4" s="7" t="n">
        <v>1.22</v>
      </c>
      <c r="D4" s="7" t="n">
        <v>1.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Common Stock Issued (Details) - Purchase Plan - $ / shares</t>
        </is>
      </c>
      <c r="B1" s="2" t="inlineStr">
        <is>
          <t>12 Months Ended</t>
        </is>
      </c>
    </row>
    <row r="2">
      <c r="B2" s="2" t="inlineStr">
        <is>
          <t>Jan. 01, 2022</t>
        </is>
      </c>
      <c r="C2" s="2" t="inlineStr">
        <is>
          <t>Jan. 02, 2021</t>
        </is>
      </c>
      <c r="D2" s="2" t="inlineStr">
        <is>
          <t>Dec. 28, 2019</t>
        </is>
      </c>
    </row>
    <row r="3">
      <c r="A3" s="3" t="inlineStr">
        <is>
          <t>Class of Stock [Line Items]</t>
        </is>
      </c>
    </row>
    <row r="4">
      <c r="A4" s="4" t="inlineStr">
        <is>
          <t>Common stock issued (shares)</t>
        </is>
      </c>
      <c r="B4" s="6" t="n">
        <v>68467</v>
      </c>
      <c r="C4" s="6" t="n">
        <v>92701</v>
      </c>
      <c r="D4" s="6" t="n">
        <v>76041</v>
      </c>
    </row>
    <row r="5">
      <c r="A5" s="4" t="inlineStr">
        <is>
          <t>Common stock issued at average price (in dollars per share)</t>
        </is>
      </c>
      <c r="B5" s="7" t="n">
        <v>34.49</v>
      </c>
      <c r="C5" s="7" t="n">
        <v>25.3</v>
      </c>
      <c r="D5" s="7" t="n">
        <v>30.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Share Repurchase (Details) - USD ($) $ / shares in Units, $ in Thousands</t>
        </is>
      </c>
      <c r="B1" s="2" t="inlineStr">
        <is>
          <t>12 Months Ended</t>
        </is>
      </c>
    </row>
    <row r="2">
      <c r="B2" s="2" t="inlineStr">
        <is>
          <t>Jan. 01, 2022</t>
        </is>
      </c>
      <c r="C2" s="2" t="inlineStr">
        <is>
          <t>Jan. 02, 2021</t>
        </is>
      </c>
      <c r="D2" s="2" t="inlineStr">
        <is>
          <t>Dec. 28, 2019</t>
        </is>
      </c>
    </row>
    <row r="3">
      <c r="A3" s="3" t="inlineStr">
        <is>
          <t>Class of Stock [Line Items]</t>
        </is>
      </c>
    </row>
    <row r="4">
      <c r="A4" s="4" t="inlineStr">
        <is>
          <t>Purchase of HNI Corporation common stock</t>
        </is>
      </c>
      <c r="B4" s="5" t="n">
        <v>59167</v>
      </c>
      <c r="C4" s="5" t="n">
        <v>6764</v>
      </c>
      <c r="D4" s="5" t="n">
        <v>83887</v>
      </c>
    </row>
    <row r="5">
      <c r="A5" s="4" t="inlineStr">
        <is>
          <t>Common Stock</t>
        </is>
      </c>
    </row>
    <row r="6">
      <c r="A6" s="3" t="inlineStr">
        <is>
          <t>Class of Stock [Line Items]</t>
        </is>
      </c>
    </row>
    <row r="7">
      <c r="A7" s="4" t="inlineStr">
        <is>
          <t>Stock repurchased during period (shares)</t>
        </is>
      </c>
      <c r="B7" s="6" t="n">
        <v>1515067</v>
      </c>
      <c r="C7" s="6" t="n">
        <v>214200</v>
      </c>
      <c r="D7" s="6" t="n">
        <v>2286200</v>
      </c>
    </row>
    <row r="8">
      <c r="A8" s="4" t="inlineStr">
        <is>
          <t>Average price of shares repurchased during period (in dollars per share)</t>
        </is>
      </c>
      <c r="B8" s="7" t="n">
        <v>39.89</v>
      </c>
      <c r="C8" s="7" t="n">
        <v>29.83</v>
      </c>
      <c r="D8" s="7" t="n">
        <v>36.7</v>
      </c>
    </row>
    <row r="9">
      <c r="A9" s="4" t="inlineStr">
        <is>
          <t>Cash purchase price</t>
        </is>
      </c>
      <c r="B9" s="5" t="n">
        <v>-60436</v>
      </c>
      <c r="C9" s="5" t="n">
        <v>-6390</v>
      </c>
      <c r="D9" s="5" t="n">
        <v>-83907</v>
      </c>
    </row>
    <row r="10">
      <c r="A10" s="4" t="inlineStr">
        <is>
          <t>Purchases unsettled as of year end</t>
        </is>
      </c>
      <c r="B10" s="6" t="n">
        <v>1269</v>
      </c>
      <c r="C10" s="6" t="n">
        <v>0</v>
      </c>
      <c r="D10" s="6" t="n">
        <v>374</v>
      </c>
    </row>
    <row r="11">
      <c r="A11" s="4" t="inlineStr">
        <is>
          <t>Prior year purchases settled in current year</t>
        </is>
      </c>
      <c r="B11" s="6" t="n">
        <v>0</v>
      </c>
      <c r="C11" s="6" t="n">
        <v>-374</v>
      </c>
      <c r="D11" s="6" t="n">
        <v>-354</v>
      </c>
    </row>
    <row r="12">
      <c r="A12" s="4" t="inlineStr">
        <is>
          <t>Purchase of HNI Corporation common stock</t>
        </is>
      </c>
      <c r="B12" s="5" t="n">
        <v>59167</v>
      </c>
      <c r="C12" s="5" t="n">
        <v>6764</v>
      </c>
      <c r="D12" s="5" t="n">
        <v>838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Net Cash Flows From (To) Operating Activities:</t>
        </is>
      </c>
    </row>
    <row r="4">
      <c r="A4" s="4" t="inlineStr">
        <is>
          <t>Net income</t>
        </is>
      </c>
      <c r="B4" s="5" t="n">
        <v>59811</v>
      </c>
      <c r="C4" s="5" t="n">
        <v>41919</v>
      </c>
      <c r="D4" s="5" t="n">
        <v>110503</v>
      </c>
    </row>
    <row r="5">
      <c r="A5" s="3" t="inlineStr">
        <is>
          <t>Non-cash items included in net income:</t>
        </is>
      </c>
    </row>
    <row r="6">
      <c r="A6" s="4" t="inlineStr">
        <is>
          <t>Depreciation and amortization</t>
        </is>
      </c>
      <c r="B6" s="6" t="n">
        <v>83146</v>
      </c>
      <c r="C6" s="6" t="n">
        <v>77683</v>
      </c>
      <c r="D6" s="6" t="n">
        <v>77427</v>
      </c>
    </row>
    <row r="7">
      <c r="A7" s="4" t="inlineStr">
        <is>
          <t>Other post-retirement and post-employment benefits</t>
        </is>
      </c>
      <c r="B7" s="6" t="n">
        <v>1328</v>
      </c>
      <c r="C7" s="6" t="n">
        <v>1472</v>
      </c>
      <c r="D7" s="6" t="n">
        <v>1475</v>
      </c>
    </row>
    <row r="8">
      <c r="A8" s="4" t="inlineStr">
        <is>
          <t>Stock-based compensation</t>
        </is>
      </c>
      <c r="B8" s="6" t="n">
        <v>12881</v>
      </c>
      <c r="C8" s="6" t="n">
        <v>7827</v>
      </c>
      <c r="D8" s="6" t="n">
        <v>6830</v>
      </c>
    </row>
    <row r="9">
      <c r="A9" s="4" t="inlineStr">
        <is>
          <t>Reduction in carrying amount of right-of-use assets</t>
        </is>
      </c>
      <c r="B9" s="6" t="n">
        <v>25206</v>
      </c>
      <c r="C9" s="6" t="n">
        <v>22997</v>
      </c>
      <c r="D9" s="6" t="n">
        <v>22936</v>
      </c>
    </row>
    <row r="10">
      <c r="A10" s="4" t="inlineStr">
        <is>
          <t>Deferred income taxes</t>
        </is>
      </c>
      <c r="B10" s="6" t="n">
        <v>-372</v>
      </c>
      <c r="C10" s="6" t="n">
        <v>-12005</v>
      </c>
      <c r="D10" s="6" t="n">
        <v>6750</v>
      </c>
    </row>
    <row r="11">
      <c r="A11" s="4" t="inlineStr">
        <is>
          <t>Impairment of goodwill and intangible assets</t>
        </is>
      </c>
      <c r="B11" s="6" t="n">
        <v>5750</v>
      </c>
      <c r="C11" s="6" t="n">
        <v>39580</v>
      </c>
      <c r="D11" s="6" t="n">
        <v>0</v>
      </c>
    </row>
    <row r="12">
      <c r="A12" s="4" t="inlineStr">
        <is>
          <t>Other – net</t>
        </is>
      </c>
      <c r="B12" s="6" t="n">
        <v>4047</v>
      </c>
      <c r="C12" s="6" t="n">
        <v>3064</v>
      </c>
      <c r="D12" s="6" t="n">
        <v>5607</v>
      </c>
    </row>
    <row r="13">
      <c r="A13" s="4" t="inlineStr">
        <is>
          <t>Net increase (decrease) in cash from operating assets and liabilities</t>
        </is>
      </c>
      <c r="B13" s="6" t="n">
        <v>-59635</v>
      </c>
      <c r="C13" s="6" t="n">
        <v>24204</v>
      </c>
      <c r="D13" s="6" t="n">
        <v>-3280</v>
      </c>
    </row>
    <row r="14">
      <c r="A14" s="4" t="inlineStr">
        <is>
          <t>Increase (decrease) in other liabilities</t>
        </is>
      </c>
      <c r="B14" s="6" t="n">
        <v>-530</v>
      </c>
      <c r="C14" s="6" t="n">
        <v>7728</v>
      </c>
      <c r="D14" s="6" t="n">
        <v>-8868</v>
      </c>
    </row>
    <row r="15">
      <c r="A15" s="4" t="inlineStr">
        <is>
          <t>Net cash flows from (to) operating activities</t>
        </is>
      </c>
      <c r="B15" s="6" t="n">
        <v>131632</v>
      </c>
      <c r="C15" s="6" t="n">
        <v>214469</v>
      </c>
      <c r="D15" s="6" t="n">
        <v>219380</v>
      </c>
    </row>
    <row r="16">
      <c r="A16" s="3" t="inlineStr">
        <is>
          <t>Net Cash Flows From (To) Investing Activities:</t>
        </is>
      </c>
    </row>
    <row r="17">
      <c r="A17" s="4" t="inlineStr">
        <is>
          <t>Capital expenditures</t>
        </is>
      </c>
      <c r="B17" s="6" t="n">
        <v>-53463</v>
      </c>
      <c r="C17" s="6" t="n">
        <v>-32296</v>
      </c>
      <c r="D17" s="6" t="n">
        <v>-60826</v>
      </c>
    </row>
    <row r="18">
      <c r="A18" s="4" t="inlineStr">
        <is>
          <t>Acquisition spending, net of cash acquired</t>
        </is>
      </c>
      <c r="B18" s="6" t="n">
        <v>-44552</v>
      </c>
      <c r="C18" s="6" t="n">
        <v>-58258</v>
      </c>
      <c r="D18" s="6" t="n">
        <v>0</v>
      </c>
    </row>
    <row r="19">
      <c r="A19" s="4" t="inlineStr">
        <is>
          <t>Capitalized software</t>
        </is>
      </c>
      <c r="B19" s="6" t="n">
        <v>-13085</v>
      </c>
      <c r="C19" s="6" t="n">
        <v>-9506</v>
      </c>
      <c r="D19" s="6" t="n">
        <v>-6059</v>
      </c>
    </row>
    <row r="20">
      <c r="A20" s="4" t="inlineStr">
        <is>
          <t>Purchase of investments</t>
        </is>
      </c>
      <c r="B20" s="6" t="n">
        <v>-3411</v>
      </c>
      <c r="C20" s="6" t="n">
        <v>-4222</v>
      </c>
      <c r="D20" s="6" t="n">
        <v>-6702</v>
      </c>
    </row>
    <row r="21">
      <c r="A21" s="4" t="inlineStr">
        <is>
          <t>Sales or maturities of investments</t>
        </is>
      </c>
      <c r="B21" s="6" t="n">
        <v>3295</v>
      </c>
      <c r="C21" s="6" t="n">
        <v>3611</v>
      </c>
      <c r="D21" s="6" t="n">
        <v>4845</v>
      </c>
    </row>
    <row r="22">
      <c r="A22" s="4" t="inlineStr">
        <is>
          <t>Other – net</t>
        </is>
      </c>
      <c r="B22" s="6" t="n">
        <v>210</v>
      </c>
      <c r="C22" s="6" t="n">
        <v>299</v>
      </c>
      <c r="D22" s="6" t="n">
        <v>5847</v>
      </c>
    </row>
    <row r="23">
      <c r="A23" s="4" t="inlineStr">
        <is>
          <t>Net cash flows from (to) investing activities</t>
        </is>
      </c>
      <c r="B23" s="6" t="n">
        <v>-111006</v>
      </c>
      <c r="C23" s="6" t="n">
        <v>-100372</v>
      </c>
      <c r="D23" s="6" t="n">
        <v>-62895</v>
      </c>
    </row>
    <row r="24">
      <c r="A24" s="3" t="inlineStr">
        <is>
          <t>Net Cash Flows From (To) Financing Activities:</t>
        </is>
      </c>
    </row>
    <row r="25">
      <c r="A25" s="4" t="inlineStr">
        <is>
          <t>Payments of debt</t>
        </is>
      </c>
      <c r="B25" s="6" t="n">
        <v>-2556</v>
      </c>
      <c r="C25" s="6" t="n">
        <v>-83179</v>
      </c>
      <c r="D25" s="6" t="n">
        <v>-215934</v>
      </c>
    </row>
    <row r="26">
      <c r="A26" s="4" t="inlineStr">
        <is>
          <t>Proceeds from debt</t>
        </is>
      </c>
      <c r="B26" s="6" t="n">
        <v>4966</v>
      </c>
      <c r="C26" s="6" t="n">
        <v>83309</v>
      </c>
      <c r="D26" s="6" t="n">
        <v>141035</v>
      </c>
    </row>
    <row r="27">
      <c r="A27" s="4" t="inlineStr">
        <is>
          <t>Dividends paid</t>
        </is>
      </c>
      <c r="B27" s="6" t="n">
        <v>-53750</v>
      </c>
      <c r="C27" s="6" t="n">
        <v>-52096</v>
      </c>
      <c r="D27" s="6" t="n">
        <v>-52232</v>
      </c>
    </row>
    <row r="28">
      <c r="A28" s="4" t="inlineStr">
        <is>
          <t>Purchase of HNI Corporation common stock</t>
        </is>
      </c>
      <c r="B28" s="6" t="n">
        <v>-59167</v>
      </c>
      <c r="C28" s="6" t="n">
        <v>-6764</v>
      </c>
      <c r="D28" s="6" t="n">
        <v>-83887</v>
      </c>
    </row>
    <row r="29">
      <c r="A29" s="4" t="inlineStr">
        <is>
          <t>Proceeds from sales of HNI Corporation common stock</t>
        </is>
      </c>
      <c r="B29" s="6" t="n">
        <v>31135</v>
      </c>
      <c r="C29" s="6" t="n">
        <v>8064</v>
      </c>
      <c r="D29" s="6" t="n">
        <v>30473</v>
      </c>
    </row>
    <row r="30">
      <c r="A30" s="4" t="inlineStr">
        <is>
          <t>Other – net</t>
        </is>
      </c>
      <c r="B30" s="6" t="n">
        <v>-5104</v>
      </c>
      <c r="C30" s="6" t="n">
        <v>616</v>
      </c>
      <c r="D30" s="6" t="n">
        <v>-686</v>
      </c>
    </row>
    <row r="31">
      <c r="A31" s="4" t="inlineStr">
        <is>
          <t>Net cash flows from (to) financing activities</t>
        </is>
      </c>
      <c r="B31" s="6" t="n">
        <v>-84476</v>
      </c>
      <c r="C31" s="6" t="n">
        <v>-50050</v>
      </c>
      <c r="D31" s="6" t="n">
        <v>-181231</v>
      </c>
    </row>
    <row r="32">
      <c r="A32" s="4" t="inlineStr">
        <is>
          <t>Net increase (decrease) in cash and cash equivalents</t>
        </is>
      </c>
      <c r="B32" s="6" t="n">
        <v>-63850</v>
      </c>
      <c r="C32" s="6" t="n">
        <v>64047</v>
      </c>
      <c r="D32" s="6" t="n">
        <v>-24746</v>
      </c>
    </row>
    <row r="33">
      <c r="A33" s="4" t="inlineStr">
        <is>
          <t>Cash and cash equivalents at beginning of period</t>
        </is>
      </c>
      <c r="B33" s="6" t="n">
        <v>116120</v>
      </c>
      <c r="C33" s="6" t="n">
        <v>52073</v>
      </c>
      <c r="D33" s="6" t="n">
        <v>76819</v>
      </c>
    </row>
    <row r="34">
      <c r="A34" s="4" t="inlineStr">
        <is>
          <t>Cash and cash equivalents at end of period</t>
        </is>
      </c>
      <c r="B34" s="5" t="n">
        <v>52270</v>
      </c>
      <c r="C34" s="5" t="n">
        <v>116120</v>
      </c>
      <c r="D34" s="5" t="n">
        <v>520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Granted (shares)</t>
        </is>
      </c>
      <c r="B4" s="6" t="n">
        <v>0</v>
      </c>
      <c r="D4" s="6" t="n">
        <v>637763</v>
      </c>
    </row>
    <row r="5">
      <c r="A5" s="4" t="inlineStr">
        <is>
          <t>RSUs</t>
        </is>
      </c>
    </row>
    <row r="6">
      <c r="A6" s="3" t="inlineStr">
        <is>
          <t>Share-based Compensation Arrangement by Share-based Payment Award [Line Items]</t>
        </is>
      </c>
    </row>
    <row r="7">
      <c r="A7" s="4" t="inlineStr">
        <is>
          <t>Vesting period (years)</t>
        </is>
      </c>
      <c r="B7" s="4" t="inlineStr">
        <is>
          <t>3 years</t>
        </is>
      </c>
    </row>
    <row r="8">
      <c r="A8" s="4" t="inlineStr">
        <is>
          <t>Unrecognized compensation cost</t>
        </is>
      </c>
      <c r="B8" s="9" t="n">
        <v>6.7</v>
      </c>
    </row>
    <row r="9">
      <c r="A9" s="4" t="inlineStr">
        <is>
          <t>Nonvested stock, weighted average recognition period</t>
        </is>
      </c>
      <c r="B9" s="4" t="inlineStr">
        <is>
          <t>1 year</t>
        </is>
      </c>
    </row>
    <row r="10">
      <c r="A10" s="4" t="inlineStr">
        <is>
          <t>PSU</t>
        </is>
      </c>
    </row>
    <row r="11">
      <c r="A11" s="3" t="inlineStr">
        <is>
          <t>Share-based Compensation Arrangement by Share-based Payment Award [Line Items]</t>
        </is>
      </c>
    </row>
    <row r="12">
      <c r="A12" s="4" t="inlineStr">
        <is>
          <t>Vesting period (years)</t>
        </is>
      </c>
      <c r="B12" s="4" t="inlineStr">
        <is>
          <t>3 years</t>
        </is>
      </c>
    </row>
    <row r="13">
      <c r="A13" s="4" t="inlineStr">
        <is>
          <t>Unrecognized compensation cost</t>
        </is>
      </c>
      <c r="B13" s="9" t="n">
        <v>4.9</v>
      </c>
    </row>
    <row r="14">
      <c r="A14" s="4" t="inlineStr">
        <is>
          <t>Nonvested stock, weighted average recognition period</t>
        </is>
      </c>
      <c r="B14" s="4" t="inlineStr">
        <is>
          <t>1 year</t>
        </is>
      </c>
    </row>
    <row r="15">
      <c r="A15" s="4" t="inlineStr">
        <is>
          <t>Nonvested Awards</t>
        </is>
      </c>
    </row>
    <row r="16">
      <c r="A16" s="3" t="inlineStr">
        <is>
          <t>Share-based Compensation Arrangement by Share-based Payment Award [Line Items]</t>
        </is>
      </c>
    </row>
    <row r="17">
      <c r="A17" s="4" t="inlineStr">
        <is>
          <t>Unrecognized compensation cost</t>
        </is>
      </c>
      <c r="B17" s="9" t="n">
        <v>0.5</v>
      </c>
    </row>
    <row r="18">
      <c r="A18" s="4" t="inlineStr">
        <is>
          <t>Nonvested stock, weighted average recognition period</t>
        </is>
      </c>
      <c r="B18" s="4" t="inlineStr">
        <is>
          <t>7 months 6 days</t>
        </is>
      </c>
    </row>
    <row r="19">
      <c r="A19" s="4" t="inlineStr">
        <is>
          <t>Cliff vesting | RSUs</t>
        </is>
      </c>
    </row>
    <row r="20">
      <c r="A20" s="3" t="inlineStr">
        <is>
          <t>Share-based Compensation Arrangement by Share-based Payment Award [Line Items]</t>
        </is>
      </c>
    </row>
    <row r="21">
      <c r="A21" s="4" t="inlineStr">
        <is>
          <t>Vesting period (years)</t>
        </is>
      </c>
      <c r="C21" s="4" t="inlineStr">
        <is>
          <t>3 years</t>
        </is>
      </c>
    </row>
    <row r="22">
      <c r="A22" s="4" t="inlineStr">
        <is>
          <t>Plan</t>
        </is>
      </c>
    </row>
    <row r="23">
      <c r="A23" s="3" t="inlineStr">
        <is>
          <t>Share-based Compensation Arrangement by Share-based Payment Award [Line Items]</t>
        </is>
      </c>
    </row>
    <row r="24">
      <c r="A24" s="4" t="inlineStr">
        <is>
          <t>Shares available for future issuance (shares)</t>
        </is>
      </c>
      <c r="B24" s="6" t="n">
        <v>3000000</v>
      </c>
    </row>
    <row r="25">
      <c r="A25" s="4" t="inlineStr">
        <is>
          <t>Exercised period (years)</t>
        </is>
      </c>
      <c r="B25" s="4" t="inlineStr">
        <is>
          <t>10 years</t>
        </is>
      </c>
    </row>
    <row r="26">
      <c r="A26" s="4" t="inlineStr">
        <is>
          <t>Plan | Cliff vesting</t>
        </is>
      </c>
    </row>
    <row r="27">
      <c r="A27" s="3" t="inlineStr">
        <is>
          <t>Share-based Compensation Arrangement by Share-based Payment Award [Line Items]</t>
        </is>
      </c>
    </row>
    <row r="28">
      <c r="A28" s="4" t="inlineStr">
        <is>
          <t>Vesting period (years)</t>
        </is>
      </c>
      <c r="B28" s="4" t="inlineStr">
        <is>
          <t>4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 (Details) - USD ($)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Compensation cost</t>
        </is>
      </c>
      <c r="B4" s="5" t="n">
        <v>12881</v>
      </c>
      <c r="C4" s="5" t="n">
        <v>7827</v>
      </c>
      <c r="D4" s="5" t="n">
        <v>68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come Tax Benefit (Details) - USD ($)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Income tax benefit</t>
        </is>
      </c>
      <c r="B4" s="5" t="n">
        <v>3076</v>
      </c>
      <c r="C4" s="5" t="n">
        <v>1925</v>
      </c>
      <c r="D4" s="5" t="n">
        <v>15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RSU Activity (Details) - RSUs - $ / shares</t>
        </is>
      </c>
      <c r="B1" s="2" t="inlineStr">
        <is>
          <t>12 Months Ended</t>
        </is>
      </c>
    </row>
    <row r="2">
      <c r="B2" s="2" t="inlineStr">
        <is>
          <t>Jan. 01, 2022</t>
        </is>
      </c>
      <c r="C2" s="2" t="inlineStr">
        <is>
          <t>Jan. 02, 2021</t>
        </is>
      </c>
      <c r="D2" s="2" t="inlineStr">
        <is>
          <t>Dec. 28, 2019</t>
        </is>
      </c>
    </row>
    <row r="3">
      <c r="A3" s="3" t="inlineStr">
        <is>
          <t>Number of Shares</t>
        </is>
      </c>
    </row>
    <row r="4">
      <c r="A4" s="4" t="inlineStr">
        <is>
          <t>Nonvested, Beginning Balance (shares)</t>
        </is>
      </c>
      <c r="B4" s="6" t="n">
        <v>182480</v>
      </c>
      <c r="C4" s="6" t="n">
        <v>21612</v>
      </c>
      <c r="D4" s="6" t="n">
        <v>45724</v>
      </c>
    </row>
    <row r="5">
      <c r="A5" s="4" t="inlineStr">
        <is>
          <t>Granted (shares)</t>
        </is>
      </c>
      <c r="B5" s="6" t="n">
        <v>430109</v>
      </c>
      <c r="C5" s="6" t="n">
        <v>173766</v>
      </c>
      <c r="D5" s="6" t="n">
        <v>10000</v>
      </c>
    </row>
    <row r="6">
      <c r="A6" s="4" t="inlineStr">
        <is>
          <t>Vested (shares)</t>
        </is>
      </c>
      <c r="B6" s="6" t="n">
        <v>-62989</v>
      </c>
      <c r="C6" s="6" t="n">
        <v>-6968</v>
      </c>
      <c r="D6" s="6" t="n">
        <v>-24823</v>
      </c>
    </row>
    <row r="7">
      <c r="A7" s="4" t="inlineStr">
        <is>
          <t>Forfeited (shares)</t>
        </is>
      </c>
      <c r="B7" s="6" t="n">
        <v>-4541</v>
      </c>
      <c r="C7" s="6" t="n">
        <v>-5930</v>
      </c>
      <c r="D7" s="6" t="n">
        <v>-9289</v>
      </c>
    </row>
    <row r="8">
      <c r="A8" s="4" t="inlineStr">
        <is>
          <t>Nonvested, Ending Balance (shares)</t>
        </is>
      </c>
      <c r="B8" s="6" t="n">
        <v>545059</v>
      </c>
      <c r="C8" s="6" t="n">
        <v>182480</v>
      </c>
      <c r="D8" s="6" t="n">
        <v>21612</v>
      </c>
    </row>
    <row r="9">
      <c r="A9" s="3" t="inlineStr">
        <is>
          <t>Weighted Average Grant-Date Fair Value</t>
        </is>
      </c>
    </row>
    <row r="10">
      <c r="A10" s="4" t="inlineStr">
        <is>
          <t>Outstanding, Beginning Balance (in dollars per share)</t>
        </is>
      </c>
      <c r="B10" s="7" t="n">
        <v>36.8</v>
      </c>
      <c r="C10" s="7" t="n">
        <v>38.41</v>
      </c>
      <c r="D10" s="7" t="n">
        <v>36.49</v>
      </c>
    </row>
    <row r="11">
      <c r="A11" s="4" t="inlineStr">
        <is>
          <t>Granted (in dollars per share)</t>
        </is>
      </c>
      <c r="B11" s="12" t="n">
        <v>37.02</v>
      </c>
      <c r="C11" s="12" t="n">
        <v>36.78</v>
      </c>
      <c r="D11" s="12" t="n">
        <v>36.05</v>
      </c>
    </row>
    <row r="12">
      <c r="A12" s="4" t="inlineStr">
        <is>
          <t>Vested (in dollars per share)</t>
        </is>
      </c>
      <c r="B12" s="12" t="n">
        <v>37.09</v>
      </c>
      <c r="C12" s="12" t="n">
        <v>40.77</v>
      </c>
      <c r="D12" s="12" t="n">
        <v>33.3</v>
      </c>
    </row>
    <row r="13">
      <c r="A13" s="4" t="inlineStr">
        <is>
          <t>Forfeited (in dollars per share)</t>
        </is>
      </c>
      <c r="B13" s="12" t="n">
        <v>32.9</v>
      </c>
      <c r="C13" s="12" t="n">
        <v>37.5</v>
      </c>
      <c r="D13" s="12" t="n">
        <v>40.22</v>
      </c>
    </row>
    <row r="14">
      <c r="A14" s="4" t="inlineStr">
        <is>
          <t>Outstanding, Ending Balance (in dollars per share)</t>
        </is>
      </c>
      <c r="B14" s="7" t="n">
        <v>36.98</v>
      </c>
      <c r="C14" s="7" t="n">
        <v>36.8</v>
      </c>
      <c r="D14" s="7" t="n">
        <v>38.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SU's Vested (Details) - USD ($) $ in Thousands</t>
        </is>
      </c>
      <c r="B1" s="2" t="inlineStr">
        <is>
          <t>12 Months Ended</t>
        </is>
      </c>
    </row>
    <row r="2">
      <c r="B2" s="2" t="inlineStr">
        <is>
          <t>Jan. 01, 2022</t>
        </is>
      </c>
      <c r="C2" s="2" t="inlineStr">
        <is>
          <t>Jan. 02, 2021</t>
        </is>
      </c>
      <c r="D2" s="2" t="inlineStr">
        <is>
          <t>Dec. 28, 2019</t>
        </is>
      </c>
    </row>
    <row r="3">
      <c r="A3" s="4" t="inlineStr">
        <is>
          <t>RSUs</t>
        </is>
      </c>
    </row>
    <row r="4">
      <c r="A4" s="3" t="inlineStr">
        <is>
          <t>Share-based Compensation Arrangement by Share-based Payment Award [Line Items]</t>
        </is>
      </c>
    </row>
    <row r="5">
      <c r="A5" s="4" t="inlineStr">
        <is>
          <t>Value of shares vested</t>
        </is>
      </c>
      <c r="B5" s="5" t="n">
        <v>2336</v>
      </c>
      <c r="C5" s="5" t="n">
        <v>284</v>
      </c>
      <c r="D5" s="5" t="n">
        <v>8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SU Stock Option Activity (Details) - PSU - $ / shares</t>
        </is>
      </c>
      <c r="B1" s="2" t="inlineStr">
        <is>
          <t>12 Months Ended</t>
        </is>
      </c>
    </row>
    <row r="2">
      <c r="B2" s="2" t="inlineStr">
        <is>
          <t>Jan. 01, 2022</t>
        </is>
      </c>
      <c r="C2" s="2" t="inlineStr">
        <is>
          <t>Jan. 02, 2021</t>
        </is>
      </c>
    </row>
    <row r="3">
      <c r="A3" s="3" t="inlineStr">
        <is>
          <t>Number of Shares</t>
        </is>
      </c>
    </row>
    <row r="4">
      <c r="A4" s="4" t="inlineStr">
        <is>
          <t>Nonvested, Beginning Balance (shares)</t>
        </is>
      </c>
      <c r="B4" s="6" t="n">
        <v>147826</v>
      </c>
      <c r="C4" s="6" t="n">
        <v>0</v>
      </c>
    </row>
    <row r="5">
      <c r="A5" s="4" t="inlineStr">
        <is>
          <t>Granted (shares)</t>
        </is>
      </c>
      <c r="B5" s="6" t="n">
        <v>163650</v>
      </c>
      <c r="C5" s="6" t="n">
        <v>157266</v>
      </c>
    </row>
    <row r="6">
      <c r="A6" s="4" t="inlineStr">
        <is>
          <t>Forfeited (shares)</t>
        </is>
      </c>
      <c r="B6" s="6" t="n">
        <v>-2036</v>
      </c>
      <c r="C6" s="6" t="n">
        <v>-9440</v>
      </c>
    </row>
    <row r="7">
      <c r="A7" s="4" t="inlineStr">
        <is>
          <t>Nonvested, Ending Balance (shares)</t>
        </is>
      </c>
      <c r="B7" s="6" t="n">
        <v>309440</v>
      </c>
      <c r="C7" s="6" t="n">
        <v>147826</v>
      </c>
    </row>
    <row r="8">
      <c r="A8" s="3" t="inlineStr">
        <is>
          <t>Weighted Average Grant-Date Fair Value</t>
        </is>
      </c>
    </row>
    <row r="9">
      <c r="A9" s="4" t="inlineStr">
        <is>
          <t>Outstanding, Beginning Balance (in dollars per share)</t>
        </is>
      </c>
      <c r="B9" s="7" t="n">
        <v>37.62</v>
      </c>
      <c r="C9" s="5" t="n">
        <v>0</v>
      </c>
    </row>
    <row r="10">
      <c r="A10" s="4" t="inlineStr">
        <is>
          <t>Granted (in dollars per share)</t>
        </is>
      </c>
      <c r="B10" s="12" t="n">
        <v>36.99</v>
      </c>
      <c r="C10" s="12" t="n">
        <v>37.64</v>
      </c>
    </row>
    <row r="11">
      <c r="A11" s="4" t="inlineStr">
        <is>
          <t>Forfeited (in dollars per share)</t>
        </is>
      </c>
      <c r="B11" s="12" t="n">
        <v>37.61</v>
      </c>
      <c r="C11" s="12" t="n">
        <v>38.08</v>
      </c>
    </row>
    <row r="12">
      <c r="A12" s="4" t="inlineStr">
        <is>
          <t>Outstanding, Ending Balance (in dollars per share)</t>
        </is>
      </c>
      <c r="B12" s="7" t="n">
        <v>37.29</v>
      </c>
      <c r="C12" s="7" t="n">
        <v>37.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tock-Based Compensation - Valuation Assumptions (Details)</t>
        </is>
      </c>
      <c r="B1" s="2" t="inlineStr">
        <is>
          <t>12 Months Ended</t>
        </is>
      </c>
    </row>
    <row r="2">
      <c r="B2" s="2" t="inlineStr">
        <is>
          <t>Dec. 28, 2019</t>
        </is>
      </c>
    </row>
    <row r="3">
      <c r="A3" s="3" t="inlineStr">
        <is>
          <t>Share-based Payment Arrangement [Abstract]</t>
        </is>
      </c>
    </row>
    <row r="4">
      <c r="A4" s="4" t="inlineStr">
        <is>
          <t>Expected term</t>
        </is>
      </c>
      <c r="B4" s="4" t="inlineStr">
        <is>
          <t>5 years</t>
        </is>
      </c>
    </row>
    <row r="5">
      <c r="A5" s="4" t="inlineStr">
        <is>
          <t>Expected volatility (weighted-average)</t>
        </is>
      </c>
      <c r="B5" s="4" t="inlineStr">
        <is>
          <t>33.86%</t>
        </is>
      </c>
    </row>
    <row r="6">
      <c r="A6" s="4" t="inlineStr">
        <is>
          <t>Expected dividend yield (weighted-average)</t>
        </is>
      </c>
      <c r="B6" s="4" t="inlineStr">
        <is>
          <t>2.98%</t>
        </is>
      </c>
    </row>
    <row r="7">
      <c r="A7" s="4" t="inlineStr">
        <is>
          <t>Risk-free interest rate (weighted-average)</t>
        </is>
      </c>
      <c r="B7" s="4" t="inlineStr">
        <is>
          <t>2.5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Stock Option Activity (Details) - $ / shares</t>
        </is>
      </c>
      <c r="B1" s="2" t="inlineStr">
        <is>
          <t>12 Months Ended</t>
        </is>
      </c>
    </row>
    <row r="2">
      <c r="B2" s="2" t="inlineStr">
        <is>
          <t>Jan. 01, 2022</t>
        </is>
      </c>
      <c r="C2" s="2" t="inlineStr">
        <is>
          <t>Jan. 02, 2021</t>
        </is>
      </c>
      <c r="D2" s="2" t="inlineStr">
        <is>
          <t>Dec. 28, 2019</t>
        </is>
      </c>
    </row>
    <row r="3">
      <c r="A3" s="3" t="inlineStr">
        <is>
          <t>Number of Shares</t>
        </is>
      </c>
    </row>
    <row r="4">
      <c r="A4" s="4" t="inlineStr">
        <is>
          <t>Outstanding, Beginning Balance (shares)</t>
        </is>
      </c>
      <c r="B4" s="6" t="n">
        <v>3006178</v>
      </c>
      <c r="C4" s="6" t="n">
        <v>3222725</v>
      </c>
      <c r="D4" s="6" t="n">
        <v>3627005</v>
      </c>
    </row>
    <row r="5">
      <c r="A5" s="4" t="inlineStr">
        <is>
          <t>Granted (shares)</t>
        </is>
      </c>
      <c r="B5" s="6" t="n">
        <v>0</v>
      </c>
      <c r="D5" s="6" t="n">
        <v>637763</v>
      </c>
    </row>
    <row r="6">
      <c r="A6" s="4" t="inlineStr">
        <is>
          <t>Exercised (shares)</t>
        </is>
      </c>
      <c r="B6" s="6" t="n">
        <v>-814639</v>
      </c>
      <c r="C6" s="6" t="n">
        <v>-188734</v>
      </c>
      <c r="D6" s="6" t="n">
        <v>-921900</v>
      </c>
    </row>
    <row r="7">
      <c r="A7" s="4" t="inlineStr">
        <is>
          <t>Forfeited or Expired (shares)</t>
        </is>
      </c>
      <c r="B7" s="6" t="n">
        <v>-832</v>
      </c>
      <c r="C7" s="6" t="n">
        <v>-27813</v>
      </c>
      <c r="D7" s="6" t="n">
        <v>-120143</v>
      </c>
    </row>
    <row r="8">
      <c r="A8" s="4" t="inlineStr">
        <is>
          <t>Outstanding, Ending Balance (shares)</t>
        </is>
      </c>
      <c r="B8" s="6" t="n">
        <v>2190707</v>
      </c>
      <c r="C8" s="6" t="n">
        <v>3006178</v>
      </c>
      <c r="D8" s="6" t="n">
        <v>3222725</v>
      </c>
    </row>
    <row r="9">
      <c r="A9" s="3" t="inlineStr">
        <is>
          <t>Weighted Average Grant-Date Fair Value</t>
        </is>
      </c>
    </row>
    <row r="10">
      <c r="A10" s="4" t="inlineStr">
        <is>
          <t>Outstanding, Beginning Balance (in dollars per share)</t>
        </is>
      </c>
      <c r="B10" s="7" t="n">
        <v>39.84</v>
      </c>
      <c r="C10" s="7" t="n">
        <v>39.24</v>
      </c>
      <c r="D10" s="7" t="n">
        <v>36.89</v>
      </c>
    </row>
    <row r="11">
      <c r="A11" s="4" t="inlineStr">
        <is>
          <t>Granted (in dollars per share)</t>
        </is>
      </c>
      <c r="D11" s="12" t="n">
        <v>39.64</v>
      </c>
    </row>
    <row r="12">
      <c r="A12" s="4" t="inlineStr">
        <is>
          <t>Exercised (in dollars per share)</t>
        </is>
      </c>
      <c r="B12" s="12" t="n">
        <v>35.04</v>
      </c>
      <c r="C12" s="12" t="n">
        <v>29.24</v>
      </c>
      <c r="D12" s="12" t="n">
        <v>30.29</v>
      </c>
    </row>
    <row r="13">
      <c r="A13" s="4" t="inlineStr">
        <is>
          <t>Forfeited or Expired (in dollars per share)</t>
        </is>
      </c>
      <c r="B13" s="12" t="n">
        <v>39.77</v>
      </c>
      <c r="C13" s="12" t="n">
        <v>42.38</v>
      </c>
      <c r="D13" s="12" t="n">
        <v>39.29</v>
      </c>
    </row>
    <row r="14">
      <c r="A14" s="4" t="inlineStr">
        <is>
          <t>Outstanding, Ending Balance (in dollars per share)</t>
        </is>
      </c>
      <c r="B14" s="7" t="n">
        <v>41.62</v>
      </c>
      <c r="C14" s="7" t="n">
        <v>39.84</v>
      </c>
      <c r="D14" s="7" t="n">
        <v>39.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tock Option Activity (Details) - Nonvested Awards</t>
        </is>
      </c>
      <c r="B1" s="2" t="inlineStr">
        <is>
          <t>12 Months Ended</t>
        </is>
      </c>
    </row>
    <row r="2">
      <c r="B2" s="2" t="inlineStr">
        <is>
          <t>Jan. 01, 2022$ / sharesshares</t>
        </is>
      </c>
    </row>
    <row r="3">
      <c r="A3" s="3" t="inlineStr">
        <is>
          <t>Number of Shares</t>
        </is>
      </c>
    </row>
    <row r="4">
      <c r="A4" s="4" t="inlineStr">
        <is>
          <t>Nonvested, Beginning Balance (shares) | shares</t>
        </is>
      </c>
      <c r="B4" s="6" t="n">
        <v>1195317</v>
      </c>
    </row>
    <row r="5">
      <c r="A5" s="4" t="inlineStr">
        <is>
          <t>Vested (shares) | shares</t>
        </is>
      </c>
      <c r="B5" s="6" t="n">
        <v>-238046</v>
      </c>
    </row>
    <row r="6">
      <c r="A6" s="4" t="inlineStr">
        <is>
          <t>Forfeited (shares) | shares</t>
        </is>
      </c>
      <c r="B6" s="6" t="n">
        <v>-832</v>
      </c>
    </row>
    <row r="7">
      <c r="A7" s="4" t="inlineStr">
        <is>
          <t>Nonvested, Ending Balance (shares) | shares</t>
        </is>
      </c>
      <c r="B7" s="6" t="n">
        <v>956439</v>
      </c>
    </row>
    <row r="8">
      <c r="A8" s="3" t="inlineStr">
        <is>
          <t>Weighted Average Grant-Date Fair Value</t>
        </is>
      </c>
    </row>
    <row r="9">
      <c r="A9" s="4" t="inlineStr">
        <is>
          <t>Outstanding, Beginning Balance (in dollars per share) | $ / shares</t>
        </is>
      </c>
      <c r="B9" s="7" t="n">
        <v>10.62</v>
      </c>
    </row>
    <row r="10">
      <c r="A10" s="4" t="inlineStr">
        <is>
          <t>Vested (in dollars per share) | $ / shares</t>
        </is>
      </c>
      <c r="B10" s="12" t="n">
        <v>13.97</v>
      </c>
    </row>
    <row r="11">
      <c r="A11" s="4" t="inlineStr">
        <is>
          <t>Forfeited (in dollars per share) | $ / shares</t>
        </is>
      </c>
      <c r="B11" s="12" t="n">
        <v>9.880000000000001</v>
      </c>
    </row>
    <row r="12">
      <c r="A12" s="4" t="inlineStr">
        <is>
          <t>Outstanding, Ending Balance (in dollars per share) | $ / shares</t>
        </is>
      </c>
      <c r="B12" s="7" t="n">
        <v>9.7899999999999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Vested or Expected to Vest and are Exercisable (Details) $ / shares in Units, $ in Thousands</t>
        </is>
      </c>
      <c r="B1" s="2" t="inlineStr">
        <is>
          <t>12 Months Ended</t>
        </is>
      </c>
    </row>
    <row r="2">
      <c r="B2" s="2" t="inlineStr">
        <is>
          <t>Jan. 01, 2022USD ($)$ / sharesshares</t>
        </is>
      </c>
    </row>
    <row r="3">
      <c r="A3" s="3" t="inlineStr">
        <is>
          <t>Expected to vest</t>
        </is>
      </c>
    </row>
    <row r="4">
      <c r="A4" s="4" t="inlineStr">
        <is>
          <t>Number (shares) | shares</t>
        </is>
      </c>
      <c r="B4" s="6" t="n">
        <v>932399</v>
      </c>
    </row>
    <row r="5">
      <c r="A5" s="4" t="inlineStr">
        <is>
          <t>Weighted-Average Exercise Price (in dollars per share) | $ / shares</t>
        </is>
      </c>
      <c r="B5" s="7" t="n">
        <v>39.18</v>
      </c>
    </row>
    <row r="6">
      <c r="A6" s="4" t="inlineStr">
        <is>
          <t>Weighted-Average Remaining Exercisable Period (years)</t>
        </is>
      </c>
      <c r="B6" s="4" t="inlineStr">
        <is>
          <t>6 years 8 months 12 days</t>
        </is>
      </c>
    </row>
    <row r="7">
      <c r="A7" s="4" t="inlineStr">
        <is>
          <t>Aggregate Intrinsic Value | $</t>
        </is>
      </c>
      <c r="B7" s="5" t="n">
        <v>2676</v>
      </c>
    </row>
    <row r="8">
      <c r="A8" s="3" t="inlineStr">
        <is>
          <t>Exercisable</t>
        </is>
      </c>
    </row>
    <row r="9">
      <c r="A9" s="4" t="inlineStr">
        <is>
          <t>Number (shares) | shares</t>
        </is>
      </c>
      <c r="B9" s="6" t="n">
        <v>1234268</v>
      </c>
    </row>
    <row r="10">
      <c r="A10" s="4" t="inlineStr">
        <is>
          <t>Weighted-Average Exercise Price (in dollars per share) | $ / shares</t>
        </is>
      </c>
      <c r="B10" s="7" t="n">
        <v>43.5</v>
      </c>
    </row>
    <row r="11">
      <c r="A11" s="4" t="inlineStr">
        <is>
          <t>Weighted-Average Remaining Exercisable Period (years)</t>
        </is>
      </c>
      <c r="B11" s="4" t="inlineStr">
        <is>
          <t>4 years 2 months 12 days</t>
        </is>
      </c>
    </row>
    <row r="12">
      <c r="A12" s="4" t="inlineStr">
        <is>
          <t>Aggregate Intrinsic Value | $</t>
        </is>
      </c>
      <c r="B12" s="5" t="n">
        <v>35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01, 2022</t>
        </is>
      </c>
    </row>
    <row r="3">
      <c r="A3" s="3" t="inlineStr">
        <is>
          <t>Organization, Consolidation and Presentation of Financial Statements [Abstract]</t>
        </is>
      </c>
    </row>
    <row r="4">
      <c r="A4" s="4" t="inlineStr">
        <is>
          <t>Nature of Operations</t>
        </is>
      </c>
      <c r="B4" s="4" t="inlineStr">
        <is>
          <t>Nature of Operations HNI Corporation with its subsidiaries (the "Corporation") is a provider of workplace furnishings and residential building products. Refer to "Note 16. Reportable Segment Information" in the Notes to Consolidated Financial Statements for further information. Workplace furnishings products include panel-based and freestanding furniture systems, seating, storage, tables, and architectural products. These products are sold primarily through a national system of independent dealers, wholesalers, and office product distributors but also directly to end-user customers and federal, state, and local governments. Residential building products include a full array of gas, wood, electric, and pellet fueled fireplaces, inserts, stoves, facings, and accessories. These products are sold through a national system of independent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Middle East, Mexico, Latin America, and the Caribbean. The Corporation also manufactures and markets office furniture in Asia, primarily China and India. Fiscal year-end – The Corporation follows a 52/53-week fiscal year, which ends on the Saturday nearest December 31. Fiscal year 2021 ended on January 1, 2022, fiscal year 2020 ended on January 2, 2021, and fiscal year 2019 ended on December 28, 2019. The financial statements for fiscal years 2021 and 2019 are on a 52-week basis, while 2020 is on a 53-week basis. A 53-week year occurs approximately every sixth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Information (Details) - USD ($) $ / shares in Units,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Total fair value of options vested</t>
        </is>
      </c>
      <c r="B4" s="5" t="n">
        <v>3326</v>
      </c>
      <c r="C4" s="5" t="n">
        <v>3608</v>
      </c>
      <c r="D4" s="5" t="n">
        <v>11470</v>
      </c>
    </row>
    <row r="5">
      <c r="A5" s="4" t="inlineStr">
        <is>
          <t>Total intrinsic value of options exercised</t>
        </is>
      </c>
      <c r="B5" s="6" t="n">
        <v>5433</v>
      </c>
      <c r="C5" s="6" t="n">
        <v>1527</v>
      </c>
      <c r="D5" s="6" t="n">
        <v>5981</v>
      </c>
    </row>
    <row r="6">
      <c r="A6" s="4" t="inlineStr">
        <is>
          <t>Cash received from exercise of stock options</t>
        </is>
      </c>
      <c r="B6" s="6" t="n">
        <v>28549</v>
      </c>
      <c r="C6" s="6" t="n">
        <v>5519</v>
      </c>
      <c r="D6" s="6" t="n">
        <v>27926</v>
      </c>
    </row>
    <row r="7">
      <c r="A7" s="4" t="inlineStr">
        <is>
          <t>Tax benefit realized from exercise of stock options</t>
        </is>
      </c>
      <c r="B7" s="5" t="n">
        <v>1000</v>
      </c>
      <c r="C7" s="5" t="n">
        <v>376</v>
      </c>
      <c r="D7" s="5" t="n">
        <v>1353</v>
      </c>
    </row>
    <row r="8">
      <c r="A8" s="4" t="inlineStr">
        <is>
          <t>Weighted-average grant-date fair value of option granted (in dollars per share)</t>
        </is>
      </c>
      <c r="B8" s="5" t="n">
        <v>0</v>
      </c>
      <c r="C8" s="5" t="n">
        <v>0</v>
      </c>
      <c r="D8" s="7" t="n">
        <v>9.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Deferred Compensation (Details) - USD ($) $ in Thousands</t>
        </is>
      </c>
      <c r="B1" s="2" t="inlineStr">
        <is>
          <t>Jan. 01, 2022</t>
        </is>
      </c>
      <c r="C1" s="2" t="inlineStr">
        <is>
          <t>Jan. 02, 2021</t>
        </is>
      </c>
    </row>
    <row r="2">
      <c r="A2" s="3" t="inlineStr">
        <is>
          <t>Share-based Payment Arrangement [Abstract]</t>
        </is>
      </c>
    </row>
    <row r="3">
      <c r="A3" s="4" t="inlineStr">
        <is>
          <t>Current maturities of other long-term obligations</t>
        </is>
      </c>
      <c r="B3" s="5" t="n">
        <v>1496</v>
      </c>
      <c r="C3" s="5" t="n">
        <v>1490</v>
      </c>
    </row>
    <row r="4">
      <c r="A4" s="4" t="inlineStr">
        <is>
          <t>Other long-term liabilities</t>
        </is>
      </c>
      <c r="B4" s="6" t="n">
        <v>9033</v>
      </c>
      <c r="C4" s="6" t="n">
        <v>8649</v>
      </c>
    </row>
    <row r="5">
      <c r="A5" s="4" t="inlineStr">
        <is>
          <t>Total deferred compensation</t>
        </is>
      </c>
      <c r="B5" s="6" t="n">
        <v>10529</v>
      </c>
      <c r="C5" s="6" t="n">
        <v>10139</v>
      </c>
    </row>
    <row r="6">
      <c r="A6" s="4" t="inlineStr">
        <is>
          <t>Total fair-market value of deferred compensation</t>
        </is>
      </c>
      <c r="B6" s="5" t="n">
        <v>8079</v>
      </c>
      <c r="C6" s="5" t="n">
        <v>72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tirement Benefits (Details) - USD ($) $ in Thousand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Stock contribution</t>
        </is>
      </c>
      <c r="B4" s="5" t="n">
        <v>7140</v>
      </c>
      <c r="C4" s="5" t="n">
        <v>6870</v>
      </c>
      <c r="D4" s="5" t="n">
        <v>7237</v>
      </c>
    </row>
    <row r="5">
      <c r="A5" s="4" t="inlineStr">
        <is>
          <t>Cash contribution</t>
        </is>
      </c>
      <c r="B5" s="6" t="n">
        <v>17818</v>
      </c>
      <c r="C5" s="6" t="n">
        <v>19941</v>
      </c>
      <c r="D5" s="6" t="n">
        <v>21171</v>
      </c>
    </row>
    <row r="6">
      <c r="A6" s="4" t="inlineStr">
        <is>
          <t>Total annual contribution</t>
        </is>
      </c>
      <c r="B6" s="5" t="n">
        <v>24958</v>
      </c>
      <c r="C6" s="5" t="n">
        <v>26811</v>
      </c>
      <c r="D6" s="5" t="n">
        <v>284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Health Care - Schedule of Cost of Retirement Plans (Details) - Postretirement Health Coverage - USD ($) $ in Thousands</t>
        </is>
      </c>
      <c r="B1" s="2" t="inlineStr">
        <is>
          <t>12 Months Ended</t>
        </is>
      </c>
    </row>
    <row r="2">
      <c r="B2" s="2" t="inlineStr">
        <is>
          <t>Jan. 01, 2022</t>
        </is>
      </c>
      <c r="C2" s="2" t="inlineStr">
        <is>
          <t>Jan. 02, 2021</t>
        </is>
      </c>
    </row>
    <row r="3">
      <c r="A3" s="3" t="inlineStr">
        <is>
          <t>Change in benefit obligation</t>
        </is>
      </c>
    </row>
    <row r="4">
      <c r="A4" s="4" t="inlineStr">
        <is>
          <t>Benefit obligation at beginning of year</t>
        </is>
      </c>
      <c r="B4" s="5" t="n">
        <v>23403</v>
      </c>
      <c r="C4" s="5" t="n">
        <v>21818</v>
      </c>
    </row>
    <row r="5">
      <c r="A5" s="4" t="inlineStr">
        <is>
          <t>Service cost</t>
        </is>
      </c>
      <c r="B5" s="6" t="n">
        <v>597</v>
      </c>
      <c r="C5" s="6" t="n">
        <v>777</v>
      </c>
    </row>
    <row r="6">
      <c r="A6" s="4" t="inlineStr">
        <is>
          <t>Interest cost</t>
        </is>
      </c>
      <c r="B6" s="6" t="n">
        <v>549</v>
      </c>
      <c r="C6" s="6" t="n">
        <v>675</v>
      </c>
    </row>
    <row r="7">
      <c r="A7" s="4" t="inlineStr">
        <is>
          <t>Benefits paid</t>
        </is>
      </c>
      <c r="B7" s="6" t="n">
        <v>-1073</v>
      </c>
      <c r="C7" s="6" t="n">
        <v>-1204</v>
      </c>
    </row>
    <row r="8">
      <c r="A8" s="4" t="inlineStr">
        <is>
          <t>Actuarial loss (gain)</t>
        </is>
      </c>
      <c r="B8" s="6" t="n">
        <v>-225</v>
      </c>
      <c r="C8" s="6" t="n">
        <v>1337</v>
      </c>
    </row>
    <row r="9">
      <c r="A9" s="4" t="inlineStr">
        <is>
          <t>Benefit obligation at end of year</t>
        </is>
      </c>
      <c r="B9" s="6" t="n">
        <v>23251</v>
      </c>
      <c r="C9" s="6" t="n">
        <v>23403</v>
      </c>
    </row>
    <row r="10">
      <c r="A10" s="3" t="inlineStr">
        <is>
          <t>Change in plan assets</t>
        </is>
      </c>
    </row>
    <row r="11">
      <c r="A11" s="4" t="inlineStr">
        <is>
          <t>Fair value at beginning of year</t>
        </is>
      </c>
      <c r="B11" s="6" t="n">
        <v>0</v>
      </c>
      <c r="C11" s="6" t="n">
        <v>0</v>
      </c>
    </row>
    <row r="12">
      <c r="A12" s="4" t="inlineStr">
        <is>
          <t>Actual return on assets</t>
        </is>
      </c>
      <c r="B12" s="6" t="n">
        <v>0</v>
      </c>
      <c r="C12" s="6" t="n">
        <v>0</v>
      </c>
    </row>
    <row r="13">
      <c r="A13" s="4" t="inlineStr">
        <is>
          <t>Employer contribution</t>
        </is>
      </c>
      <c r="B13" s="6" t="n">
        <v>1073</v>
      </c>
      <c r="C13" s="6" t="n">
        <v>1204</v>
      </c>
    </row>
    <row r="14">
      <c r="A14" s="4" t="inlineStr">
        <is>
          <t>Transferred out</t>
        </is>
      </c>
      <c r="B14" s="6" t="n">
        <v>0</v>
      </c>
      <c r="C14" s="6" t="n">
        <v>0</v>
      </c>
    </row>
    <row r="15">
      <c r="A15" s="4" t="inlineStr">
        <is>
          <t>Benefits paid</t>
        </is>
      </c>
      <c r="B15" s="6" t="n">
        <v>-1073</v>
      </c>
      <c r="C15" s="6" t="n">
        <v>-1204</v>
      </c>
    </row>
    <row r="16">
      <c r="A16" s="4" t="inlineStr">
        <is>
          <t>Fair value at end of year</t>
        </is>
      </c>
      <c r="B16" s="6" t="n">
        <v>0</v>
      </c>
      <c r="C16" s="6" t="n">
        <v>0</v>
      </c>
    </row>
    <row r="17">
      <c r="A17" s="4" t="inlineStr">
        <is>
          <t>Funded Status of Plan</t>
        </is>
      </c>
      <c r="B17" s="6" t="n">
        <v>-23251</v>
      </c>
      <c r="C17" s="6" t="n">
        <v>-23403</v>
      </c>
    </row>
    <row r="18">
      <c r="A18" s="3" t="inlineStr">
        <is>
          <t>Amounts recognized in the Statement of Financial Position consist of:</t>
        </is>
      </c>
    </row>
    <row r="19">
      <c r="A19" s="4" t="inlineStr">
        <is>
          <t>Current liabilities</t>
        </is>
      </c>
      <c r="B19" s="6" t="n">
        <v>1128</v>
      </c>
      <c r="C19" s="6" t="n">
        <v>1039</v>
      </c>
    </row>
    <row r="20">
      <c r="A20" s="4" t="inlineStr">
        <is>
          <t>Non-current liabilities</t>
        </is>
      </c>
      <c r="B20" s="6" t="n">
        <v>22123</v>
      </c>
      <c r="C20" s="6" t="n">
        <v>22364</v>
      </c>
    </row>
    <row r="21">
      <c r="A21" s="3" t="inlineStr">
        <is>
          <t>Amounts recognized in Accumulated Other Comprehensive Income (Loss) (before tax) consist of:</t>
        </is>
      </c>
    </row>
    <row r="22">
      <c r="A22" s="4" t="inlineStr">
        <is>
          <t>Actuarial loss</t>
        </is>
      </c>
      <c r="B22" s="6" t="n">
        <v>3294</v>
      </c>
      <c r="C22" s="6" t="n">
        <v>3701</v>
      </c>
    </row>
    <row r="23">
      <c r="A23" s="3" t="inlineStr">
        <is>
          <t>Change in Accumulated Other Comprehensive Income (Loss) (before tax):</t>
        </is>
      </c>
    </row>
    <row r="24">
      <c r="A24" s="4" t="inlineStr">
        <is>
          <t>Amount disclosed at beginning of year</t>
        </is>
      </c>
      <c r="B24" s="6" t="n">
        <v>3701</v>
      </c>
      <c r="C24" s="6" t="n">
        <v>2384</v>
      </c>
    </row>
    <row r="25">
      <c r="A25" s="4" t="inlineStr">
        <is>
          <t>Actuarial loss (gain)</t>
        </is>
      </c>
      <c r="B25" s="6" t="n">
        <v>-225</v>
      </c>
      <c r="C25" s="6" t="n">
        <v>1337</v>
      </c>
    </row>
    <row r="26">
      <c r="A26" s="4" t="inlineStr">
        <is>
          <t>Amortization of transition amount</t>
        </is>
      </c>
      <c r="B26" s="6" t="n">
        <v>-182</v>
      </c>
      <c r="C26" s="6" t="n">
        <v>-20</v>
      </c>
    </row>
    <row r="27">
      <c r="A27" s="4" t="inlineStr">
        <is>
          <t>Amount disclosed at end of year</t>
        </is>
      </c>
      <c r="B27" s="5" t="n">
        <v>3294</v>
      </c>
      <c r="C27" s="5" t="n">
        <v>37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st-Retirement Health Care - Estimated Future Benefit Payments (Details) - Postretirement Health Coverage $ in Thousands</t>
        </is>
      </c>
      <c r="B1" s="2" t="inlineStr">
        <is>
          <t>Jan. 01, 2022USD ($)</t>
        </is>
      </c>
    </row>
    <row r="2">
      <c r="A2" s="3" t="inlineStr">
        <is>
          <t>Defined Benefit Plan Disclosure [Line Items]</t>
        </is>
      </c>
    </row>
    <row r="3">
      <c r="A3" s="4" t="inlineStr">
        <is>
          <t>2022</t>
        </is>
      </c>
      <c r="B3" s="5" t="n">
        <v>1128</v>
      </c>
    </row>
    <row r="4">
      <c r="A4" s="4" t="inlineStr">
        <is>
          <t>2023</t>
        </is>
      </c>
      <c r="B4" s="6" t="n">
        <v>1119</v>
      </c>
    </row>
    <row r="5">
      <c r="A5" s="4" t="inlineStr">
        <is>
          <t>2024</t>
        </is>
      </c>
      <c r="B5" s="6" t="n">
        <v>1098</v>
      </c>
    </row>
    <row r="6">
      <c r="A6" s="4" t="inlineStr">
        <is>
          <t>2025</t>
        </is>
      </c>
      <c r="B6" s="6" t="n">
        <v>1118</v>
      </c>
    </row>
    <row r="7">
      <c r="A7" s="4" t="inlineStr">
        <is>
          <t>2026</t>
        </is>
      </c>
      <c r="B7" s="6" t="n">
        <v>1147</v>
      </c>
    </row>
    <row r="8">
      <c r="A8" s="4" t="inlineStr">
        <is>
          <t>2027 - 2031</t>
        </is>
      </c>
      <c r="B8" s="6" t="n">
        <v>6528</v>
      </c>
    </row>
    <row r="9">
      <c r="A9" s="4" t="inlineStr">
        <is>
          <t>Expected Contributions During Fiscal 2022</t>
        </is>
      </c>
      <c r="B9" s="5" t="n">
        <v>1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Health Care Post-Retirement Health Care - Valuation Assumptions (Details)</t>
        </is>
      </c>
      <c r="B1" s="2" t="inlineStr">
        <is>
          <t>Jan. 01, 2022</t>
        </is>
      </c>
      <c r="C1" s="2" t="inlineStr">
        <is>
          <t>Jan. 02, 2021</t>
        </is>
      </c>
      <c r="D1" s="2" t="inlineStr">
        <is>
          <t>Dec. 28, 2019</t>
        </is>
      </c>
    </row>
    <row r="2">
      <c r="A2" s="4" t="inlineStr">
        <is>
          <t>Postretirement Health Coverage</t>
        </is>
      </c>
    </row>
    <row r="3">
      <c r="A3" s="3" t="inlineStr">
        <is>
          <t>Defined Benefit Plan Disclosure [Line Items]</t>
        </is>
      </c>
    </row>
    <row r="4">
      <c r="A4" s="4" t="inlineStr">
        <is>
          <t>Discount rate</t>
        </is>
      </c>
      <c r="B4" s="4" t="inlineStr">
        <is>
          <t>2.80%</t>
        </is>
      </c>
      <c r="C4" s="4" t="inlineStr">
        <is>
          <t>2.40%</t>
        </is>
      </c>
      <c r="D4" s="4" t="inlineStr">
        <is>
          <t>3.2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12 Months Ended</t>
        </is>
      </c>
    </row>
    <row r="2">
      <c r="B2" s="2" t="inlineStr">
        <is>
          <t>Jan. 01, 2022lease_extension</t>
        </is>
      </c>
    </row>
    <row r="3">
      <c r="A3" s="4" t="inlineStr">
        <is>
          <t>Real Estate</t>
        </is>
      </c>
    </row>
    <row r="4">
      <c r="A4" s="3" t="inlineStr">
        <is>
          <t>Lessee, Lease, Description [Line Items]</t>
        </is>
      </c>
    </row>
    <row r="5">
      <c r="A5" s="4" t="inlineStr">
        <is>
          <t>Number of options to extend</t>
        </is>
      </c>
      <c r="B5" s="6" t="n">
        <v>1</v>
      </c>
    </row>
    <row r="6">
      <c r="A6" s="4" t="inlineStr">
        <is>
          <t>Real Estate | Leased Assets | Assets</t>
        </is>
      </c>
    </row>
    <row r="7">
      <c r="A7" s="3" t="inlineStr">
        <is>
          <t>Lessee, Lease, Description [Line Items]</t>
        </is>
      </c>
    </row>
    <row r="8">
      <c r="A8" s="4" t="inlineStr">
        <is>
          <t>Concentration risk, percentage</t>
        </is>
      </c>
      <c r="B8" s="4" t="inlineStr">
        <is>
          <t>84.00%</t>
        </is>
      </c>
    </row>
    <row r="9">
      <c r="A9" s="4" t="inlineStr">
        <is>
          <t>Real Estate | Minimum</t>
        </is>
      </c>
    </row>
    <row r="10">
      <c r="A10" s="3" t="inlineStr">
        <is>
          <t>Lessee, Lease, Description [Line Items]</t>
        </is>
      </c>
    </row>
    <row r="11">
      <c r="A11" s="4" t="inlineStr">
        <is>
          <t>Renewal term</t>
        </is>
      </c>
      <c r="B11" s="4" t="inlineStr">
        <is>
          <t>1 year</t>
        </is>
      </c>
    </row>
    <row r="12">
      <c r="A12" s="4" t="inlineStr">
        <is>
          <t>Real Estate | Maximum</t>
        </is>
      </c>
    </row>
    <row r="13">
      <c r="A13" s="3" t="inlineStr">
        <is>
          <t>Lessee, Lease, Description [Line Items]</t>
        </is>
      </c>
    </row>
    <row r="14">
      <c r="A14" s="4" t="inlineStr">
        <is>
          <t>Renewal term</t>
        </is>
      </c>
      <c r="B14" s="4" t="inlineStr">
        <is>
          <t>10 years</t>
        </is>
      </c>
    </row>
    <row r="15">
      <c r="A15" s="4" t="inlineStr">
        <is>
          <t>Equipment | Leased Assets | Assets</t>
        </is>
      </c>
    </row>
    <row r="16">
      <c r="A16" s="3" t="inlineStr">
        <is>
          <t>Lessee, Lease, Description [Line Items]</t>
        </is>
      </c>
    </row>
    <row r="17">
      <c r="A17" s="4" t="inlineStr">
        <is>
          <t>Concentration risk, percentage</t>
        </is>
      </c>
      <c r="B17" s="4" t="inlineStr">
        <is>
          <t>16.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luded in the Condensed Consolidated Statements on Comprehensive Income (Details) - USD ($) $ in Thousands</t>
        </is>
      </c>
      <c r="B1" s="2" t="inlineStr">
        <is>
          <t>12 Months Ended</t>
        </is>
      </c>
    </row>
    <row r="2">
      <c r="B2" s="2" t="inlineStr">
        <is>
          <t>Jan. 01, 2022</t>
        </is>
      </c>
      <c r="C2" s="2" t="inlineStr">
        <is>
          <t>Jan. 02, 2021</t>
        </is>
      </c>
      <c r="D2" s="2" t="inlineStr">
        <is>
          <t>Dec. 28, 2019</t>
        </is>
      </c>
    </row>
    <row r="3">
      <c r="A3" s="3" t="inlineStr">
        <is>
          <t>Finance lease costs</t>
        </is>
      </c>
    </row>
    <row r="4">
      <c r="A4" s="4" t="inlineStr">
        <is>
          <t>Total lease costs</t>
        </is>
      </c>
      <c r="B4" s="5" t="n">
        <v>29372</v>
      </c>
      <c r="C4" s="5" t="n">
        <v>29990</v>
      </c>
      <c r="D4" s="5" t="n">
        <v>28091</v>
      </c>
    </row>
    <row r="5">
      <c r="A5" s="4" t="inlineStr">
        <is>
          <t>Cost of sales</t>
        </is>
      </c>
    </row>
    <row r="6">
      <c r="A6" s="3" t="inlineStr">
        <is>
          <t>Lessee, Lease, Description [Line Items]</t>
        </is>
      </c>
    </row>
    <row r="7">
      <c r="A7" s="4" t="inlineStr">
        <is>
          <t>Fixed</t>
        </is>
      </c>
      <c r="B7" s="6" t="n">
        <v>2312</v>
      </c>
      <c r="C7" s="6" t="n">
        <v>1819</v>
      </c>
      <c r="D7" s="6" t="n">
        <v>1803</v>
      </c>
    </row>
    <row r="8">
      <c r="A8" s="4" t="inlineStr">
        <is>
          <t>Short-term / variable</t>
        </is>
      </c>
      <c r="B8" s="6" t="n">
        <v>985</v>
      </c>
      <c r="C8" s="6" t="n">
        <v>434</v>
      </c>
      <c r="D8" s="6" t="n">
        <v>700</v>
      </c>
    </row>
    <row r="9">
      <c r="A9" s="3" t="inlineStr">
        <is>
          <t>Finance lease costs</t>
        </is>
      </c>
    </row>
    <row r="10">
      <c r="A10" s="4" t="inlineStr">
        <is>
          <t>Amortization</t>
        </is>
      </c>
      <c r="B10" s="6" t="n">
        <v>949</v>
      </c>
      <c r="C10" s="6" t="n">
        <v>473</v>
      </c>
      <c r="D10" s="6" t="n">
        <v>279</v>
      </c>
    </row>
    <row r="11">
      <c r="A11" s="4" t="inlineStr">
        <is>
          <t>Less: Sublease income</t>
        </is>
      </c>
      <c r="B11" s="6" t="n">
        <v>-174</v>
      </c>
      <c r="C11" s="6" t="n">
        <v>0</v>
      </c>
      <c r="D11" s="6" t="n">
        <v>0</v>
      </c>
    </row>
    <row r="12">
      <c r="A12" s="4" t="inlineStr">
        <is>
          <t>Selling and administrative expenses</t>
        </is>
      </c>
    </row>
    <row r="13">
      <c r="A13" s="3" t="inlineStr">
        <is>
          <t>Lessee, Lease, Description [Line Items]</t>
        </is>
      </c>
    </row>
    <row r="14">
      <c r="A14" s="4" t="inlineStr">
        <is>
          <t>Fixed</t>
        </is>
      </c>
      <c r="B14" s="6" t="n">
        <v>23115</v>
      </c>
      <c r="C14" s="6" t="n">
        <v>25357</v>
      </c>
      <c r="D14" s="6" t="n">
        <v>24149</v>
      </c>
    </row>
    <row r="15">
      <c r="A15" s="4" t="inlineStr">
        <is>
          <t>Short-term / variable</t>
        </is>
      </c>
      <c r="B15" s="6" t="n">
        <v>674</v>
      </c>
      <c r="C15" s="6" t="n">
        <v>1772</v>
      </c>
      <c r="D15" s="6" t="n">
        <v>1140</v>
      </c>
    </row>
    <row r="16">
      <c r="A16" s="3" t="inlineStr">
        <is>
          <t>Finance lease costs</t>
        </is>
      </c>
    </row>
    <row r="17">
      <c r="A17" s="4" t="inlineStr">
        <is>
          <t>Less: Sublease income</t>
        </is>
      </c>
      <c r="B17" s="6" t="n">
        <v>-346</v>
      </c>
      <c r="C17" s="6" t="n">
        <v>-130</v>
      </c>
      <c r="D17" s="6" t="n">
        <v>-181</v>
      </c>
    </row>
    <row r="18">
      <c r="A18" s="4" t="inlineStr">
        <is>
          <t>Selling and administrative, and interest expense</t>
        </is>
      </c>
    </row>
    <row r="19">
      <c r="A19" s="3" t="inlineStr">
        <is>
          <t>Finance lease costs</t>
        </is>
      </c>
    </row>
    <row r="20">
      <c r="A20" s="4" t="inlineStr">
        <is>
          <t>Amortization</t>
        </is>
      </c>
      <c r="B20" s="5" t="n">
        <v>1857</v>
      </c>
      <c r="C20" s="5" t="n">
        <v>265</v>
      </c>
      <c r="D20" s="5" t="n">
        <v>2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1" customWidth="1" min="2" max="2"/>
  </cols>
  <sheetData>
    <row r="1">
      <c r="A1" s="1" t="inlineStr">
        <is>
          <t>Leases - Maturities of Lease Liabilities (Details)</t>
        </is>
      </c>
      <c r="B1" s="2" t="inlineStr">
        <is>
          <t>Jan. 01, 2022USD ($)</t>
        </is>
      </c>
    </row>
    <row r="2">
      <c r="A2" s="3" t="inlineStr">
        <is>
          <t>Operating Leases</t>
        </is>
      </c>
    </row>
    <row r="3">
      <c r="A3" s="4" t="inlineStr">
        <is>
          <t>2022</t>
        </is>
      </c>
      <c r="B3" s="5" t="n">
        <v>21876000</v>
      </c>
    </row>
    <row r="4">
      <c r="A4" s="4" t="inlineStr">
        <is>
          <t>2023</t>
        </is>
      </c>
      <c r="B4" s="6" t="n">
        <v>18883000</v>
      </c>
    </row>
    <row r="5">
      <c r="A5" s="4" t="inlineStr">
        <is>
          <t>2024</t>
        </is>
      </c>
      <c r="B5" s="6" t="n">
        <v>14943000</v>
      </c>
    </row>
    <row r="6">
      <c r="A6" s="4" t="inlineStr">
        <is>
          <t>2025</t>
        </is>
      </c>
      <c r="B6" s="6" t="n">
        <v>13338000</v>
      </c>
    </row>
    <row r="7">
      <c r="A7" s="4" t="inlineStr">
        <is>
          <t>2026</t>
        </is>
      </c>
      <c r="B7" s="6" t="n">
        <v>10070000</v>
      </c>
    </row>
    <row r="8">
      <c r="A8" s="4" t="inlineStr">
        <is>
          <t>Thereafter</t>
        </is>
      </c>
      <c r="B8" s="6" t="n">
        <v>15225000</v>
      </c>
    </row>
    <row r="9">
      <c r="A9" s="4" t="inlineStr">
        <is>
          <t>Total lease payments</t>
        </is>
      </c>
      <c r="B9" s="6" t="n">
        <v>94335000</v>
      </c>
    </row>
    <row r="10">
      <c r="A10" s="4" t="inlineStr">
        <is>
          <t>Less: Interest</t>
        </is>
      </c>
      <c r="B10" s="6" t="n">
        <v>-7779000</v>
      </c>
    </row>
    <row r="11">
      <c r="A11" s="4" t="inlineStr">
        <is>
          <t>Present value of lease liabilities</t>
        </is>
      </c>
      <c r="B11" s="6" t="n">
        <v>86556000</v>
      </c>
    </row>
    <row r="12">
      <c r="A12" s="3" t="inlineStr">
        <is>
          <t>Finance Leases</t>
        </is>
      </c>
    </row>
    <row r="13">
      <c r="A13" s="4" t="inlineStr">
        <is>
          <t>2022</t>
        </is>
      </c>
      <c r="B13" s="6" t="n">
        <v>2914000</v>
      </c>
    </row>
    <row r="14">
      <c r="A14" s="4" t="inlineStr">
        <is>
          <t>2023</t>
        </is>
      </c>
      <c r="B14" s="6" t="n">
        <v>2841000</v>
      </c>
    </row>
    <row r="15">
      <c r="A15" s="4" t="inlineStr">
        <is>
          <t>2024</t>
        </is>
      </c>
      <c r="B15" s="6" t="n">
        <v>2484000</v>
      </c>
    </row>
    <row r="16">
      <c r="A16" s="4" t="inlineStr">
        <is>
          <t>2025</t>
        </is>
      </c>
      <c r="B16" s="6" t="n">
        <v>2085000</v>
      </c>
    </row>
    <row r="17">
      <c r="A17" s="4" t="inlineStr">
        <is>
          <t>2026</t>
        </is>
      </c>
      <c r="B17" s="6" t="n">
        <v>139000</v>
      </c>
    </row>
    <row r="18">
      <c r="A18" s="4" t="inlineStr">
        <is>
          <t>Thereafter</t>
        </is>
      </c>
      <c r="B18" s="6" t="n">
        <v>0</v>
      </c>
    </row>
    <row r="19">
      <c r="A19" s="4" t="inlineStr">
        <is>
          <t>Total lease payments</t>
        </is>
      </c>
      <c r="B19" s="6" t="n">
        <v>10463000</v>
      </c>
    </row>
    <row r="20">
      <c r="A20" s="4" t="inlineStr">
        <is>
          <t>Less: Interest</t>
        </is>
      </c>
      <c r="B20" s="6" t="n">
        <v>-325000</v>
      </c>
    </row>
    <row r="21">
      <c r="A21" s="4" t="inlineStr">
        <is>
          <t>Present value of lease liabilities</t>
        </is>
      </c>
      <c r="B21" s="6" t="n">
        <v>10138000</v>
      </c>
    </row>
    <row r="22">
      <c r="A22" s="3" t="inlineStr">
        <is>
          <t>Total</t>
        </is>
      </c>
    </row>
    <row r="23">
      <c r="A23" s="4" t="inlineStr">
        <is>
          <t>2022</t>
        </is>
      </c>
      <c r="B23" s="6" t="n">
        <v>24790000</v>
      </c>
    </row>
    <row r="24">
      <c r="A24" s="4" t="inlineStr">
        <is>
          <t>2023</t>
        </is>
      </c>
      <c r="B24" s="6" t="n">
        <v>21724000</v>
      </c>
    </row>
    <row r="25">
      <c r="A25" s="4" t="inlineStr">
        <is>
          <t>2024</t>
        </is>
      </c>
      <c r="B25" s="6" t="n">
        <v>17427000</v>
      </c>
    </row>
    <row r="26">
      <c r="A26" s="4" t="inlineStr">
        <is>
          <t>2025</t>
        </is>
      </c>
      <c r="B26" s="6" t="n">
        <v>15423000</v>
      </c>
    </row>
    <row r="27">
      <c r="A27" s="4" t="inlineStr">
        <is>
          <t>2026</t>
        </is>
      </c>
      <c r="B27" s="6" t="n">
        <v>10209000</v>
      </c>
    </row>
    <row r="28">
      <c r="A28" s="4" t="inlineStr">
        <is>
          <t>Thereafter</t>
        </is>
      </c>
      <c r="B28" s="6" t="n">
        <v>15225000</v>
      </c>
    </row>
    <row r="29">
      <c r="A29" s="4" t="inlineStr">
        <is>
          <t>Total lease payments</t>
        </is>
      </c>
      <c r="B29" s="6" t="n">
        <v>104798000</v>
      </c>
    </row>
    <row r="30">
      <c r="A30" s="4" t="inlineStr">
        <is>
          <t>Less: Interest</t>
        </is>
      </c>
      <c r="B30" s="6" t="n">
        <v>-8104000</v>
      </c>
    </row>
    <row r="31">
      <c r="A31" s="4" t="inlineStr">
        <is>
          <t>Present value of operating lease and finance lease liabilities</t>
        </is>
      </c>
      <c r="B31" s="6" t="n">
        <v>96694000</v>
      </c>
    </row>
    <row r="32">
      <c r="A32" s="4" t="inlineStr">
        <is>
          <t>Payments for leases with option to extend</t>
        </is>
      </c>
      <c r="B32" s="6" t="n">
        <v>0</v>
      </c>
    </row>
    <row r="33">
      <c r="A33" s="4" t="inlineStr">
        <is>
          <t>Operating lease minimum lease payments for leases signed but not yet commenced</t>
        </is>
      </c>
      <c r="B33" s="6" t="n">
        <v>17300000</v>
      </c>
    </row>
    <row r="34">
      <c r="A34" s="4" t="inlineStr">
        <is>
          <t>Finance lease payments related to options to extend lease terms</t>
        </is>
      </c>
      <c r="B34" s="6" t="n">
        <v>0</v>
      </c>
    </row>
    <row r="35">
      <c r="A35" s="4" t="inlineStr">
        <is>
          <t>Finance lease minimum lease payments for leases signed but not yet commenced</t>
        </is>
      </c>
      <c r="B35" s="5" t="n">
        <v>34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s and Discount Rates for Operating and Finance Leases (Details)</t>
        </is>
      </c>
      <c r="B1" s="2" t="inlineStr">
        <is>
          <t>Jan. 01, 2022</t>
        </is>
      </c>
    </row>
    <row r="2">
      <c r="A2" s="3" t="inlineStr">
        <is>
          <t>Weighted-Average Discount Rate (percent)</t>
        </is>
      </c>
    </row>
    <row r="3">
      <c r="A3" s="4" t="inlineStr">
        <is>
          <t>Operating leases</t>
        </is>
      </c>
      <c r="B3" s="4" t="inlineStr">
        <is>
          <t>3.00%</t>
        </is>
      </c>
    </row>
    <row r="4">
      <c r="A4" s="4" t="inlineStr">
        <is>
          <t>Finance leases</t>
        </is>
      </c>
      <c r="B4" s="4" t="inlineStr">
        <is>
          <t>1.80%</t>
        </is>
      </c>
    </row>
    <row r="5">
      <c r="A5" s="3" t="inlineStr">
        <is>
          <t>Weighted-Average Remaining Lease Term (years)</t>
        </is>
      </c>
    </row>
    <row r="6">
      <c r="A6" s="4" t="inlineStr">
        <is>
          <t>Operating leases</t>
        </is>
      </c>
      <c r="B6" s="4" t="inlineStr">
        <is>
          <t>5 years 3 months 18 days</t>
        </is>
      </c>
    </row>
    <row r="7">
      <c r="A7" s="4" t="inlineStr">
        <is>
          <t>Finance leases</t>
        </is>
      </c>
      <c r="B7" s="4" t="inlineStr">
        <is>
          <t>3 years 9 months 18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3:34:40Z</dcterms:created>
  <dcterms:modified xmlns:dcterms="http://purl.org/dc/terms/" xmlns:xsi="http://www.w3.org/2001/XMLSchema-instance" xsi:type="dcterms:W3CDTF">2022-03-01T13:34:40Z</dcterms:modified>
</cp:coreProperties>
</file>